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Going Concern and Liquidity"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Other Receivables and Prepaymen"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Equity Securities" sheetId="15" state="visible" r:id="rId15"/>
    <sheet xmlns:r="http://schemas.openxmlformats.org/officeDocument/2006/relationships" name="Short-Term Borrowings" sheetId="16" state="visible" r:id="rId16"/>
    <sheet xmlns:r="http://schemas.openxmlformats.org/officeDocument/2006/relationships" name="Accrued Expenses and Other Curr" sheetId="17" state="visible" r:id="rId17"/>
    <sheet xmlns:r="http://schemas.openxmlformats.org/officeDocument/2006/relationships" name="Commitments and Contingency" sheetId="18" state="visible" r:id="rId18"/>
    <sheet xmlns:r="http://schemas.openxmlformats.org/officeDocument/2006/relationships" name="Equity" sheetId="19" state="visible" r:id="rId19"/>
    <sheet xmlns:r="http://schemas.openxmlformats.org/officeDocument/2006/relationships" name="Warrants" sheetId="20" state="visible" r:id="rId20"/>
    <sheet xmlns:r="http://schemas.openxmlformats.org/officeDocument/2006/relationships" name="Selling Expenses" sheetId="21" state="visible" r:id="rId21"/>
    <sheet xmlns:r="http://schemas.openxmlformats.org/officeDocument/2006/relationships" name="General and Administrative Expe" sheetId="22" state="visible" r:id="rId22"/>
    <sheet xmlns:r="http://schemas.openxmlformats.org/officeDocument/2006/relationships" name="Loss per Share" sheetId="23" state="visible" r:id="rId23"/>
    <sheet xmlns:r="http://schemas.openxmlformats.org/officeDocument/2006/relationships" name="Income Taxes" sheetId="24" state="visible" r:id="rId24"/>
    <sheet xmlns:r="http://schemas.openxmlformats.org/officeDocument/2006/relationships" name="Related Party Transactions and " sheetId="25" state="visible" r:id="rId25"/>
    <sheet xmlns:r="http://schemas.openxmlformats.org/officeDocument/2006/relationships" name="Concentra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counts Receivable, Net (Table" sheetId="30" state="visible" r:id="rId30"/>
    <sheet xmlns:r="http://schemas.openxmlformats.org/officeDocument/2006/relationships" name="Other Receivables and Prepaym_2"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Short-Term Borrowings (Tables)" sheetId="35" state="visible" r:id="rId35"/>
    <sheet xmlns:r="http://schemas.openxmlformats.org/officeDocument/2006/relationships" name="Accrued Expenses and Other Cu_2" sheetId="36" state="visible" r:id="rId36"/>
    <sheet xmlns:r="http://schemas.openxmlformats.org/officeDocument/2006/relationships" name="Equity (Tables)" sheetId="37" state="visible" r:id="rId37"/>
    <sheet xmlns:r="http://schemas.openxmlformats.org/officeDocument/2006/relationships" name="Warrants (Tables)" sheetId="38" state="visible" r:id="rId38"/>
    <sheet xmlns:r="http://schemas.openxmlformats.org/officeDocument/2006/relationships" name="Selling Expenses (Tables)" sheetId="39" state="visible" r:id="rId39"/>
    <sheet xmlns:r="http://schemas.openxmlformats.org/officeDocument/2006/relationships" name="General and Administrative Ex_2" sheetId="40" state="visible" r:id="rId40"/>
    <sheet xmlns:r="http://schemas.openxmlformats.org/officeDocument/2006/relationships" name="Loss per Share (Tables)" sheetId="41" state="visible" r:id="rId41"/>
    <sheet xmlns:r="http://schemas.openxmlformats.org/officeDocument/2006/relationships" name="Income Taxes (Tables)" sheetId="42" state="visible" r:id="rId42"/>
    <sheet xmlns:r="http://schemas.openxmlformats.org/officeDocument/2006/relationships" name="Related Party Transactions an_2" sheetId="43" state="visible" r:id="rId43"/>
    <sheet xmlns:r="http://schemas.openxmlformats.org/officeDocument/2006/relationships" name="Concentrations (Tables)" sheetId="44" state="visible" r:id="rId44"/>
    <sheet xmlns:r="http://schemas.openxmlformats.org/officeDocument/2006/relationships" name="Subsequent Events (Tables)" sheetId="45" state="visible" r:id="rId45"/>
    <sheet xmlns:r="http://schemas.openxmlformats.org/officeDocument/2006/relationships" name="Organization and Principal Ac_2" sheetId="46" state="visible" r:id="rId46"/>
    <sheet xmlns:r="http://schemas.openxmlformats.org/officeDocument/2006/relationships" name="Going Concern and Liquidity (De"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Accounts Receivable, Net (Detai" sheetId="53" state="visible" r:id="rId53"/>
    <sheet xmlns:r="http://schemas.openxmlformats.org/officeDocument/2006/relationships" name="Accounts Receivable, Net (Det_2" sheetId="54" state="visible" r:id="rId54"/>
    <sheet xmlns:r="http://schemas.openxmlformats.org/officeDocument/2006/relationships" name="Other Receivables and Prepaym_3" sheetId="55" state="visible" r:id="rId55"/>
    <sheet xmlns:r="http://schemas.openxmlformats.org/officeDocument/2006/relationships" name="Other Receivables and Prepaym_4" sheetId="56" state="visible" r:id="rId56"/>
    <sheet xmlns:r="http://schemas.openxmlformats.org/officeDocument/2006/relationships" name="Inventories (Details)" sheetId="57" state="visible" r:id="rId57"/>
    <sheet xmlns:r="http://schemas.openxmlformats.org/officeDocument/2006/relationships" name="Inventories (Details Textual)"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Intangible Assets, Net (Details" sheetId="61" state="visible" r:id="rId61"/>
    <sheet xmlns:r="http://schemas.openxmlformats.org/officeDocument/2006/relationships" name="Intangible Assets, Net (Detai_2" sheetId="62" state="visible" r:id="rId62"/>
    <sheet xmlns:r="http://schemas.openxmlformats.org/officeDocument/2006/relationships" name="Equity Securities (Details)" sheetId="63" state="visible" r:id="rId63"/>
    <sheet xmlns:r="http://schemas.openxmlformats.org/officeDocument/2006/relationships" name="Short-Term Borrowings (Details)" sheetId="64" state="visible" r:id="rId64"/>
    <sheet xmlns:r="http://schemas.openxmlformats.org/officeDocument/2006/relationships" name="Short-Term Borrowings (Details " sheetId="65" state="visible" r:id="rId65"/>
    <sheet xmlns:r="http://schemas.openxmlformats.org/officeDocument/2006/relationships" name="Accrued Expenses and Other Cu_3" sheetId="66" state="visible" r:id="rId66"/>
    <sheet xmlns:r="http://schemas.openxmlformats.org/officeDocument/2006/relationships" name="Commitments and Contingency (De" sheetId="67" state="visible" r:id="rId67"/>
    <sheet xmlns:r="http://schemas.openxmlformats.org/officeDocument/2006/relationships" name="Equity (Details)" sheetId="68" state="visible" r:id="rId68"/>
    <sheet xmlns:r="http://schemas.openxmlformats.org/officeDocument/2006/relationships" name="Equity (Details 1)" sheetId="69" state="visible" r:id="rId69"/>
    <sheet xmlns:r="http://schemas.openxmlformats.org/officeDocument/2006/relationships" name="Equity (Details 2)" sheetId="70" state="visible" r:id="rId70"/>
    <sheet xmlns:r="http://schemas.openxmlformats.org/officeDocument/2006/relationships" name="Equity (Details Textual)" sheetId="71" state="visible" r:id="rId71"/>
    <sheet xmlns:r="http://schemas.openxmlformats.org/officeDocument/2006/relationships" name="Warrants (Details)" sheetId="72" state="visible" r:id="rId72"/>
    <sheet xmlns:r="http://schemas.openxmlformats.org/officeDocument/2006/relationships" name="Warrants (Details 1)" sheetId="73" state="visible" r:id="rId73"/>
    <sheet xmlns:r="http://schemas.openxmlformats.org/officeDocument/2006/relationships" name="Warrants (Details 2)" sheetId="74" state="visible" r:id="rId74"/>
    <sheet xmlns:r="http://schemas.openxmlformats.org/officeDocument/2006/relationships" name="Warrants (Details Textual)" sheetId="75" state="visible" r:id="rId75"/>
    <sheet xmlns:r="http://schemas.openxmlformats.org/officeDocument/2006/relationships" name="Selling Expenses (Details)" sheetId="76" state="visible" r:id="rId76"/>
    <sheet xmlns:r="http://schemas.openxmlformats.org/officeDocument/2006/relationships" name="General and Administrative Ex_3" sheetId="77" state="visible" r:id="rId77"/>
    <sheet xmlns:r="http://schemas.openxmlformats.org/officeDocument/2006/relationships" name="Loss per Share (Details)" sheetId="78" state="visible" r:id="rId78"/>
    <sheet xmlns:r="http://schemas.openxmlformats.org/officeDocument/2006/relationships" name="Income Taxes (Details)" sheetId="79" state="visible" r:id="rId79"/>
    <sheet xmlns:r="http://schemas.openxmlformats.org/officeDocument/2006/relationships" name="Income Taxes (Details 1)" sheetId="80" state="visible" r:id="rId80"/>
    <sheet xmlns:r="http://schemas.openxmlformats.org/officeDocument/2006/relationships" name="Income Taxes (Details 2)" sheetId="81" state="visible" r:id="rId81"/>
    <sheet xmlns:r="http://schemas.openxmlformats.org/officeDocument/2006/relationships" name="Income Taxes (Details 3)" sheetId="82" state="visible" r:id="rId82"/>
    <sheet xmlns:r="http://schemas.openxmlformats.org/officeDocument/2006/relationships" name="Income Taxes (Details Textual)" sheetId="83" state="visible" r:id="rId83"/>
    <sheet xmlns:r="http://schemas.openxmlformats.org/officeDocument/2006/relationships" name="Related Party Transactions an_3" sheetId="84" state="visible" r:id="rId84"/>
    <sheet xmlns:r="http://schemas.openxmlformats.org/officeDocument/2006/relationships" name="Related Party Transactions an_4" sheetId="85" state="visible" r:id="rId85"/>
    <sheet xmlns:r="http://schemas.openxmlformats.org/officeDocument/2006/relationships" name="Concentrations (Details)" sheetId="86" state="visible" r:id="rId86"/>
    <sheet xmlns:r="http://schemas.openxmlformats.org/officeDocument/2006/relationships" name="Concentrations (Details Textual" sheetId="87" state="visible" r:id="rId87"/>
    <sheet xmlns:r="http://schemas.openxmlformats.org/officeDocument/2006/relationships" name="Subsequent Events (Details)" sheetId="88" state="visible" r:id="rId88"/>
    <sheet xmlns:r="http://schemas.openxmlformats.org/officeDocument/2006/relationships" name="Subsequent Events (Details Text" sheetId="89" state="visible" r:id="rId89"/>
  </sheets>
  <definedNames/>
  <calcPr calcId="124519" fullCalcOnLoad="1"/>
</workbook>
</file>

<file path=xl/sharedStrings.xml><?xml version="1.0" encoding="utf-8"?>
<sst xmlns="http://schemas.openxmlformats.org/spreadsheetml/2006/main" uniqueCount="863">
  <si>
    <t>Document and Entity Information</t>
  </si>
  <si>
    <t>12 Months Ended</t>
  </si>
  <si>
    <t>Dec. 31, 2019shares</t>
  </si>
  <si>
    <t>Entity Registrant Name</t>
  </si>
  <si>
    <t>Lianluo Smart Ltd</t>
  </si>
  <si>
    <t>Entity Central Index Key</t>
  </si>
  <si>
    <t>0001474627</t>
  </si>
  <si>
    <t>Amendment Flag</t>
  </si>
  <si>
    <t>false</t>
  </si>
  <si>
    <t>Current Fiscal Year End Date</t>
  </si>
  <si>
    <t>--12-31</t>
  </si>
  <si>
    <t>Document Type</t>
  </si>
  <si>
    <t>20-F</t>
  </si>
  <si>
    <t>Document Period End Date</t>
  </si>
  <si>
    <t>Dec. 31,
		2019</t>
  </si>
  <si>
    <t>Document Fiscal Period Focus</t>
  </si>
  <si>
    <t>FY</t>
  </si>
  <si>
    <t>Document Fiscal Year Focus</t>
  </si>
  <si>
    <t>2019</t>
  </si>
  <si>
    <t>Entity Well-known Seasoned Issuer</t>
  </si>
  <si>
    <t>No</t>
  </si>
  <si>
    <t>Entity Voluntary Filers</t>
  </si>
  <si>
    <t>Entity Filer Category</t>
  </si>
  <si>
    <t>Non-accelerated Filer</t>
  </si>
  <si>
    <t>Entity Emerging Growth Company</t>
  </si>
  <si>
    <t>Entity Current Reporting Status</t>
  </si>
  <si>
    <t>Yes</t>
  </si>
  <si>
    <t>Entity Shell Company</t>
  </si>
  <si>
    <t>Entity Incorporation State Country Code</t>
  </si>
  <si>
    <t>D8</t>
  </si>
  <si>
    <t>Entity Interactive Data Current</t>
  </si>
  <si>
    <t>Document Annual Report</t>
  </si>
  <si>
    <t>true</t>
  </si>
  <si>
    <t>Document Transition Report</t>
  </si>
  <si>
    <t>Document Shell Company Report</t>
  </si>
  <si>
    <t>Class A Common Shares</t>
  </si>
  <si>
    <t>Entity Common Stock, Shares Outstanding</t>
  </si>
  <si>
    <t>Class B Common Shares</t>
  </si>
  <si>
    <t>Consolidated Balance Sheets - USD ($)</t>
  </si>
  <si>
    <t>Dec. 31, 2019</t>
  </si>
  <si>
    <t>Dec. 31, 2018</t>
  </si>
  <si>
    <t>CURRENT ASSETS:</t>
  </si>
  <si>
    <t>Cash and cash equivalents</t>
  </si>
  <si>
    <t>Accounts receivable, net</t>
  </si>
  <si>
    <t>Other receivables and prepayments, net</t>
  </si>
  <si>
    <t>Advances to suppliers, net</t>
  </si>
  <si>
    <t>Inventories, net</t>
  </si>
  <si>
    <t>Other taxes receivable</t>
  </si>
  <si>
    <t>Marketable equity securities</t>
  </si>
  <si>
    <t xml:space="preserve"> </t>
  </si>
  <si>
    <t>Total Current Assets</t>
  </si>
  <si>
    <t>Property and equipment, net</t>
  </si>
  <si>
    <t>Construction in progress</t>
  </si>
  <si>
    <t>Non-marketable equity securities</t>
  </si>
  <si>
    <t>Total Assets</t>
  </si>
  <si>
    <t>CURRENT LIABILITIES:</t>
  </si>
  <si>
    <t>Accounts payable</t>
  </si>
  <si>
    <t>Advances from customers</t>
  </si>
  <si>
    <t>Accrued expenses and other current liabilities</t>
  </si>
  <si>
    <t>Warranty obligation</t>
  </si>
  <si>
    <t>Due to related parties- short-term borrowings</t>
  </si>
  <si>
    <t>Total Current Liabilities</t>
  </si>
  <si>
    <t>OTHER LIABILITIES</t>
  </si>
  <si>
    <t>Warrants liability</t>
  </si>
  <si>
    <t>Total Liabilities</t>
  </si>
  <si>
    <t>Commitments and Contingency</t>
  </si>
  <si>
    <t>SHAREHOLDERS' EQUITY</t>
  </si>
  <si>
    <t>Additional paid-in capital</t>
  </si>
  <si>
    <t>Accumulated deficit</t>
  </si>
  <si>
    <t>Accumulated other comprehensive income</t>
  </si>
  <si>
    <t>Total Equity</t>
  </si>
  <si>
    <t>Total liabilities and equity</t>
  </si>
  <si>
    <t>Common Stock Class A</t>
  </si>
  <si>
    <t>Common stock</t>
  </si>
  <si>
    <t>Common Stock Class B</t>
  </si>
  <si>
    <t>Consolidated Balance Sheets (Parenthetical) - $ / shares</t>
  </si>
  <si>
    <t>Common stock, par value</t>
  </si>
  <si>
    <t>Common stock, shares issued</t>
  </si>
  <si>
    <t>Common Class A [Member]</t>
  </si>
  <si>
    <t>Common stock, shares authorized</t>
  </si>
  <si>
    <t>Common stock, shares outstanding</t>
  </si>
  <si>
    <t>Common Class B [Member]</t>
  </si>
  <si>
    <t>Consolidated Statements of Operations and Comprehensive Loss - USD ($)</t>
  </si>
  <si>
    <t>Dec. 31, 2017</t>
  </si>
  <si>
    <t>Income Statement [Abstract]</t>
  </si>
  <si>
    <t>Revenues</t>
  </si>
  <si>
    <t>Costs of revenue</t>
  </si>
  <si>
    <t>Gross loss</t>
  </si>
  <si>
    <t>Service income</t>
  </si>
  <si>
    <t>Service expenses</t>
  </si>
  <si>
    <t>Selling expenses</t>
  </si>
  <si>
    <t>General and administrative expenses</t>
  </si>
  <si>
    <t>(Provision for) recovery from doubtful accounts</t>
  </si>
  <si>
    <t>Impairment loss for intangible assets</t>
  </si>
  <si>
    <t>Operating loss</t>
  </si>
  <si>
    <t>Financial (expenses) income</t>
  </si>
  <si>
    <t>Other income (expense), net</t>
  </si>
  <si>
    <t>Unrealized loss on marketable securities</t>
  </si>
  <si>
    <t>Change in fair value of warrants liability</t>
  </si>
  <si>
    <t>Loss before provision for income tax and non-controlling interest</t>
  </si>
  <si>
    <t>Income tax benefit</t>
  </si>
  <si>
    <t>Net loss</t>
  </si>
  <si>
    <t>Less: net loss attributable to non-controlling interest</t>
  </si>
  <si>
    <t>Net loss attributable to Lianluo Smart Limited</t>
  </si>
  <si>
    <t>Other comprehensive (loss) income:</t>
  </si>
  <si>
    <t>Foreign currency translation (loss) gain</t>
  </si>
  <si>
    <t>Comprehensive loss</t>
  </si>
  <si>
    <t>-less comprehensive loss attributable to non-controlling interest</t>
  </si>
  <si>
    <t>Comprehensive loss attributable to Lianluo Smart Limited</t>
  </si>
  <si>
    <t>Weighted average number of common shares used in computation</t>
  </si>
  <si>
    <t>-Basic and diluted</t>
  </si>
  <si>
    <t>Net loss per share of common stock</t>
  </si>
  <si>
    <t>Consolidated Statements of Changes in Equity - USD ($)</t>
  </si>
  <si>
    <t>Additional Paid-in Capital</t>
  </si>
  <si>
    <t>Accumulated Deficit</t>
  </si>
  <si>
    <t>Accumulated Other Comprehensive Income</t>
  </si>
  <si>
    <t>Total</t>
  </si>
  <si>
    <t>Balance at Dec. 31, 2016</t>
  </si>
  <si>
    <t>Balance, shares at Dec. 31, 2016</t>
  </si>
  <si>
    <t>Net proceeds from issuance of common stock, net of issuance costs</t>
  </si>
  <si>
    <t>Stock based compensation</t>
  </si>
  <si>
    <t>Foreign currency translation</t>
  </si>
  <si>
    <t>Balance at Dec. 31, 2017</t>
  </si>
  <si>
    <t>Balance, shares at Dec. 31, 2017</t>
  </si>
  <si>
    <t>Issuance of shares upon excise of share-based awards</t>
  </si>
  <si>
    <t>Issuance of shares upon excise of share-based awards, shares</t>
  </si>
  <si>
    <t>Issuance of shares to non-employees</t>
  </si>
  <si>
    <t>Issuance of shares to non-employees, shares</t>
  </si>
  <si>
    <t>Disposal of a subsidiary</t>
  </si>
  <si>
    <t>Balance at Dec. 31, 2018</t>
  </si>
  <si>
    <t>Balance, shares at Dec. 31, 2018</t>
  </si>
  <si>
    <t>Exemption of borrowings from related party</t>
  </si>
  <si>
    <t>Balance at Dec. 31, 2019</t>
  </si>
  <si>
    <t>Balance, shares at Dec. 31, 2019</t>
  </si>
  <si>
    <t>Consolidated Statements of Cash Flows - USD ($)</t>
  </si>
  <si>
    <t>Cash flows from operating activities</t>
  </si>
  <si>
    <t>Adjustments to reconcile net loss to net cash used in operating activities:</t>
  </si>
  <si>
    <t>Stock-based compensation to employees</t>
  </si>
  <si>
    <t>Stock-based compensation to non-employees</t>
  </si>
  <si>
    <t>Depreciation and amortization</t>
  </si>
  <si>
    <t>Loss from disposal of inventories</t>
  </si>
  <si>
    <t>Loss on disposal of equipment and intangible assets</t>
  </si>
  <si>
    <t>(Recovery from) provision for doubtful accounts:</t>
  </si>
  <si>
    <t>- accounts receivable</t>
  </si>
  <si>
    <t>- other receivables and prepayments</t>
  </si>
  <si>
    <t>Change in warranty obligation</t>
  </si>
  <si>
    <t>(Recovery from) provision for inventory obsolescence</t>
  </si>
  <si>
    <t>Changes in assets and liabilities:</t>
  </si>
  <si>
    <t>Decrease (increase) in accounts receivable</t>
  </si>
  <si>
    <t>Decrease (increase) in advances to suppliers</t>
  </si>
  <si>
    <t>- third parties</t>
  </si>
  <si>
    <t>- related party</t>
  </si>
  <si>
    <t>Decrease(increase) in other receivables and prepayments</t>
  </si>
  <si>
    <t>Increase in interest receivable - related party</t>
  </si>
  <si>
    <t>Decrease(increase) in inventories</t>
  </si>
  <si>
    <t>Decrease(increase) in other taxes receivable</t>
  </si>
  <si>
    <t>Decrease(increase) in accounts payable</t>
  </si>
  <si>
    <t>Increase in interest payable- related party</t>
  </si>
  <si>
    <t>Decrease in due to related parties - Trade</t>
  </si>
  <si>
    <t>Increase (decrease) in advances from customers</t>
  </si>
  <si>
    <t>Increase (decrease) in accrued expenses and other current liabilities</t>
  </si>
  <si>
    <t>Net cash used in operating activities</t>
  </si>
  <si>
    <t>Cash flows from investing activities</t>
  </si>
  <si>
    <t>Proceeds from disposal of equipment</t>
  </si>
  <si>
    <t>Capital expenditures and other additions</t>
  </si>
  <si>
    <t>Loan to a related party</t>
  </si>
  <si>
    <t>Repayment from a related party</t>
  </si>
  <si>
    <t>Consideration paid to BTL</t>
  </si>
  <si>
    <t>Non-marketable equity investments</t>
  </si>
  <si>
    <t>Net cash provided by(used in) investing activities</t>
  </si>
  <si>
    <t>Cash flows from financing activities</t>
  </si>
  <si>
    <t>Loans from related parties</t>
  </si>
  <si>
    <t>Net proceeds from option exercises</t>
  </si>
  <si>
    <t>Net cash provided by financing activities</t>
  </si>
  <si>
    <t>Effect of exchange rate fluctuations on cash and cash equivalents</t>
  </si>
  <si>
    <t>Net decrease in cash and cash equivalents</t>
  </si>
  <si>
    <t>Cash and cash equivalents at beginning of year</t>
  </si>
  <si>
    <t>Cash and cash equivalents at end of year</t>
  </si>
  <si>
    <t>Cash paid during the year for:</t>
  </si>
  <si>
    <t>Income tax</t>
  </si>
  <si>
    <t>Interest</t>
  </si>
  <si>
    <t>Non-cash investing and financing activities:</t>
  </si>
  <si>
    <t>Acquisition of property and equipment and construction in progress by decreasing inventories</t>
  </si>
  <si>
    <t>Offset short-term borrowings - related party against loans to a related party (including accrued interests)</t>
  </si>
  <si>
    <t>Organization and Principal Activities</t>
  </si>
  <si>
    <t>Organization, Consolidation and Presentation of Financial Statements [Abstract]</t>
  </si>
  <si>
    <t>ORGANIZATION AND PRINCIPAL ACTIVITIES</t>
  </si>
  <si>
    <t>1. Lianluo Smart Limited ("Lianluo
Smart" or the "Company") (previously known as "Dehaier Medical Systems Limited") was incorporated
as an international business company under the International Business Companies Act, 1984, in the British Virgin Islands on July
22, 2003. On November 21, 2016, the Company changed its name from Dehaier Medical Systems Limited to Lianluo Smart Limited, and
its NASDAQ stock ticker from DHRM to LLIT. On April 22, 2010, the Company completed
an initial public offering of 1,500,000 common shares. The offering was completed at an issuance price of $8.00 per share. Prior
to the offering, the Company had 3,000,000 issued and outstanding shares, and after the offering, the Company had 4,500,000 issued
and outstanding shares. On April 28, 2016, the Company entered
into a definitive securities purchase agreement (the "SPA") with Hangzhou Lianluo Interactive Information Technology
Co., Ltd. ("Lianluo Interactive" or "Hangzhou Lianluo") to sell 11,111,111 of its common shares and warrants
to purchase common shares to Lianluo Interactive for an aggregate purchase price of $20 million (Note 14). Lianluo Smart distributed and provided
after-sale services for medical equipment in China mainly through its wholly-owned subsidiary, Beijing Dehaier Medical Technology
Co., Limited ("Beijing Dehaier") and Lianluo Connection Medical Wearable Device Technology (Beijing) Co., Ltd.
("Lianluo Connection"), which were both formed in Beijing, the PRC, for the business development in the health equipment
market. Currently, Lianluo Smart owns 100% of
Lianluo Connection and Lianluo Connection owns 100% of Beijing Dehaier. Lianluo Smart, through its subsidiaries,
now distributes branded, proprietary medical equipment, such as sleep apnea machines, ventilator air compressors, and laryngoscope.
Standard product registration, product certification and quality management system have been established; ISO13485 industry standard
has also already been passed. It also has the distribution rights for a number of international medical equipment suppliers for
products including ventilator, laryngoscope, sleep apnea machines and other medical equipment accessories.</t>
  </si>
  <si>
    <t>Going Concern and Liquidity</t>
  </si>
  <si>
    <t>Going Concern And Liquidity [Abstract]</t>
  </si>
  <si>
    <t>GOING CONCERN AND LIQUIDITY</t>
  </si>
  <si>
    <t>2. GOING CONCERN
AND LIQUIDITY As of December 31, 2019, the Company had $0.02 million in cash
and cash equivalents which decreased from $0.48 million at December 31, 2018. The Company's principal sources of liquidity
have been proceeds from issuances of equity securities, and loans from banks and related parties. As reflected in the consolidated
financial statements, the Company had a net loss of $4.45 million and used $1.67 million of cash in operation activities for the
year ended December 31, 2019. The Company had a working capital deficiency of $1.56 million. This has raised substantial doubt
about the Company's ability to continue as a going concern. In February and March 2020, the Company obtained approximately
$7.2 million equity financing. Considering equity financing and the cost cutting activities, the Company believes that the current
cash and cash equivalents and the anticipated cash flows from operations will be sufficient to meet the anticipated working capital
requirements and expenditures for the next 12 months. The Company may, however, decide to enhance the liquidity position or increase
the cash reserve for future investments or operations through additional capital, and finance funding from banks and/or related
parties. The issuance and sale of additional equity would result in further dilution to the Company's shareholders. The incurrence
of indebtedness would result in increased fixed obligations and could result in operating covenants that would restrict the operations. As described in Note 21,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As a result of these events, the Company
assessed its near-term operations, working capital, finances and capital formation opportunities, and implemented, in late December
2019 and early February 2020, a downsizing of our operations, including workforce reductions, reductions of salaried employee compensation
and a reduction of hours worked to preserve cash resources, cut costs and focus the Company's operations on customer-centric
sales and project management activities. The extent to which COVID-19 will impact the Company's business and financial results
will depend on future developments, which are uncertain and cannot be predicted at this time. The Company's service was suspended
due to restrictions and hospital closures except for essential services in February 2020 and recovered gradually in March 2020
as hospitals began to resume business. The duration and likelihood of success of the Company's
downsizing effort, workforce reduction and cost-cutting measures are uncertain. If these actions do not meet the expectations,
or additional capital is not available, the Company may not be able to continue their operations. Other factors that will affect
the ability to continue operations include the market demand for the products and services, the ability to service the needs of
the Company's customers and prospects with a reduced workforce, potential contract cancellations, project scope reductions
and project delays, management of the working capital, the availability of cash to fund the operations, and the continuation of
normal payment terms and conditions for purchase of the products and services.</t>
  </si>
  <si>
    <t>Summary of Significant Accounting Policies</t>
  </si>
  <si>
    <t>Accounting Policies [Abstract]</t>
  </si>
  <si>
    <t>SUMMARY OF SIGNIFICANT ACCOUNTING POLICIES</t>
  </si>
  <si>
    <t>3. SUMMARY
OF SIGNIFICANT ACCOUNTING POLICIES Basis of Presentation The accompanying consolidated financial
statements have been prepared in accordance with accounting principles generally accepted in the United States of America ("U.S.
GAAP"). Basis of Consolidation The consolidated financial statements
include the accounts of Lianluo Smart and its wholly-owned subsidiaries. All inter-company transactions and balances are eliminated
in consolidation. Foreign currency translation and transactions The functional currency of Lianluo Smart
Limited is United States dollars ("US$" or "$"). The functional currency of Beijing Dehaier and Lianluo
Connection are Renminbi ("RMB"), and PRC is the primary economic environment in which the Company operates. Transactions
denominated in currencies other than the functional currency are translated into the functional currency at the exchange rates
prevailing at the dates of the transactions. The resulting exchange differences are included in the determination of net income
for the respective periods. The
financial statements of the Company's foreign operations are translated into US in
accordance with ASC 830-10, "Foreign Currency Matters". For financial reporting purposes, the financial statements
of the Company's PRC subsidiary are prepared using RMB are translated into Company's reporting currency, the US$.
Assets and liabilities are translated using the exchange rate at each balance sheet date. Revenue and expenses are translated
using average rates prevailing during each reporting period, and Shareholders' equity is translated at historical exchange
rates except for the change in retained earnings during the year which is the result of the income. The cumulative translation
adjustments are recorded in accumulated other comprehensive income in the accompanying consolidated statements of shareholders'
equity. The exchange rates applied are as follows:
December
31, December
31,
RMB to US$ exchange rate at balance sheets dates, 6.9762 6.8755
Year Ended December 31,
2019 2018 2017
Average RMB to US$ exchange rate for each year 6.8985 6.6090 6.7553 No representation is made that the RMB
amounts could have been, or could be, converted into U.S. dollars at the rates used in translation. The source of the exchange
rates is generated from People's Bank of China. Use of Estimates The preparation of th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reserve for doubtful accounts, valuation of inventories, impairment testing of long-term assets, standard warranty
obligation, warrants liability, stock-based compensation, recoverability of intangible assets, property and equipment, and realization
of deferred tax assets. Actual results could differ from those estimates. Cash and Cash Equivalents Cash and cash equivalents consist of cash
on hand and highly liquid investments which are unrestricted as to withdrawal or use, and which have maturities of three months
or less when purchased. The Company maintains uninsured cash and cash equivalents with various financial institutions in the PRC. Accounts Receivable, net Accounts receivable are presented net
of an allowance for doubtful accounts. The Company maintains an allowance for doubtful accounts for estimated losses. The Company
reviews the accounts receivable on a periodic basis and makes general and specific allowance when there is doubt as to the collectability
of individual balances. In evaluating the collectability of individual receivable balance, the Company considers many factors,
including the age of the balance, a customer's historical payment history, its current credit-worthiness and current economic
trends. Accounts are written off after exhaustive efforts at collection. Accounts receivable terms typically are net 60-180 days
from when the services were provided, or when goods were delivered. At December 31, 2019 and 2018, the Company has established,
based on a review of its outstanding balances, an allowance for doubtful accounts in the amounts of $36,416 and $26,773, respectively. Other Receivables and Prepayments,
net Other receivables and prepayments primarily
include advances to employees, prepaid rentals and deposits to landlords and service providers. Management regularly reviews aging
of receivables and prepayments and changes in payment trends and records a reserve when management believes collection of amounts
due are at risk. Accounts considered uncollectible are written off after exhaustive efforts at collection. Advances to Suppliers, net The Company, as a common practice in the
PRC, often makes advance payments to suppliers for unassembled parts. Advances to suppliers are reviewed periodically to determine
whether their carrying value has become impaired. Fair Value of Financial Instruments ASC Topic 820, "Fair Value Measurements
and Disclosures," requires disclosure of the fair value of financial instruments held by the Company. Fair value is the
price that would be received to sell an asset or paid to transfer a liability (an exit price) in the principal or most advantageous
market for the asset or liability in an orderly transaction between market participants at the measurement date. ASC Topic 825,
"Financial Instruments," defines fair value and establishes a three-level valuation hierarchy for disclosures of fair
value measurement that enhances disclosure requirements for fair value measures. The Company's carrying amounts reported
in the consolidated balance sheets for receivables and current liabilities each qualify as financial instruments are a reasonable
estimate of their fair values because carrying value of cash and cash equivalents, accounts receivable, accounts payable, other
payables and accrued liabilities approximate fair value because of the short-term nature of these items. The estimated fair values
of short-term related party borrowings were not materially different from their carrying value as presented due to the short maturities.
As the carrying amounts are reasonable estimates of the fair value, these financial instruments are classified within Level 1
of the fair value hierarchy.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inancial assets and liabilities are classified
in their entirety based on the lowest level of input that is significant to the fair value measurement. The marketable equity securities are accounted
at fair value, with changes in fair value recorded through earnings. The fair value of marketable equity securities was determined
using the quote price in the active market, with Level 1 inputs (Note 9). The fair value of warrants was determined
using the Black Scholes Model, with level 3 inputs (Note 14). 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Black-Scholes pricing mode. The Black-Scholes pricing model provides for assumptions regarding volatility,
call and put features and risk-free interest rates within the total period to maturity. Inventories Inventories include raw materials, working
in progress and finished goods and consist of assembled and unassembled parts relating to medical devices. Inventories are stated
at the lower of cost or net realizable value. Cost is determined on a weighted-average basis. Management compares the cost of
inventories with the net realizable value and writes down inventories to net realizable value, if lower. Net realizable value
is based on estimated selling prices in the ordinary course of business less cost to sell. These estimates are based on the current
market and economic condition and the historical experience of selling products of similar nature. Management of the Company
reassesses the estimations at the end of each reporting period. Property and Equipment Property
and equipment are recorded at cost less accumulated depreciation and impairment losses, if any. Depreciation is calculated on
a straight-line basis over the following estimated useful lives
Leasehold
improvements Shorter
of the useful lives or the lease term
Machinery and equipment 2 - 3 years
Furniture and office
equipment 3 - 5 years
Motor vehicles 3 years Construction in progress represents capital
expenditures for direct costs of construction or acquisi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 Intangible Assets Intangible assets are recorded at cost
less accumulated amortization and impairment losses, if any. Amortization is calculated on a straight-line basis over the following
estimated useful lives:
Software copyrights 20 years
Patent rights 10 years
Other software 5 years Impairment of Long-Lived Assets Long-lived assets such as property and
equipment and intangible assets subject to amortization are reviewed for impairment whenever events or circumstances indicate
that the carrying amount of an asset may not be fully recoverable. When these events occur, the Company compares the carrying
value of the long-lived assets to the estimated undiscounted future cash flows expected to result from the use of the asset and
eventual disposition. If the sum of the expected future undiscounted cash flows is less than the carrying amount of the asset,
an impairment loss, equal to the excess of the carrying amount over the fair value of the asset, is recognized. Fair value is
generally determined using the asset's expected future discounted cash flows or market value, if readily determinable. Based
on its review, the Company determined that, for the years ended December 31, 2019 and 2018, impairment loss for intangible assets
was $nil and $3,281,779, respectively. Equity securities The Company's equity securities
represent equity investments in Guardion Health Sciences, Inc. ("GHSI") made in November 2017. The Company holds less
than 5% of the GHSI's total shares. Details see Note 9. The equity securities were accounted for as non-marketable securities
in 2018 on the balance sheets and as marketable securities in 2019 when GHSI went public in April 5, 2019. Prior to January 1, 2018, the Company
accounted for the equity securities at cost and only adjusted for other-than-temporary declines in fair value and distributions
of earnings. An impairment loss was recognized in the consolidated statements of operations equal to the excess of the investment's
cost over its fair value at the balance sheet date of the reporting period for which the assessment was made. The fair value would
then become the new cost basis of investments. Subsequent to the adoption of ASU 2016-01
on January 1, 2018, equity investments, except for those accounted for under the 2016-01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ccounting
Standards Codification ("ASC") Topic 820, Fair Value Measurements and Disclosures ("ASC 820")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Pursuant to ASU 2016-01, for equity investments
measured at fair value with changes in fair value recorded in earnings, the Company does not assess whether those securities are
impaired. For those equity investments that the Company elects to use the measurement alternative, the Company makes a qualitative
assessment of whether the investment is impaired at each reporting date. As of December 31, 2018, the investment
without readily determinable fair value was accounted for under the measurement alternative method of accounting. The investment
was measured at cost, less any impairment, plus or minus any changes resulting from observable price changes in orderly transactions
for an identical or similar investment of the same issuer. As of December 31, 2019, the investment was accounted at fair value
with changes recorded through earnings. Revenue Recognition In May 2014 the FASB issued
Accounting Standards Update (ASU) No. 2014-09, Revenue from Contracts with Customers (Topic 606) (AS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We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or services. As the Company did not identify any accounting changes
that impacted the amount of reported revenues with respect to its product revenues, no adjustment to accumulated deficit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The following is a description of principal
activities from which the Company generates revenue and related revenue recognition policies:
1. Sale
of medical equipment The Company distributes medical
equipment, such as sleep apnea machines, ventilator air compressors, laryngoscope, in China. Control of products sold transfers
to customers upon shipment from the Company's facilities, and the Company's performance obligations are satisfied
at that time. Shipping and handling activities are performed before the customer obtains control of the goods and therefore represent
a fulfillment activity rather than a promised service to the customer. The Company also provides after-sale services for medical
equipment, such as sleep apnea machines, ventilator air compressors, laryngoscope, in China. The Company typically sells its branded
products with standard warranty terms covering 12 months after purchase. The warranty requires the Company to repair all mechanical
malfunctions and, if necessary, replace defective components. The Company evaluates its arrangements
with distributors and determines that it is the primary obligor in the sales of distributed products, is subject to inventory
risk, has latitude in establishing prices, and assumes credit risk for the amount billed to the customer, or has several but not
all of these indicators. In accordance with ASC 606, the Company determines that it is appropriate to record the gross amount
of product sales and related costs. As the Company is a principal and it obtains control of the specified goods before they are
transferred to the customers, the revenues should be recognized in the gross amount of consideration to which it expects to be
entitled in exchange for the specified goods transferred.
2. Provision
of sleep diagnostic services Starting from 2018, the
Company started to earn service revenue from provision of technical services in relation to detection and analysis of
Obstructive Sleep Apnea Syndrome ("OSAS"). The Company is focused on the promotion of sleep respiratory solutions
and service in public hospitals. Its wearable sleep diagnostic products and cloud-based service are also available in medical
centers of Chinese private preventive healthcare companies in China. Revenue is recognized when the Company's
diagnostic services are provided to the user at medical centers and public hospitals. In the PRC, value added tax ("VAT")
of 13% and 6% of the invoice amount is collected in respect of the sales of goods and service rendered, respectively, on behalf
of tax authorities. The VAT collected is not revenue of the Company; instead, the amount is recorded as a liability on the balance
sheet until such VAT is paid to the authorities. Cost of Revenues Cost of revenues primarily includes wages
to assemble parts and the costs of unassembled parts, other expenses associated with the assembly and distribution of products
and depreciation of fixed assets in the provision of services. Selling Expenses Selling expenses consist primarily of
salaries and related expenses for personnel engaged in sales, marketing and customer support functions, and costs associated with
advertising and other marketing activities, and depreciation expenses related to equipment used for sales and marketing activities. General and Administrative Expenses General and administrative expenses primarily
consist of salaries and benefits and related costs for our administrative personnel and management, stock-based compensation,
expenses associated with our research and development, registration of patents and intellectual property rights in China and abroad,
fees and expenses of our outside advisers, including legal, audit and register expenses, expenses associated with our administrative
offices, and the depreciation of equipment used for administrative purposes. Advertising Expenses Advertising expenses are expensed as incurred. For the years
ended December 31, 2019, 2018 and 2017, advertising and promotional expenses recognized in the consolidated statements of comprehensive
loss were $19,811, $56,259 and $76,592, respectively. Warranty The Company typically sells its branded
products with standard warranty terms covering 12 months after purchase. The warranty requires the Company to repair all mechanical
malfunctions and, if necessary, replace defective components. The Company provides for the estimated
cost of product warranties at the time revenue is recognized and records warranty expenses in the selling expenses. The Company's
warranty obligation is affected by product failure rates and material usage and service delivery costs incurred in correcting product
failure. Should actual material usage or service delivery costs differ from the Company's estimates, the Company may reverse
warranty liability at warranty expiry date. Recovery gain from warranty expense accrued
for the years ended December 31, 2019, 2018 and 2017 was $(7,911), $(10,261) and $(130,885), respectively. Research and Development Costs Research and development costs relating
to the development of new products and processes, including significant improvements and refinements to existing products, are
expensed as incurred, and included in general and administrative expenses. Research and development costs were $0, $301,713 and
$344,575 for the years ended December 31, 2019, 2018 and 2017, respectively. 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government subsidy is determined at
the discretion of the relevant government authorities. The government subsidies of non-operating nature with no further conditions
to be met are recorded as non-operating income in "Other income" when received. The government subsidies with certain
operating conditions are recorded as "deferred income" when received and will be recorded as operating income when
the conditions are met. During the years ended December 31, 2019, 2018 and 2017, government subsidies with no further conditions
to be met of $0, $0 and $17,394, respectively, were recorded. Leases Leases where substantially all the rewards
and risk of assets remain with the leasing company are accounted for as operating leases. Payments made under operating leases
are charged to the consolidated statement of operations on a straight-line basis over the shorter of the lease term or estimated
economic life of the leased property. The majority of the Company's leases were short term (less than 12 months) and the
Company elected the practical expedient not to record right of use of assets for short term leases. Loss per Share The Company follows the provisions of
ASC 260-10, "Earnings per Share". The Company has been authorized to issue Class A and Class B common stock.
The two classes of common stock are substantially identical in all material respects, except for voting rights. Since the Company
did not declare any dividends during the years ended December 31, 2019 and 2018, the net loss per common share attributable to
each class is the same under the "two-class" method. As such, the two classes of common stock have been presented
on a combined basis in the consolidated statements of operations and comprehensive income and in the above computation of net
income per common share. Diluted loss per share reflect the potential
dilution that could occur if securities or other contracts to issue common shares were exercised or converted into common shares.
Common stock equivalents having an anti-dilutive effect on earnings per share are excluded from the calculation of diluted loss
per share. Value Added Tax The Company reports revenues, net of PRC's
value added tax, for all the periods presented in the consolidated statements of income and comprehensive income. Stock-Based Compensation The Company accounts for stock-based share-based
compensation awards to employees at fair value on the grant date and recognizes the expense over the employee's requisite
service period. The Company's expected volatility assumption is based on the historical volatility of Company's stock
or the expected volatility of similar entities.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is zero based on the Company's current and
expected dividend policy. Share-based compensation expenses for
stock-based share-based compensation awards granted to non-employees are measured at fair value at the earlier of the performance
commitment date or the date service is completed, and recognized over the period during which the service is provided. The Company
applies the guidance in ASC 718 to measure share options and restricted shares granted to non-employees based on the then-current
fair value at each reporting date. Comprehensive
income Comprehensive
income is comprised of net income and all changes to the statements of stockholders' equity, except those due to investments
by stockholders, changes in paid-in capital and distributions to stockholders. For the Company, comprehensive income for the years
ended December 31, 2019, 2018 and 2017 included cumulative foreign currency translation adjustments. Segment Information The Company's segments are
business units that offer different products and services and are reviewed separately by the chief operating decision maker
(the "CODM"), in deciding how to allocate resources and in assessing performance. The Company's CODM is the
Company's Chief Executive Officer. During 2017, there was only one segment, which is the business of developing,
commercializing and distribution of medical equipment, such as sleep apnea machines, ventilator air compressors, and
laryngoscope. During 2018, the Company started to earn service revenue from provision of technical services in relation to
diagnosis of Obstructive Sleep Apnea Syndrome ("OSAS"). The Company is focused on the promotion of sleep
respiratory solutions and service in public hospitals. Its wearable sleep diagnostic products and cloud-based service are
also available in medical centers of Chinese private preventive healthcare companies in China. We have two reportable
segments: sale of medical equipment and provision of OSAS during 2018 and 2019.
For the Years Ended December
31,
2019 2018 2017
Revenues
Sale of medical equipment $ 212,394 $ 342,344 $ 882,011
Provision of OSAS diagnostic services 171,064 217,042 -
Total net revenues 383,458 559,386 882,011
Cost of revenue
Sale of medical equipment (112,942 ) (464,918 ) (1,655,970 )
Provision of OSAS diagnostic services (630,802 ) (292,983 ) -
(743,744 ) (757,901 ) (1,655,970 )
Gross loss
Sale of medical equipment 99,452 (122,574 ) (773,959 )
Provision of OSAS diagnostic services (459,738 ) (75,941 ) -
(360,286 ) (198,515 ) (773,959 )
Depreciation and amortization expense:
Sale of medical equipment $ 84,371 $ 535,800 $ 1,328,403
Provision of OSAS diagnostic services 693,746 291,830 -
$ 778,117 $ 827,630 $ 1,328,403
Capital expenditure
Sale of medical equipment $ - $ 16,137 $ 40,780
Provision of OSAS diagnostic services - 760,191 -
$ - $ 776,328 $ 40,780 The total assets for the two reportable
segments were shared and indistinguishable for reporting purposes. Concentrations
of credit, economic, political risks and exchange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 in the PRC is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 Financial instruments which potentially
subject the Company to concentrations of credit risk consist principally of cash and trade accounts receivable. All of the Company's
cash is maintained with state-owned banks within the PRC and none of these deposits are covered by insurance. The Company has
not experienced any losses in such accounts. A portion of the Company's sales are credit sales which are primarily to customers
whose abilities to pay are dependent upon the industry economics prevailing in these areas; however, concentrations of credit
risk with respect to trade accounts receivables are limited due to generally short payment terms. The Company also performs ongoing
credit evaluations of its customers to help further reduce credit risk. The Company cannot guarantee that the
current exchange rate will remain steady. Therefore, there is a possibility that the Company could post the same amount of profit
for two comparable periods and yet, because of a fluctuating exchange rates, record higher or lower profit depending on exchange
rate of PRC Renminbi (RMB) converted to U.S. dollars on the relevant dates. The exchange rate could fluctuate depending on changes
in the political and economic environment
without notice. Income Taxes The Company uses the asset and liability
method of accounting for income taxes in accordance with ASC 74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reserve is provided to reduce the deferred tax assets reported if, based on the weight of available positive and negative
evidence. Based on management's estimate, it is more likely than not that all of the deferred tax assets will not be realized. ASC 740 prescribes a recognition threshold
and measurement attribute for the financial statement recognition of a tax position taken or expected to be taken on a tax return.
Under ASC 740, a tax benefit from an uncertain tax position taken or expected to be taken may be recognized only if it is "more
likely than not" that the position is sustainable upon examination, based on its technical merits. The tax benefit of a
qualifying position under ASC 740 would equal the largest amount of tax benefit that is greater than 50% likely of being realized
upon ultimate settlement with a taxing authority having full knowledge of all the relevant information. A liability (including
interest and penalties, if applicable) is established in the financial statements to the extent a current benefit has been recognized
on a tax return for matters that are considered contingent upon the outcome of an uncertain tax position. Related interest and
penalties, if any, are included as components of income tax expense and income taxes payable. The implementation of ASC 740 resulted
in no material liability for unrecognized tax benefits. The Company recognizes interest and penalties, if any, related to unrecognized
tax benefits as income tax expense in the statements of income and comprehensive income. During the years ended December 31, 2019,
2018 and 2017, the Company did not incur any interest or penalties. Recently Adopted Accounting Standard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 2015-14 to defer the effective date of
ASU No. 2014-09 for all entities by one year. For public business entities that follow U.S. GAAP, the deferral results in the
new revenue standard are being effective for fiscal years, and interim periods within those fiscal years, beginning after December
15, 2017, with early adoption permitted for interim and annual perio</t>
  </si>
  <si>
    <t>Accounts Receivable, Net</t>
  </si>
  <si>
    <t>Receivables [Abstract]</t>
  </si>
  <si>
    <t>ACCOUNTS RECEIVABLE, NET</t>
  </si>
  <si>
    <t>4. ACCOUNTS
RECEIVABLE, NET Accounts receivable as of December 31,
2019 and 2018 consist of the following:
2019 2018
Accounts receivable $ 98,195 $ 118,922
Less: reserve for doubtful accounts (36,416 ) (26,773 )
Accounts receivable, net $ 61,779 $ 92,149 During the years ended December 31, 2019,
2018 and 2017, bad debts (recovery of bad debts) were $10,148, $5,826 and $(46,831) respectively.</t>
  </si>
  <si>
    <t>Other Receivables and Prepayments, Net</t>
  </si>
  <si>
    <t>Other Receivables and Prepayments Net [Abstract]</t>
  </si>
  <si>
    <t>OTHER RECEIVABLES AND PREPAYMENTS, NET</t>
  </si>
  <si>
    <t>5. OTHER
RECEIVABLES AND PREPAYMENTS, NET Other receivables and prepayments as of
December 31, 2019 and 2018 consist of the following:
2019 2018
Rental deposits $ 36,846 $ 43,838
Prepaid expenses 29,939 271,965
Advances to employees 78 47
66,863 315,850
Less: reserves for doubtful accounts (47,996 ) (48,069 )
Other receivables, net $ 18,867 $ 267,781 During the years ended December 31, 2019,
2018 and 2017, bad debts on other receivables were $499, $16,403 and $32,213, respectively.</t>
  </si>
  <si>
    <t>Inventories</t>
  </si>
  <si>
    <t>Inventory Disclosure [Abstract]</t>
  </si>
  <si>
    <t>INVENTORIES</t>
  </si>
  <si>
    <t>6. INVENTORIES Inventories as of December 31, 2019 and
2018 consist of the following:
2019 2018
Raw materials $ 25,985 $ 27,638
Work in progress 779 902
Finished goods 1,060,615 1,320,562
Total inventories $ 1,087,379 $ 1,349,102
Less: inventory impairment loss (2,363 ) -
Inventories, net 1,085,016 1,349,102 During the years ended December 31, 2019, 2018 and 2017, write-downs
of inventories to lower of cost or net realizable value of $2,363, $0 and $(73,860), respectively, were (credited against) charged
to costs of revenue in relation to the Company's operations. Subsequent sale of impaired inventory items is recorded as credits
to inventory write-downs previously recorded.</t>
  </si>
  <si>
    <t>Property and Equipment, Net</t>
  </si>
  <si>
    <t>Property, Plant and Equipment [Abstract]</t>
  </si>
  <si>
    <t>PROPERTY AND EQUIPMENT, NET</t>
  </si>
  <si>
    <t>7. PROPERTY
AND EQUIPMENT, NET Property and equipment as of December
31, 2019 and 2018 consist of the following:
2019 2018
Plant and machinery $ 1,915,160 $ 1,770,626
Automobiles 137,367 139,380
Office and computer equipment 22,689 37,005
Total property and equipment 2,075,216 1,947,011
Less: Accumulated depreciation (1,418,376 ) (685,518 )
Property and equipment, net $ 656,840 $ 1,261,493 Depreciation from the Company's
operations were $778,117, $467,929 and $974,432 for the years ended December 31, 2019, 2018, and 2017 respectively. The Company did not record any impairment
on its property and equipment for the years ended December 31, 2019, 2018 and 2017.</t>
  </si>
  <si>
    <t>Intangible Assets, Net</t>
  </si>
  <si>
    <t>Intangible Assets, Net (Excluding Goodwill) [Abstract]</t>
  </si>
  <si>
    <t>INTANGIBLE ASSETS, NET</t>
  </si>
  <si>
    <t>8. INTANGIBLE
ASSETS, NET Intangible assets as of December 31, 2019
and 2018 consist of the following:
2019 2018
Software copyright $ 1,673,830 $ 1,698,359
Patent and others 2,975,905 3,019,516
Total intangible assets $ 4,649,735 4,717,875
Less: Accumulated amortization (1,541,480 ) (1,564,070 )
Less: Impairment loss (3,108,255 ) (3,153,805 )
Intangible assets, net $ - $ - Amortization expense from the Company's
continuing operations was $0, $359,701 and $353,971 for the years ended December 31, 2019, 2018, and 2017, respectively. The Company recorded impairment on its
intangible assets from its continuing operations $0, $3,281,779 and $0 for the years ended December 31, 2019, 2018 and 2017, respectively.
During the year ended December 31, 2018, as a result of lower-than-expected revenue performance of the Company, management determined
not to further update and maintain its software copyright and patent for the therapy products of sleep respiratory business. The
unamortized software copyright and patent and others of $3,281,779 were fully impaired.</t>
  </si>
  <si>
    <t>Equity Securities</t>
  </si>
  <si>
    <t>Debt Securities, Available-for-sale [Abstract]</t>
  </si>
  <si>
    <t>EQUITY SECURITIES</t>
  </si>
  <si>
    <t>9. EQUITY SECURITIES On November 3, 2017 (the "Effective
Date"), the Company completed a purchase of an aggregate of 1,304,348 shares of common stock, par value $0.001 per share
(the "Shares") of Guardion Health Sciences, Inc. ("GHSI" or the "Seller"), at a purchase price
of $1.15 per Share (or a purchase price of $1.5 million in the aggregate) in a private placement (the "Private Placement").
The Private Placement occurred pursuant to a Stock Purchase Agreement dated November 3, 2017 (the "Purchase Agreement")
by and among GHSI as Seller and (i) LLIT and (ii) Digital Grid (Hong Kong) Technology Co., Limited ("DGHKT"; and together
with LLIT, "Purchasers"), as purchasers of, in aggregate, 4,347,827 Shares for aggregate purchase price of $5.0 million.
The investments account for less five percent of GHSI's total shares. Prior to January 1, 2018, the Company accounted
for the equity securities at cost and only adjusted for other-than-temporary declines in fair value and distributions of earnings.
As of December 31, 2018, under ASU 2016-01 the Company elected to measure this equity investment using the measurement alternative,
which requires that the investment is measured at cost, less any impairment, plus or minus any changes resulting from observable
price changes in orderly transactions for an identical or similar investment of the same issuer. For the year ended December 31,
2018 the investment was not impaired and there were no observable price changes. On January 30, 2019, GHSI effectuated a
one-for-two (1:2) reverse stock split of its common stock without any change to its par value. On April 9, 2019, GHSI closed its
initial public offering of 1,250,000 shares of its common stock at a public offering price of $4.00 per share for total gross proceeds
of $5.0 million, before deducting underwriting discounts and commissions and other offering costs and expenses payable by it. GHSI's
shares began trading on the Nasdaq Capital Market on April 5, 2019 under the symbol "GHSI". The Company accounted for the equity securities
as marketable securities as of December 31, 2019. The share price of GHSI at December 31, 2019 is $0.22 per share, based on which
the Company re-valued its equity securities in GHSI and recognized the fair value change of $1,356,565 through unrealized loss
on marketable securities.</t>
  </si>
  <si>
    <t>Short-Term Borrowings</t>
  </si>
  <si>
    <t>Short-term Debt [Abstract]</t>
  </si>
  <si>
    <t>SHORT-TERM BORROWINGS</t>
  </si>
  <si>
    <t>10. SHORT-TERM
BORROWINGS
December 31,
2019 2018
Loans from Hangzhou Lianluo Interactive. $ 931,450 $ -
Loans from DGHKT. 33,000 -
Loans from Ping Chen 243,881 -
Total short-term borrowings 1,208,331 - The short-term borrowings are all from
related parties. See Note 19. Interest expense on short-term borrowings
amounted to $0, $200,799 and $6,246 for the years ended December 31, 2019, 2018 and 2017, respectively.</t>
  </si>
  <si>
    <t>Accrued Expenses and Other Current Liabilities</t>
  </si>
  <si>
    <t>Payables and Accruals [Abstract]</t>
  </si>
  <si>
    <t>ACCRUED EXPENSES AND OTHER CURRENT LIABILITIES</t>
  </si>
  <si>
    <t xml:space="preserve">11. ACCRUED
EXPENSES AND OTHER CURRENT LIABILITIES Other payables and other current liabilities
as of December 31, 2019 and 2018 consist of the following:
2019 2018
Accrued salaries and social welfare $ 663,929 $ 337,599
Accrued expenses 572,932 388,572
Reimbursed employee's expense 27,460 50,228
Deposits from customers 253,014 198,907
Others 13,138 1,813
Total accrued expenses and other current liabilities $ 1,530,473 $ 977,119 </t>
  </si>
  <si>
    <t>Commitments and Contingencies Disclosure [Abstract]</t>
  </si>
  <si>
    <t>COMMITMENTS AND CONTINGENCY</t>
  </si>
  <si>
    <t>12. COMMITMENTS
AND CONTINGENCY Operating Leases Rent expense for the years ended December
31, 2019, 2018 and 2017 was $206,006, $301,021 and $244,860, respectively. The lease commitment is $46,340 with a contract maturity
date at December 16, 2020. All of Company's leases were short term (less than 12 months) and the Company elected the practical
expedient not to record right of use of assets related to short term leases. Employment Contracts Under
the PRC labor law, all employees have signed employment contracts with the Company. Management employees have employment contracts
with terms up to three years and non-management employees have either a three year
employment contract renewable on an annual basis or non-fixed term employment contract. Contingency The Company is periodically the subject
of various pending or threatened legal actions and claims arising out of its operations in the normal course of business. In the
opinion of management of the Company, adequate provision has been made in the Company's financial statements at December
31, 2019</t>
  </si>
  <si>
    <t>Equity</t>
  </si>
  <si>
    <t>Equity [Abstract]</t>
  </si>
  <si>
    <t>EQUITY</t>
  </si>
  <si>
    <t>13. EQUITY Common Shares LLIT is authorized to issue 37,888,889
shares of Class A common stock and 12,111,111 shares of Class B common stock, each with a par value of $0.002731. Each share of
Class A common stock is entitled to one vote, and each share of Class B common stock is entitled to ten votes and is convertible
at any time into one share of Class A common stock. Shares of Class A common stock and Class B common stock are treated equally,
identically and ratably with respect to any dividends declared by the Board of Directors unless the Board of Directors declares
different dividends to the Class A common stock and Class B common stock by getting approval from a majority of common stock holders. On April 28, 2016, the Company entered
into a definitive securities purchase agreement with Hangzhou Lianluo pursuant to which Hangzhou Lianluo has agreed to purchase
11,111,111 common shares of the Company for an aggregate of $20,000,000. The purchase price is $1.80 per share, which represents
a 35% premium to the Company's closing price of $1.33 on April 27, 2016. In August 2016, the Company closed the securities
purchase agreement (the "Securities Purchase Agreement") with Hangzhou Lianluo and Hangzhou Lianluo completed the
purchase of $20 million of the Company's common shares and warrants to purchase common shares (Note 14). As of December
31, 2016, the Company reported a subscription receivable of $1,492,538 from Hangzhou Lianluo which had been collected on April
13, 2017. On June 8, 2017, the Company held the
Annual General Meeting to approve the amend and restate the Company's amended and restated Memorandum and Articles of Association
(the "New M&amp;AAs") in order that the Company's authorized share capital be re-classified and re-designated
into 50,000,000 Common Shares of par value of $0.002731 each, of which 37,888,889 would be designated as Class A Common Shares
of par value of $0.002731 each and 12,111,111 be designated as Class B Common Shares of par value of $0.002731 each. In 2018, the Company issued an
aggregate of 275,000 common shares to a consultant under the Company's incentive plan for advice and services provided
concerning the Company's merger and acquisition planning, development and strategy implementation. The 275,000 common
shares were issued in two tranches including 137,500 common shares issued on February 21, 2018 and 137,500 common shares
issued on March 5, 2018. The fair value of the 275,000 common shares was $835,999, which was calculated based on the grant
date stock price of $3.18 on February 21, 2018 and of $2.90 on March 5, 2018. During the year ended December 31, 2018, the
Company amortized $835,999 as consulting expenses. Also in 2018, the Company issued 200,000
common shares to a consulting firm for management consulting and advisory services to be provided for a period of 12 months up
to August 15, 2019. The fair value of these shares on the grant date based on the closing price was approximately $288,000. During
the year ended December 31, 2018 and 2019, the Company amortized $108,888 and $179,112 as consulting expenses. At December 31, 2019 and 2018, the number
of shares of Class A common stock issued and outstanding was 6,695,475 and 6,695,475 respectively. At December 31, 2019 and 2018,
the number of shares of Class B common stock issued and outstanding was 11,111,111 and 11,111,111, respectively. Statutory Surplus Reserves A PRC company is required to make appropriations
to statutory surplus reserve, based on after-tax net income determined in accordance with generally accepted accounting principles
of the PRC ("PRC GAAP"). Appropriations to the statutory surplus reserve is required to be at least 10% of the after-tax
net income determined in accordance with PRC GAAP until the reserve is equal to 50% of the entity's' registered capital. 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at the remaining statutory surplus reserve balance
after such issue is not less than 25% of the registered capital. No amount was allocated to the statutory
surplus reserve account as both the subsidiaries in China had incurred accumulated losses as of December 31, 2019 and 2018. Stock Option Plan Under the employee stock option plan,
the Company's stock options generally expire ten years from the date of grant. On December 29, 2011, the Company entered
into five-year agreements with its employees and directors, pursuant to which, the Company issued an aggregate of 450,000 options
at an exercise price of $1.45 per share. The options vest in equal annual installments over the five years of the agreements ending
December 28, 2016. On October 7, 2013, pursuant to the Company's
Share Incentive Plan, the Company granted a non-statutory option to acquire 94,000 of the Company's common shares at an
exercise price of $2.30 per share to Mr. Ping Chen, the CEO of the Company. The options vest in equal annual installments over
the five years of the agreement ending October 6, 2018. On August 20, 2014, pursuant to the Company's
Share Incentive Plan, the Company granted additional option to acquire 131,000 of the Company's common shares at an exercise
price of $5.31 per share to Mr. Ping Chen. The options vest in equal annual installments over the five years of the agreement
ending August 19, 2019. On August 7, 2015, the Company entered
into two-year agreements with its employees and directors, pursuant to which the Company issued an aggregate of 349,000 options
at an exercise price of $1.64 per share. The options vest in equal annual installments over the two years of the agreements ending
August 6, 2017. On March 21, 2016, the Company entered
into two-year agreements with its employees and directors, pursuant to which the Company issued an aggregate of 580,867 options
at an exercise price of $1.88 per share. The options vest in equal annual installments over the two years of the agreements ending
March 20, 2018. In 2018, 11,000 options were exercised
for cash to purchase 11,000 shares of the Company's common shares for an aggregate consideration of $17,851, and 40,000
options were exercised on a cashless basis to purchase 8,000 common shares of the Company. As of December 31, 2019, all outstanding
options have been vested. The Company valued the stock options using
the Black-Scholes model with the following assumptions:
Expected Terms (years) Expected
Dividend
Risk
Free Grant
Date
10 126%-228% 0% 0.73%-1.65% $1.22-$5.15 The following is a summary of the option activity:
Stock options Shares Weighted average Aggregate intrinsic (1)
Outstanding as of January 1, 2018 1,016,867 $ 2.26
Forfeited (84,000 ) -
Exercised (51,000 )
Outstanding as of December 31, 2018 881,867 $ 2.34
Forfeited (87,000 )
Exercised -
Outstanding as of December 31, 2019 794,867 $ 2.40 $ -
(1) The
intrinsic value of the stock options at December 31, 2019 is the amount by which the market value of the Company's common
stock of $0.39 as of December 31, 2019 exceeds the exercise price of the options. Following is a summary of the status of options outstanding
and exercisable at December 31, 2019:
Outstanding options Exercisable options
Average Number Average Average Number Average
$ 1.45 105,000 2.00 $ 1.45 105,000 2.00
$ 2.30 94,000 3.77 $ 2.30 94,000 3.77
$ 5.31 131,000 4.64 $ 5.31 131,000 4.64
$ 1.64 119,000 5.60 $ 1.64 119,000 5.60
$ 1.88 345,867 6.22 $ 1.88 345,867 6.22
794,867 794,867 For the years ended December 31, 2019,
2018 and 2017, the Company recognized $69,176, $247,134 and $479,233 respectively, as compensation expense under its stock option
plan. As of December 31, 2019, unrecognized
share-based compensation expense related to options was nil.</t>
  </si>
  <si>
    <t>Warrants</t>
  </si>
  <si>
    <t>Warrants and Rights Note Disclosure [Abstract]</t>
  </si>
  <si>
    <t>WARRANTS</t>
  </si>
  <si>
    <t xml:space="preserve">14. WARRANTS On April 28, 2016, the Company signed
Share Purchase Agreement ("SPA") with Hangzhou Lianluo. In this SPA, Hangzhou Lianluo is entitled with 1,000,000 warrants
to acquire from the Company 1,000,000 common shares at purchase price of $2.20 per share. The warrants will be exercisable at
any time. The Company recognized the warrants as a derivative liability because warrants can be settled in cash. Warrants are
remeasured at fair value with changes in fair value recorded in earnings in each reporting period. There was a total of 1,000,000 warrants
issued and outstanding as of December 31, 2019 and 2018. The fair value of the outstanding warrants
was calculated using the Black Scholes Model with the following assumptions:
December 31,
Stock options 2019 2018 2017
Market price per share (USD/share) $ 0.39 $ 1.13 1.73
Exercise price (USD/share) 2.20 2.20 2.20
Risk free rate 1.81 % 2.6 % 2.36 %
Dividend yield 0 % 0 % 0 %
Expected term/Contractual life (years) 6.3 7.3 8.3
Expected volatility 279.93 % 256.20 % 241.20 % The following is a reconciliation of the
beginning and ending balances of warrants liability measured at fair value on a recurring basis using Level 3 inputs:
December 31,
2019 2018 2017
Beginning balance $ 1,129,246 $ 1,729,111 $ 1,499,362
Warrants issued to Hangzhou Lianluo - - -
Warrants redeemed - - -
Fair value change of the issued warrants included in earnings (739,616 ) (599,865 ) 229,749
Ending balance $ 389,630 $ 1,129,246 1,729,111 The following is a summary of the warrants
activity:
Number Weighted Weighted Average
Outstanding as of January 1, 2018 1,000,000 $ 2.20
Granted -
Forfeited -
Exercised -
Redeemed -
Outstanding as of December 31, 2018 1,000,000 $ 2.20
Granted -
Forfeited -
Exercised -
Redeemed -
Outstanding as of December 31, 2019 1,000,000 $ 2.20 </t>
  </si>
  <si>
    <t>Selling Expenses</t>
  </si>
  <si>
    <t>Selling and Marketing Expense [Abstract]</t>
  </si>
  <si>
    <t>SELLING EXPENSES</t>
  </si>
  <si>
    <t xml:space="preserve">15. SELLING
EXPENSES The Company's selling expenses consist
of the followings:
Year ended December 31,
2019 2018 2017
Salaries and social welfare $ 761,774 $ 1,765,019 $ 805,048
Travelling expenses 34,244 170,931 150,648
Service fee 12,369 41,437 84,445
Advertising &amp; promotion 19,811 56,259 76,592
Entertainment fee 4,848 42,656 35,438
Office expense - 1,960 7,302
Others 2,224 4,567 10,905
Total Selling expenses $ 835,270 $ 2,082,829 $ 1,170,378 </t>
  </si>
  <si>
    <t>General and Administrative Expenses</t>
  </si>
  <si>
    <t>Selling, General and Administrative Expense [Abstract]</t>
  </si>
  <si>
    <t>GENERAL AND ADMINISTRATIVE EXPENSES</t>
  </si>
  <si>
    <t xml:space="preserve">16. GENERAL
AND ADMINISTRATIVE EXPENSES The Company's general and administrative
expenses consist of the followings:
Year ended December 31,
2019 2018 2017
Salaries and social welfare $ 1,358,629 $ 1,068,643 $ 862,660
Service fee 750,734 1,493,403 915,228
Office expense 268,555 391,850 388,751
Research &amp; Development - 301,713 344,575
Depreciation &amp;Amortization 138,811 79,177 31,739
Stock compensation 69,176 247,134 479,233
Entertainment fee 4,176 22,593 -
Travel Expense 1,056 17,902 75,080
Others 2,671 53,050 94,764
Total General and administrative expenses $ 2,593,808 $ 3,675,465 $ 3,192,030 </t>
  </si>
  <si>
    <t>Loss per Share</t>
  </si>
  <si>
    <t>Loss Per Share [Abstract]</t>
  </si>
  <si>
    <t>LOSS PER SHARE</t>
  </si>
  <si>
    <t>17. LOSS
PER SHARE The following is a reconciliation of the
basic and diluted loss per share computation for the years ended December 31, 2019 and 2018:
Year ended December 31,
2019 2018 2017
Net loss attributable to the Company's common shareholders $ (4,450,994 ) $ (8,910,002 ) $ (5,136,434 )
Weighted average shares outstanding – Basic and diluted 17,806,586 17,617,416 17,312,586
Loss per share – Basic and diluted $ (0.25 ) $ (0.51 ) $ (0.30 ) The Company has been authorized to issue
Class A and Class B common stock. The two classes of common stock are substantially identical in all material respects, except
for voting rights. Since the Company did not declare any dividends during the years ended December 31, 2019 and 2018, the net
loss per common share attributable to each class is the same under the "two-class" method. As such, the two classes
of common stock have been presented on a combined basis in the consolidated statements of operations and comprehensive income
and in the above computation of net loss per common share. For the years ended December 31, 2019,
2018 and 2017, all the outstanding warrants and options were anti-dilutive.</t>
  </si>
  <si>
    <t>Income Taxes</t>
  </si>
  <si>
    <t>Income Tax Disclosure [Abstract]</t>
  </si>
  <si>
    <t>INCOME TAXES</t>
  </si>
  <si>
    <t xml:space="preserve">18. INCOME
TAXES British Virgin Islands Lianluo Smart is a tax-exempt company
incorporated in the British Virgin Islands. PRC PRC enterprise income tax is calculated
based on the Enterprise Income Tax Law (the "EIT Law"). Under the EIT Law, a unified enterprise income tax rate of
25% and unified tax deduction standards will be applied equally to both domestic-invested enterprises and foreign-invested enterprises. Under the current PRC laws, PRC government
grants a preferential income tax rate of 15% to government-certified high technology companies, and under the new standard the
period of validity for the certification of high technology companies is three years. In 2009, 2012 and 2015, Beijing Dehaier
updated its certification for "high technology" company. Therefore, Beijing Dehaier used a 15% income tax rate to
calculate the income tax expense for the years ended December 31, 2017, 2016 and 2015. In 2018, Beijing Dehaier did not pass the
certification for "high technology" company, and therefore, is subject to a PRC income tax rate of 25% on its 2018
income. The tax rate for Lianluo Connection is 25%. The BVI and PRC components of loss
before income taxes consisted of the following:
Years Ended December 31,
2019 2018 2017
BVI $ (1,385,394 ) $ (957,973 ) $ (1,724,488 )
PRC (3,065,600 ) (7,952,029 ) (3,411,946 )
Loss before income taxes $ (4,450,994 ) $ (8,910,002 ) $ (5,136,434 ) The income taxes (benefit) provision for the years presented
is as follows:
Years Ended December 31,
2019 2018 2017
Current:
BVI $ - $ - $ -
PRC - - -
- - -
Deferred:
BVI - - -
PRC - - -
Income taxes (benefit) provision $ - $ - $ - A reconciliation of the provision for
income taxes determined at the statutory income tax rate to the Company's income taxes is as follows:
Years ended December 31,
2019 2018 2017
Loss before provision for income tax and non-controlling interests $ (4,450,994 ) $ (8,910,002 ) $ (5,136,434 )
PRC corporate income tax rate 25 % 25 % 25 %
Income tax benefit computed at PRC statutory corporate income tax rate (1,112,749 ) (2,227,500 ) (1,284,108 )
Reconciling items:
Allowances and reserves 20,414 4,940 126,090
Impairment on intangible assets - 818,935 -
BVI tax rate and PRC tax law differential 346,349 239,493 431,122
Others 40,828 300 39,977
Valuation allowance on deferred tax assets 705,158 1,163,832 686,919
Income tax benefit $ - $ - $ Deferred taxes assets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The
tax effects of temporary differences that give rise to significant portions of the deferred tax assets and liabilities as of December
31, 2019 and 2018 are presented below:
2019 2018
Deferred tax assets
Allowances and reserves $ 155,354 $ 134,940
Impairment on intangible assets 818,935 818,935
Net operating loss carried forward 3,789,703 2,458,463
Valuation reserve (4,763
992) (3,412,338 )
Deferred tax assets, non-current $ - $ - As of December 31, 2019, the Company's
PRC subsidiaries had net operating loss carry forwards of $15,158,812, which will expire in various years through year 2024. Management
believes it is more likely than not that the Company will not realize these potential tax benefits as these operations will not
generate any operating profits in the foreseeable future. As a result, a valuation reserve was provided against the full amount
of the potential tax benefits. Uncertain tax position The accounting for uncertain tax positions
prescribes a recognition threshold and measurement attribute for the financial statement recognition and measurement of a tax
position taken or expected to be taken in a tax return. The Company is required to recognize in the financial statements the impact
of a tax position, if that position is more-likely than-not of being sustained on audit, based on the technical merits of the
position. The Company recorded a net charge for unrecognized tax benefits in 2019 and 2018 of $0 and $0, respectively. The
Company includes interest and penalties related to unrecognized tax benefits, if any, within the benefit from (provision for)
income taxes. The Company only files income tax returns
in PRC.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
  </si>
  <si>
    <t>Related Party Transactions and Balance</t>
  </si>
  <si>
    <t>Related Party Transactions [Abstract]</t>
  </si>
  <si>
    <t>RELATED PARTY TRANSACTIONS AND BALANCE</t>
  </si>
  <si>
    <t>19. RELATED
PARTY TRANSACTIONS AND BALANCE In addition to the transactions and balances
disclosed elsewhere in these financial statements, the Company had the following material related party transactions:
(1) During
the years ended December 31, 2019, 2018 and 2017, the Company purchased from Hangzhou
Lianluo, its controlling shareholder, and subsidiary of $42,000, $204 and $3,760, respectively.
As of December 31, 2019, the Company reported $42,000 payable to Hangzhou Lianluo and
subsidiary.
(2) During the years
ended December 31, 2019, 2018 and 2017, the Company sold equipment of $9,588, $nil and
$nil to a related party company in which its previous CEO Mr. Ping Chen holds 51% ownership
in, respectively. As of December 31, 2019, the Company reported an outstanding receivable
of $10,708 due from the related party company
(3) On July 1, 2018, the Company leased office premises from Hangzhou Lianluo for a period of 1 year, with an annual rental of $84,447 (RMB580,788). Rental payments charged as expenses in 2019 and 2018 were $35,892 and $39,942, respectively. As of December 31, 2019, the Company reported an outstanding rental payable of $75,834 to Hangzhou Lianluo.
(4) Short-term borrowing
from related party companies: i) Borrowings from Hangzhou Lianluo As of December 31, 2019, the loan balance consists of the following
from Hangzhou Lianluo:
No. Principal (USD) From To
1 57,320 February 2, 2019 February 1, 2020
2 24,361 March 7, 2019 March 6, 2020
3 85,980 April 8, 2019 April 7, 2020
4 57,320 June 27, 2019 June 26, 2020
5 56,942 July 19, 2019 July 18, 2020
6 12,154 July 22, 2019 July 21, 2020
7 145,854 August 6, 2019 August 6, 2020
8 71,650 May 20, 2019 May 19, 2020
9 419,869 May 21, 2019 May 20, 2020
Total 931,450 During 2019, the Company borrowed $942,500
from Hangzhou Lianluo, repaid $0; the loans are non-interest bearing. In addition, the above loans due at February 1, 2020, March
6 and April 7, 2020 has been extended, interest-free and without specific repayment date, which is based upon both parties'
agreement as of the date of this report. As of December 31, 2018, the loan balance
was zero. During 2018, the Company borrowed $3,682,592 carrying an annual interest rate of 5%-8% and was fully settled through
debt offset agreement among the Company, Hangzhou Lianluo and DGHKT. Debt offset agreements refer to below iv) Borrowings to DGHKT. ii) Borrowings from DGHKT As of December 31, 2019, the loan balance consists of the following
from DGHKT, an affiliate of Hangzhou Lianluo:
No. Principal (USD) From To
1 5,000 May 20, 2019 May 19, 2020
2 17,000 November 28, 2019 November 27, 2020
3 6,000 December 5, 2019 December 4, 2020
4 5,000 December 24, 2019 December 23, 2020
Total 33,000 During 2019, the Company borrowed $33,000 interest free, and
repaid $0 in principal. iii) Borrowings from Mr. Ping Chen: During 2019, the Company borrowed from
Mr. Ping Chen, its previous CEO, free of interest to fund its operation. During 2019, 2018 and 2017, the borrowings were $387,182, nil and nil, and Mr. Ping Chen forgave a debt of $143,301 d in 2019. The balances were $243,881, nil and nil as of December
31, 2019, 2018 and 2017, respectively. iv) Borrowings to DGHKT On March 15, 2018, the Company entered
into a $6 million loan agreement with DGHKT (an affiliate of Hanghzou Lianzhou) for a term of 12 months. The Company also borrowed
RMB34.3 million (equivalently $5.20 million) from Hangzhou Lianluo, its principal shareholder. Pursuant to an agreement dated December
27, 2018, the Company, DGHKT, Hangzhou Lianluo agreed that the outstanding amount owed by DGHKT to us of RMB35.6 million be repaid
by Hangzhou Lianluo on behalf of DGHKT, to the Company. This repayment is agreed to be settled in the form of offset against the
amount owed by the Company to Hangzhou Lianluo of RMB35.6 million (equivalent to $5.2 million). As a result, the Company no longer
owed or were owed by Hangzhou Lianluo or DGHKT any amount as of December 31, 2018.</t>
  </si>
  <si>
    <t>Concentrations</t>
  </si>
  <si>
    <t>Risks and Uncertainties [Abstract]</t>
  </si>
  <si>
    <t>CONCENTRATIONS</t>
  </si>
  <si>
    <t xml:space="preserve">20. CONCENTRATIONS Major Customers For the year ended December 31, 2019,
two customers each accounted for approximately 21% and 15%, respectively, of the Company's revenues. For the year ended
December 31, 2018, two customers each accounted for approximately 16% and 13%, respectively, of the Company's revenues.
For the year ended December 31, 2017, two customers accounted for approximately 44% and 12%, respectively, of the Company's
revenues. Major Suppliers For the year ended December 31, 2019,
one supplier accounted for 100% of the Company's purchases. For the year ended December 31, 2018, two suppliers each accounted
for approximately 31% and 17% respectively, of the Company's purchases. For the year ended December 31, 2017, two suppliers
each accounted for approximately 40% and 23%, respectively, of the Company's purchases. Revenues by categories The following represents the revenues by categories, all derived
from China:
For the years ended
2019 2018 2017
Categories
Product sales
Medical Devices $ 58,750 $ 221,414 $ 827,032
Mobile Medicine (sleep apnea diagnostic products) 153,644 120,930 54,979
OSAS service (analysis and detection) 171,064 217,042 -
Total Revenues $ 383,458 $ 559,386 $ 882,011 </t>
  </si>
  <si>
    <t>Subsequent Events</t>
  </si>
  <si>
    <t>Subsequent Events [Abstract]</t>
  </si>
  <si>
    <t>SUBSEQUENT EVENTS</t>
  </si>
  <si>
    <t>21. SUBSEQUENT
EVENTS 1) Litigation On May 9, 2019, Tianjin Wuqing Bohai
Printing Co., Ltd. ("Wuqing Bohai") filed an arbitration application with Beijing Arbitration Commission against
Beijing Dehaier, claiming that Beijing Dehaier failed to pay for goods in accordance with purchase contracts entered into
with Wuqing Bohai in 2017 and 2018 and requested Beijing Dehaier to pay Wuqing Bohai an amount of RMB119,770 (approximately
$17,450), plus RMB10,000 (approximately $1,457) to cover the expenses of keeping goods that Beijing Dehaier failed
to accept. On June 5, 2019, Beijing Dehaier submitted an answer to compliant, noting that it had not received some of the
goods under the contracts and Wuqing Bohai failed to provide invoices for some of the goods allegedly received by Beijing
Dehaier. Beijing Dehaier submitted that it should only be responsible for the purchase value of RMB48,450 (approximately
$7,059). On March 6, 2020, the Beijing Arbitration Commission entered an award, ordering that Beijing Dehaier pay Wuqing
Bohai the disputed amount of RMB119,770 (approximately $17,203) and an arbitration fee of RMB10,443 (approximately $1,500)
by March 24, 2020 and dismissed other claims of Wuqing Bohai. 2) Equity Financing On February 14, 2020, the Company consummated
a registered direct offering of 2,590,000 Class A Common Shares and a concurrent private placement of warrants to purchase up
to 2,590,000 Class A Common Shares with certain accredited investors. The purchase price per Class A Common Share in the registered
direct offering was $0.85. The warrants sold in the concurrent private placement are exercisable for a period of five and one-half
years upon issuance, at an initial exercise price of $0.85 per share, subject to anti-dilution protections. On February 25, 2020,
we consummated a second registered direct offering of 3,500,000 Class A Common Shares and a concurrent private placement of warrants
to purchase up to 3,500,000 Class A Common Shares with the same accredited investors. The purchase price per Class A Common Share
in the second registered direct offering was $0.70. The warrants sold in the second concurrent private placement are exercisable
for a period of five and one-half years upon issuance, at an initial exercise price of $0.70 per share, subject to anti-dilution
protections. On March 2, 2020, we consummated a third registered direct offering of 4,900,000 Class A Common Shares and a concurrent
private placement of warrants to purchase up to 4,900,000 Class A Common Shares with the same accredited investors. The purchase
price per Class A Common Share in this registered direct offering was $0.70 per share. The warrants sold in the third concurrent
private placement are exercisable for a period of five and one-half years upon issuance, at an initial exercise price of $0.70
per share, subject to anti-dilution protections. The above equity financings, after deducting
the placement agent's commissions and other expenses, generated net proceeds of approximately $7.2 million for the Company. The following table presents the Company's balance
sheet as of December 31, 2019 on a pro forma basis to give effect to the issuance and sale of 10,900,000 Class A Common Shares
in the foregoing three registered direct offerings:
As of December 31, 2019
Audited equity financing Pro
Forma
Cash and cash equivalents $ 22,834 7,168,195 7,191,029
Total Current Liabilities $ 3,233,112 3,233,112
Stockholders' equity $
Class A Common Shares, 18,285 30,015 48,300
Class B Common Shares 30,345 - 30,345
Additional paid-in capital 40,833,249 7,138,180 47,971,429
Accumulated deficit (44,607,198 ) (44,607,198 )
Accumulated other comprehensive income 2,436,530 2,436,530
Total shareholders' (deficit) equity $ (1,288,789 ) 5,879,406
Total capitalization $ (1,288,789 ) 5,879,406 3) Impact of COVID-19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As a result of these events, the Company
assessed the near-term operations, working capital, finances and capital formation opportunities, and implemented, in late December
2019 and early February 2020, a downsizing of our operations, including workforce reductions, reductions of salaried employee compensation
and a reduction of hours worked to preserve cash resources, cut costs and focus the operations on customer-centric sales and project
management activities. The extent to which COVID-19 will impact the business and financial results will depend on future developments,
which are uncertain and cannot be predicted at this time. The service was suspended due to restrictions
and hospital closures except for essential services in February 2020 and recovered gradually in March 2020 as hospitals began to
resume business. 4) Staff termination In 2019, Beijing Dehaier and Lianluo
Connection have terminated the employment of over 50 employees due to the business downturn. 34 of these former employees
filed complaints with Beijing Changping District Employment Dispute Arbitration Commission and Beijing Shijingshan District
Employment Dispute Arbitration Commission, respectively, claiming that Beijing Dehaier and Lianluo Connection failed to pay
them, among others, certain salaries, overtime fees and compensations upon terminations. As of the date of this report,
Beijing Dehaier and Lianluo Connection have entered into settlement agreements with 30 former employees and settled disputes
through negotiations with the rest of these employees. The settlement amount was RMB2,435,582 (approximately $349,019) and
has been recorded in the financial statements of the first quarter of 2020. 5) Debt Extension As mentioned in Note 19 the Company has
a borrowing of $931,450 due from Hangzhou Lianluo as of December 31, 2019. The loans due at February 1, 2020, March 6 and April
7, 2020, totaling $167,661, were extended, interest-free and without specific repayment date, which is based upon both parties'
agreement as of the date of this report. 6) Change of CEO and Directors On April 1, 2020, Mr. Ping Chen resigned
from his positions as Chief Executive Officer and director of Lianluo Smart Limited (the "Company"), effectively immediately.
Mr. Chen's resignation was due to personal reasons and not because of any disagreement with the Company on any matter relating
to the Company's operations, policies or practices. On the same date, the Board of Directors
of the Company appointed Mr. Zhitao He as Chief Executive Officer of the Company. Mr. He has served as chairman and director of
the Company since October 2016. The Board of Directors also appointed the Company's Interim Chief Financial Officer, Ms.
Yingmei Yang, as a director to fill the vacancy created by Mr. Chen's resignation. On April 24, 2020, Mr. Xiaogang Tong resigned
from his positions as an independent director and member of each committee of the Board of Directors of Lianluo Smart Limited (the
"Company"), effectively immediately. Mr. Tong's resignation was due to personal reasons and not because of any
disagreement with the Company on any matter relating to the Company's operations, policies or practices. On the same date, the Board of Directors
of the Company appointed Mr. Fuya Zheng ("Mr. Zheng") as a director, member of each of Audit Committee, Compensation
Committee and Nominating Committee and Chair of Audit Committee of the Company.</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of America ("U.S.
GAAP"). </t>
  </si>
  <si>
    <t>Basis of Consolidation</t>
  </si>
  <si>
    <t>Basis of Consolidation The consolidated financial statements
include the accounts of Lianluo Smart and its wholly-owned subsidiaries. All inter-company transactions and balances are eliminated
in consolidation.</t>
  </si>
  <si>
    <t>Foreign currency translation and transactions</t>
  </si>
  <si>
    <t>Foreign currency translation and transactions The functional currency of Lianluo Smart
Limited is United States dollars ("US$" or "$"). The functional currency of Beijing Dehaier and Lianluo
Connection are Renminbi ("RMB"), and PRC is the primary economic environment in which the Company operates. Transactions
denominated in currencies other than the functional currency are translated into the functional currency at the exchange rates
prevailing at the dates of the transactions. The resulting exchange differences are included in the determination of net income
for the respective periods. The
financial statements of the Company's foreign operations are translated into US in
accordance with ASC 830-10, "Foreign Currency Matters". For financial reporting purposes, the financial statements
of the Company's PRC subsidiary are prepared using RMB are translated into Company's reporting currency, the US$.
Assets and liabilities are translated using the exchange rate at each balance sheet date. Revenue and expenses are translated
using average rates prevailing during each reporting period, and Shareholders' equity is translated at historical exchange
rates except for the change in retained earnings during the year which is the result of the income. The cumulative translation
adjustments are recorded in accumulated other comprehensive income in the accompanying consolidated statements of shareholders'
equity. The exchange rates applied are as follows:
December
31, December
31,
RMB to US$ exchange rate at balance sheets dates, 6.9762 6.8755
Year Ended December 31,
2019 2018 2017
Average RMB to US$ exchange rate for each year 6.8985 6.6090 6.7553 No representation is made that the RMB
amounts could have been, or could be, converted into U.S. dollars at the rates used in translation. The source of the exchange
rates is generated from People's Bank of China.</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reserve for doubtful accounts, valuation of inventories, impairment testing of long-term assets, standard warranty
obligation, warrants liability, stock-based compensation, recoverability of intangible assets, property and equipment, and realization
of deferred tax assets. Actual results could differ from those estimates.</t>
  </si>
  <si>
    <t>Cash and Cash Equivalents</t>
  </si>
  <si>
    <t>Cash and Cash Equivalents Cash and cash equivalents consist of cash
on hand and highly liquid investments which are unrestricted as to withdrawal or use, and which have maturities of three months
or less when purchased. The Company maintains uninsured cash and cash equivalents with various financial institutions in the PRC.</t>
  </si>
  <si>
    <t>Accounts Receivable, net</t>
  </si>
  <si>
    <t>Accounts Receivable, net Accounts receivable are presented net
of an allowance for doubtful accounts. The Company maintains an allowance for doubtful accounts for estimated losses. The Company
reviews the accounts receivable on a periodic basis and makes general and specific allowance when there is doubt as to the collectability
of individual balances. In evaluating the collectability of individual receivable balance, the Company considers many factors,
including the age of the balance, a customer's historical payment history, its current credit-worthiness and current economic
trends. Accounts are written off after exhaustive efforts at collection. Accounts receivable terms typically are net 60-180 days
from when the services were provided, or when goods were delivered. At December 31, 2019 and 2018, the Company has established,
based on a review of its outstanding balances, an allowance for doubtful accounts in the amounts of $36,416 and $26,773, respectively.</t>
  </si>
  <si>
    <t>Other Receivables and Prepayments, net</t>
  </si>
  <si>
    <t>Other Receivables and Prepayments,
net Other receivables and prepayments primarily
include advances to employees, prepaid rentals and deposits to landlords and service providers. Management regularly reviews aging
of receivables and prepayments and changes in payment trends and records a reserve when management believes collection of amounts
due are at risk. Accounts considered uncollectible are written off after exhaustive efforts at collection.</t>
  </si>
  <si>
    <t>Advances to Suppliers, net</t>
  </si>
  <si>
    <t>Advances to Suppliers, net The Company, as a common practice in the
PRC, often makes advance payments to suppliers for unassembled parts. Advances to suppliers are reviewed periodically to determine
whether their carrying value has become impaired.</t>
  </si>
  <si>
    <t>Fair Value of Financial Instruments</t>
  </si>
  <si>
    <t>Fair Value of Financial Instruments ASC Topic 820, "Fair Value Measurements
and Disclosures," requires disclosure of the fair value of financial instruments held by the Company. Fair value is the
price that would be received to sell an asset or paid to transfer a liability (an exit price) in the principal or most advantageous
market for the asset or liability in an orderly transaction between market participants at the measurement date. ASC Topic 825,
"Financial Instruments," defines fair value and establishes a three-level valuation hierarchy for disclosures of fair
value measurement that enhances disclosure requirements for fair value measures. The Company's carrying amounts reported
in the consolidated balance sheets for receivables and current liabilities each qualify as financial instruments are a reasonable
estimate of their fair values because carrying value of cash and cash equivalents, accounts receivable, accounts payable, other
payables and accrued liabilities approximate fair value because of the short-term nature of these items. The estimated fair values
of short-term related party borrowings were not materially different from their carrying value as presented due to the short maturities.
As the carrying amounts are reasonable estimates of the fair value, these financial instruments are classified within Level 1
of the fair value hierarchy.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inancial assets and liabilities are classified
in their entirety based on the lowest level of input that is significant to the fair value measurement. The marketable equity securities are accounted
at fair value, with changes in fair value recorded through earnings. The fair value of marketable equity securities was determined
using the quote price in the active market, with Level 1 inputs (Note 9). The fair value of warrants was determined
using the Black Scholes Model, with level 3 inputs (Note 14).</t>
  </si>
  <si>
    <t>Warrant Liability</t>
  </si>
  <si>
    <t>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Black-Scholes pricing mode. The Black-Scholes pricing model provides for assumptions regarding volatility,
call and put features and risk-free interest rates within the total period to maturity.</t>
  </si>
  <si>
    <t>Inventories Inventories include raw materials, working
in progress and finished goods and consist of assembled and unassembled parts relating to medical devices. Inventories are stated
at the lower of cost or net realizable value. Cost is determined on a weighted-average basis. Management compares the cost of
inventories with the net realizable value and writes down inventories to net realizable value, if lower. Net realizable value
is based on estimated selling prices in the ordinary course of business less cost to sell. These estimates are based on the current
market and economic condition and the historical experience of selling products of similar nature. Management of the Company
reassesses the estimations at the end of each reporting period.</t>
  </si>
  <si>
    <t>Property and Equipment</t>
  </si>
  <si>
    <t>Property and Equipment Property
and equipment are recorded at cost less accumulated depreciation and impairment losses, if any. Depreciation is calculated on
a straight-line basis over the following estimated useful lives
Leasehold
improvements Shorter
of the useful lives or the lease term
Machinery and equipment 2 - 3 years
Furniture and office
equipment 3 - 5 years
Motor vehicles 3 years Construction in progress represents capital
expenditures for direct costs of construction or acquisi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t>
  </si>
  <si>
    <t>Intangible Assets</t>
  </si>
  <si>
    <t>Intangible Assets Intangible assets are recorded at cost
less accumulated amortization and impairment losses, if any. Amortization is calculated on a straight-line basis over the following
estimated useful lives:
Software copyrights 20 years
Patent rights 10 years
Other software 5 years</t>
  </si>
  <si>
    <t>Impairment of Long-Lived Assets</t>
  </si>
  <si>
    <t>Impairment of Long-Lived Assets Long-lived assets such as property and
equipment and intangible assets subject to amortization are reviewed for impairment whenever events or circumstances indicate
that the carrying amount of an asset may not be fully recoverable. When these events occur, the Company compares the carrying
value of the long-lived assets to the estimated undiscounted future cash flows expected to result from the use of the asset and
eventual disposition. If the sum of the expected future undiscounted cash flows is less than the carrying amount of the asset,
an impairment loss, equal to the excess of the carrying amount over the fair value of the asset, is recognized. Fair value is
generally determined using the asset's expected future discounted cash flows or market value, if readily determinable. Based
on its review, the Company determined that, for the years ended December 31, 2019 and 2018, impairment loss for intangible assets
was $nil and $3,281,779, respectively.</t>
  </si>
  <si>
    <t>Equity securities</t>
  </si>
  <si>
    <t>Equity securities The Company's equity securities
represent equity investments in Guardion Health Sciences, Inc. ("GHSI") made in November 2017. The Company holds less
than 5% of the GHSI's total shares. Details see Note 9. The equity securities were accounted for as non-marketable securities
in 2018 on the balance sheets and as marketable securities in 2019 when GHSI went public in April 5, 2019. Prior to January 1, 2018, the Company
accounted for the equity securities at cost and only adjusted for other-than-temporary declines in fair value and distributions
of earnings. An impairment loss was recognized in the consolidated statements of operations equal to the excess of the investment's
cost over its fair value at the balance sheet date of the reporting period for which the assessment was made. The fair value would
then become the new cost basis of investments. Subsequent to the adoption of ASU 2016-01
on January 1, 2018, equity investments, except for those accounted for under the 2016-01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ccounting
Standards Codification ("ASC") Topic 820, Fair Value Measurements and Disclosures ("ASC 820")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Pursuant to ASU 2016-01, for equity investments
measured at fair value with changes in fair value recorded in earnings, the Company does not assess whether those securities are
impaired. For those equity investments that the Company elects to use the measurement alternative, the Company makes a qualitative
assessment of whether the investment is impaired at each reporting date. As of December 31, 2018, the investment
without readily determinable fair value was accounted for under the measurement alternative method of accounting. The investment
was measured at cost, less any impairment, plus or minus any changes resulting from observable price changes in orderly transactions
for an identical or similar investment of the same issuer. As of December 31, 2019, the investment was accounted at fair value
with changes recorded through earnings.</t>
  </si>
  <si>
    <t>Revenue Recognition</t>
  </si>
  <si>
    <t xml:space="preserve">Revenue Recognition In May 2014 the FASB issued
Accounting Standards Update (ASU) No. 2014-09, Revenue from Contracts with Customers (Topic 606) (AS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We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or services. As the Company did not identify any accounting changes
that impacted the amount of reported revenues with respect to its product revenues, no adjustment to accumulated deficit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The following is a description of principal
activities from which the Company generates revenue and related revenue recognition policies:
1. Sale
of medical equipment The Company distributes medical
equipment, such as sleep apnea machines, ventilator air compressors, laryngoscope, in China. Control of products sold transfers
to customers upon shipment from the Company's facilities, and the Company's performance obligations are satisfied
at that time. Shipping and handling activities are performed before the customer obtains control of the goods and therefore represent
a fulfillment activity rather than a promised service to the customer. The Company also provides after-sale services for medical
equipment, such as sleep apnea machines, ventilator air compressors, laryngoscope, in China. The Company typically sells its branded
products with standard warranty terms covering 12 months after purchase. The warranty requires the Company to repair all mechanical
malfunctions and, if necessary, replace defective components. The Company evaluates its arrangements
with distributors and determines that it is the primary obligor in the sales of distributed products, is subject to inventory
risk, has latitude in establishing prices, and assumes credit risk for the amount billed to the customer, or has several but not
all of these indicators. In accordance with ASC 606, the Company determines that it is appropriate to record the gross amount
of product sales and related costs. As the Company is a principal and it obtains control of the specified goods before they are
transferred to the customers, the revenues should be recognized in the gross amount of consideration to which it expects to be
entitled in exchange for the specified goods transferred.
2. Provision
of sleep diagnostic services Starting from 2018, the
Company started to earn service revenue from provision of technical services in relation to detection and analysis of
Obstructive Sleep Apnea Syndrome ("OSAS"). The Company is focused on the promotion of sleep respiratory solutions
and service in public hospitals. Its wearable sleep diagnostic products and cloud-based service are also available in medical
centers of Chinese private preventive healthcare companies in China. Revenue is recognized when the Company's
diagnostic services are provided to the user at medical centers and public hospitals. In the PRC, value added tax ("VAT")
of 13% and 6% of the invoice amount is collected in respect of the sales of goods and service rendered, respectively, on behalf
of tax authorities. The VAT collected is not revenue of the Company; instead, the amount is recorded as a liability on the balance
sheet until such VAT is paid to the authorities. </t>
  </si>
  <si>
    <t>Cost of Revenues</t>
  </si>
  <si>
    <t>Cost of Revenues Cost of revenues primarily includes wages
to assemble parts and the costs of unassembled parts, other expenses associated with the assembly and distribution of products
and depreciation of fixed assets in the provision of services. Selling Expenses Selling expenses consist primarily of
salaries and related expenses for personnel engaged in sales, marketing and customer support functions, and costs associated with
advertising and other marketing activities, and depreciation expenses related to equipment used for sales and marketing activities. General and Administrative Expenses General and administrative expenses primarily
consist of salaries and benefits and related costs for our administrative personnel and management, stock-based compensation,
expenses associated with our research and development, registration of patents and intellectual property rights in China and abroad,
fees and expenses of our outside advisers, including legal, audit and register expenses, expenses associated with our administrative
offices, and the depreciation of equipment used for administrative purposes.</t>
  </si>
  <si>
    <t>Advertising Expenses</t>
  </si>
  <si>
    <t>Advertising Expenses Advertising expenses are expensed as incurred. For the years
ended December 31, 2019, 2018 and 2017, advertising and promotional expenses recognized in the consolidated statements of comprehensive
loss were $19,811, $56,259 and $76,592, respectively.</t>
  </si>
  <si>
    <t>Warranty</t>
  </si>
  <si>
    <t>Warranty The Company typically sells its branded
products with standard warranty terms covering 12 months after purchase. The warranty requires the Company to repair all mechanical
malfunctions and, if necessary, replace defective components. The Company provides for the estimated
cost of product warranties at the time revenue is recognized and records warranty expenses in the selling expenses. The Company's
warranty obligation is affected by product failure rates and material usage and service delivery costs incurred in correcting product
failure. Should actual material usage or service delivery costs differ from the Company's estimates, the Company may reverse
warranty liability at warranty expiry date. Recovery gain from warranty expense accrued
for the years ended December 31, 2019, 2018 and 2017 was $(7,911), $(10,261) and $(130,885), respectively.</t>
  </si>
  <si>
    <t>Research and Development Costs</t>
  </si>
  <si>
    <t xml:space="preserve">Research and Development Costs Research and development costs relating
to the development of new products and processes, including significant improvements and refinements to existing products, are
expensed as incurred, and included in general and administrative expenses. Research and development costs were $0, $301,713 and
$344,575 for the years ended December 31, 2019, 2018 and 2017, respectively. </t>
  </si>
  <si>
    <t>Government Subsidies</t>
  </si>
  <si>
    <t xml:space="preserve">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government subsidy is determined at
the discretion of the relevant government authorities. The government subsidies of non-operating nature with no further conditions
to be met are recorded as non-operating income in "Other income" when received. The government subsidies with certain
operating conditions are recorded as "deferred income" when received and will be recorded as operating income when
the conditions are met. During the years ended December 31, 2019, 2018 and 2017, government subsidies with no further conditions
to be met of $0, $0 and $17,394, respectively, were recorded. </t>
  </si>
  <si>
    <t>Leases</t>
  </si>
  <si>
    <t>Leases Leases where substantially all the rewards
and risk of assets remain with the leasing company are accounted for as operating leases. Payments made under operating leases
are charged to the consolidated statement of operations on a straight-line basis over the shorter of the lease term or estimated
economic life of the leased property. The majority of the Company's leases were short term (less than 12 months) and the
Company elected the practical expedient not to record right of use of assets for short term leases.</t>
  </si>
  <si>
    <t>Loss per Share The Company follows the provisions of
ASC 260-10, "Earnings per Share". The Company has been authorized to issue Class A and Class B common stock.
The two classes of common stock are substantially identical in all material respects, except for voting rights. Since the Company
did not declare any dividends during the years ended December 31, 2019 and 2018, the net loss per common share attributable to
each class is the same under the "two-class" method. As such, the two classes of common stock have been presented
on a combined basis in the consolidated statements of operations and comprehensive income and in the above computation of net
income per common share. Diluted loss per share reflect the potential
dilution that could occur if securities or other contracts to issue common shares were exercised or converted into common shares.
Common stock equivalents having an anti-dilutive effect on earnings per share are excluded from the calculation of diluted loss
per share.</t>
  </si>
  <si>
    <t>Value Added Tax</t>
  </si>
  <si>
    <t>Value Added Tax The Company reports revenues, net of PRC's
value added tax, for all the periods presented in the consolidated statements of income and comprehensive income.</t>
  </si>
  <si>
    <t>Stock-Based Compensation</t>
  </si>
  <si>
    <t>Stock-Based Compensation The Company accounts for stock-based share-based
compensation awards to employees at fair value on the grant date and recognizes the expense over the employee's requisite
service period. The Company's expected volatility assumption is based on the historical volatility of Company's stock
or the expected volatility of similar entities.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is zero based on the Company's current and
expected dividend policy. Share-based compensation expenses for
stock-based share-based compensation awards granted to non-employees are measured at fair value at the earlier of the performance
commitment date or the date service is completed, and recognized over the period during which the service is provided. The Company
applies the guidance in ASC 718 to measure share options and restricted shares granted to non-employees based on the then-current
fair value at each reporting date.</t>
  </si>
  <si>
    <t xml:space="preserve">Comprehensive income </t>
  </si>
  <si>
    <t>Comprehensive
income Comprehensive
income is comprised of net income and all changes to the statements of stockholders' equity, except those due to investments
by stockholders, changes in paid-in capital and distributions to stockholders. For the Company, comprehensive income for the years
ended December 31, 2019, 2018 and 2017 included cumulative foreign currency translation adjustments.</t>
  </si>
  <si>
    <t>Segment Information</t>
  </si>
  <si>
    <t>Segment Information The Company's segments are
business units that offer different products and services and are reviewed separately by the chief operating decision maker
(the "CODM"), in deciding how to allocate resources and in assessing performance. The Company's CODM is the
Company's Chief Executive Officer. During 2017, there was only one segment, which is the business of developing,
commercializing and distribution of medical equipment, such as sleep apnea machines, ventilator air compressors, and
laryngoscope. During 2018, the Company started to earn service revenue from provision of technical services in relation to
diagnosis of Obstructive Sleep Apnea Syndrome ("OSAS"). The Company is focused on the promotion of sleep
respiratory solutions and service in public hospitals. Its wearable sleep diagnostic products and cloud-based service are
also available in medical centers of Chinese private preventive healthcare companies in China. We have two reportable
segments: sale of medical equipment and provision of OSAS during 2018 and 2019.
For the Years Ended December
31,
2019 2018 2017
Revenues
Sale of medical equipment $ 212,394 $ 342,344 $ 882,011
Provision of OSAS diagnostic services 171,064 217,042 -
Total net revenues 383,458 559,386 882,011
Cost of revenue
Sale of medical equipment (112,942 ) (464,918 ) (1,655,970 )
Provision of OSAS diagnostic services (630,802 ) (292,983 ) -
(743,744 ) (757,901 ) (1,655,970 )
Gross loss
Sale of medical equipment 99,452 (122,574 ) (773,959 )
Provision of OSAS diagnostic services (459,738 ) (75,941 ) -
(360,286 ) (198,515 ) (773,959 )
Depreciation and amortization expense:
Sale of medical equipment $ 84,371 $ 535,800 $ 1,328,403
Provision of OSAS diagnostic services 693,746 291,830 -
$ 778,117 $ 827,630 $ 1,328,403
Capital expenditure
Sale of medical equipment $ - $ 16,137 $ 40,780
Provision of OSAS diagnostic services - 760,191 -
$ - $ 776,328 $ 40,780 The total assets for the two reportable
segments were shared and indistinguishable for reporting purposes.</t>
  </si>
  <si>
    <t>Concentrations of credit, economic, political risks and exchange risks</t>
  </si>
  <si>
    <t>Concentrations
of credit, economic, political risks and exchange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 in the PRC is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 Financial instruments which potentially
subject the Company to concentrations of credit risk consist principally of cash and trade accounts receivable. All of the Company's
cash is maintained with state-owned banks within the PRC and none of these deposits are covered by insurance. The Company has
not experienced any losses in such accounts. A portion of the Company's sales are credit sales which are primarily to customers
whose abilities to pay are dependent upon the industry economics prevailing in these areas; however, concentrations of credit
risk with respect to trade accounts receivables are limited due to generally short payment terms. The Company also performs ongoing
credit evaluations of its customers to help further reduce credit risk. The Company cannot guarantee that the
current exchange rate will remain steady. Therefore, there is a possibility that the Company could post the same amount of profit
for two comparable periods and yet, because of a fluctuating exchange rates, record higher or lower profit depending on exchange
rate of PRC Renminbi (RMB) converted to U.S. dollars on the relevant dates. The exchange rate could fluctuate depending on changes
in the political and economic environment
without notice.</t>
  </si>
  <si>
    <t>Income Taxes The Company uses the asset and liability
method of accounting for income taxes in accordance with ASC 74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reserve is provided to reduce the deferred tax assets reported if, based on the weight of available positive and negative
evidence. Based on management's estimate, it is more likely than not that all of the deferred tax assets will not be realized. ASC 740 prescribes a recognition threshold
and measurement attribute for the financial statement recognition of a tax position taken or expected to be taken on a tax return.
Under ASC 740, a tax benefit from an uncertain tax position taken or expected to be taken may be recognized only if it is "more
likely than not" that the position is sustainable upon examination, based on its technical merits. The tax benefit of a
qualifying position under ASC 740 would equal the largest amount of tax benefit that is greater than 50% likely of being realized
upon ultimate settlement with a taxing authority having full knowledge of all the relevant information. A liability (including
interest and penalties, if applicable) is established in the financial statements to the extent a current benefit has been recognized
on a tax return for matters that are considered contingent upon the outcome of an uncertain tax position. Related interest and
penalties, if any, are included as components of income tax expense and income taxes payable. The implementation of ASC 740 resulted
in no material liability for unrecognized tax benefits. The Company recognizes interest and penalties, if any, related to unrecognized
tax benefits as income tax expense in the statements of income and comprehensive income. During the years ended December 31, 2019,
2018 and 2017, the Company did not incur any interest or penalties.</t>
  </si>
  <si>
    <t>Recently Adopted Accounting Standards</t>
  </si>
  <si>
    <t>Recently Adopted Accounting Standard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 2015-14 to defer the effective date of
ASU No. 2014-09 for all entities by one year. For public business entities that follow U.S. GAAP, the deferral results in the
new revenue standard are being effective for fiscal years, and interim periods within those fiscal years, beginning after December
15, 2017, with early adoption permitted for interim and annual periods beginning after December 15, 2016. We applied the new revenue
standard beginning January 1, 2018. We have analyzed the Company's revenue from contracts with customers in accordance with
the new revenue standard and determined the impact on the consolidated financial statements was not material. In June 2018, the FASB issued ASU 2018-07, "Improvements to Nonemployee Share-Based Payment Accounting",
which expands the requirements of ASC Topic 718 to include nonemployee share-based payment awards while it retains specific guidance
related to the attribution of compensation cost and provides for potential differences in the valuation of options. ASU 2018-07
supersedes Subtopic 505-50, "Equity—Equity-Based Payments to Non-Employees", and is effective for public business
entities for annual and interim periods in fiscal years beginning after December 15, 2018. We adopted the ASU 2018-07 beginning
January 1, 2019. The standard did not have a material impact on our consolidated financial statements.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and lease term and purchase option. The amendments in ASU
2018-11 provide an optional transition method for adoption of the new standard, which will allow entities to continue to apply
the legacy guidance in ASC 840, including its disclosure requirements, in the comparative periods presented in the year of adoption. Effective January 1, 2019 we adopted the
new standard using the modified retrospective approach and implemented internal controls to enable the preparation of financial
information upon adoption. We elected to adopt both the transition relief provided in ASU 2018-11 and the package of practical
expedients which allowed us, among other things, to retain historical lease classifications and accounting for any leases that
existed prior to adoption of the standard. Additionally, we elected the practical expedients allowing us not to separate lease
and non-lease components and not record leases with an initial term of twelve months or less ("short-term leases")
on the balance sheet across all existing asset classes. The standard did not materially impact our consolidated statements of
operations or cash flows.</t>
  </si>
  <si>
    <t>Recent Accounting Pronouncements</t>
  </si>
  <si>
    <t>Recent Accounting Pronouncements In June 2016, the FASB issued ASU 2016-13,
"Financial Instruments—Credit Losses (Topic 326), Measurement of Credit Losses on Financial Instruments", which
will be effective for fiscal years beginning after December 15, 2019, including interim periods within those fiscal years. The
guidance replaces the incurred loss impairment methodology with an expected credit loss model for which a company recognizes an
allowance based on the estimate of expected credit loss. The Company is currently evaluating the impact of adopting this standard
on its consolidated financial statements. In January 2017, the FASB issued ASU 2017-04,
"Intangibles—Goodwill and Other (Topic 350): simplifying the test for goodwill impairment", the guidance removes
Step 2 of the goodwill impairment test, which requires a hypothetical purchase price allocation. Goodwill impairment will now
be the amount by which a reporting unit's carrying value exceeds its fair value, not the difference between the fair value
and carrying amount of goodwill which was the step 2 test before. The ASU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 In August 2018, the FASB issued ASU 2018-13,
"Changes to the Disclosure Requirements for Fair Value Measurement." This standard eliminates the current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e new guidance is effective for interim and annual periods beginning after December 15, 2019. The Company does not anticipate
that the adoption of the new standard will have a material effect on its consolidated financial statements. In August 2018, the FASB issued ASU 2018-15,
"Internal-Use Software – Customer's Accounting for Implementation Costs Incurred in a Cloud Computing Arrangement."
This ASU aligns the requirements for capitalizing implementation costs incurred in a hosting arrangement service contract with
the guidance to capitalize implementation costs of internal use software. The ASU also requires that the costs for implementation
activities during the application development phase be capitalized in a hosting arrangement service contract, and costs during
the preliminary and post implementation phase are expensed. The new guidance is effective for interim and annual periods beginning
after December 15, 2019. The Company is currently evaluating the impact of adoption of this standard, but does not anticipate
that the adoption will have a material effect on its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all entities for financial statements issued for fiscal years beginning after December
15, 2019, and interim periods within those fiscal years. Early adoption is permitted. Entities are required to apply the amendments
in ASU 2018-17 retrospectively with a cumulative-effect adjustment to retained earnings at the beginning of the earliest period
presented. The Company does not anticipate that the adoption of the new standard will have a material effect on its consolidated
financial statements. In April 2019, the FASB issued ASU 2019-04,
Codification Improvements to Topic 326, Financial Instruments-Credit Losses, Topic 815, Derivatives and Hedging, and Topic 825,
Financial Instruments, ("ASU 2019-04"). ASU 2019-04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Company
previously adopted ASU 2016-01. The Company does not anticipate that the adoption of the new standard will have a material effect
on its consolidated financial statements. In March 2020, the FASB issued ASU 2020-03,
Codification Improvements to Financial Instruments, ("ASU 2020-03"). ASU 2020-03 improves various financial instruments
topics, including the CECL Standard. ASU 2020-03 includes seven different issues that describe the areas of improvement and the
related amendments to GAAP, intended to make the standards easier to understand and apply by eliminating inconsistencies and providing
clarifications. The amendments related to Issue 1, Issue 2, Issue 4 and Issue 5 were effective upon issuance of ASU 2020-03. The
amendments related to Issue 3, Issue 6 and Issue 7 were effective for the Company beginning on January 1, 2020. The Company does
not anticipate that the adoption of the new standard will have a material effect on its consolidated financial statements.</t>
  </si>
  <si>
    <t>Summary of Significant Accounting Policies (Tables)</t>
  </si>
  <si>
    <t>Schedule of foreign currency exchange rates</t>
  </si>
  <si>
    <t xml:space="preserve">December
31, December
31,
RMB to US$ exchange rate at balance sheets dates, 6.9762 6.8755
Year Ended December 31,
2019 2018 2017
Average RMB to US$ exchange rate for each year 6.8985 6.6090 6.7553 </t>
  </si>
  <si>
    <t>Schedule of estimated useful lives of property and equipment</t>
  </si>
  <si>
    <t>Leasehold
improvements Shorter
of the useful lives or the lease term
Machinery and equipment 2 - 3 years
Furniture and office
equipment 3 - 5 years
Motor vehicles 3 years</t>
  </si>
  <si>
    <t>Schedule of estimated useful lives of intangible assets</t>
  </si>
  <si>
    <t>Software copyrights 20 years
Patent rights 10 years
Other software 5 years</t>
  </si>
  <si>
    <t>Schedule of segment information</t>
  </si>
  <si>
    <t xml:space="preserve">For the Years Ended December
31,
2019 2018 2017
Revenues
Sale of medical equipment $ 212,394 $ 342,344 $ 882,011
Provision of OSAS diagnostic services 171,064 217,042 -
Total net revenues 383,458 559,386 882,011
Cost of revenue
Sale of medical equipment (112,942 ) (464,918 ) (1,655,970 )
Provision of OSAS diagnostic services (630,802 ) (292,983 ) -
(743,744 ) (757,901 ) (1,655,970 )
Gross loss
Sale of medical equipment 99,452 (122,574 ) (773,959 )
Provision of OSAS diagnostic services (459,738 ) (75,941 ) -
(360,286 ) (198,515 ) (773,959 )
Depreciation and amortization expense:
Sale of medical equipment $ 84,371 $ 535,800 $ 1,328,403
Provision of OSAS diagnostic services 693,746 291,830 -
$ 778,117 $ 827,630 $ 1,328,403
Capital expenditure
Sale of medical equipment $ - $ 16,137 $ 40,780
Provision of OSAS diagnostic services - 760,191 -
$ - $ 776,328 $ 40,780 </t>
  </si>
  <si>
    <t>Accounts Receivable, Net (Tables)</t>
  </si>
  <si>
    <t>Schedule of accounts receivable</t>
  </si>
  <si>
    <t xml:space="preserve">2019 2018
Accounts receivable $ 98,195 $ 118,922
Less: reserve for doubtful accounts (36,416 ) (26,773 )
Accounts receivable, net $ 61,779 $ 92,149 </t>
  </si>
  <si>
    <t>Other Receivables and Prepayments, Net (Tables)</t>
  </si>
  <si>
    <t>Schedule of other receivables and prepayments</t>
  </si>
  <si>
    <t xml:space="preserve">2019 2018
Rental deposits $ 36,846 $ 43,838
Prepaid expenses 29,939 271,965
Advances to employees 78 47
66,863 315,850
Less: reserves for doubtful accounts (47,996 ) (48,069 )
Other receivables, net $ 18,867 $ 267,781 </t>
  </si>
  <si>
    <t>Inventories (Tables)</t>
  </si>
  <si>
    <t>Schedule of Inventories</t>
  </si>
  <si>
    <t xml:space="preserve">2019 2018
Raw materials $ 25,985 $ 27,638
Work in progress 779 902
Finished goods 1,060,615 1,320,562
Total inventories $ 1,087,379 $ 1,349,102
Less: inventory impairment loss (2,363 ) -
Inventories, net 1,085,016 1,349,102 </t>
  </si>
  <si>
    <t>Property and Equipment, Net (Tables)</t>
  </si>
  <si>
    <t>Summary of property and equipment</t>
  </si>
  <si>
    <t xml:space="preserve">2019 2018
Plant and machinery $ 1,915,160 $ 1,770,626
Automobiles 137,367 139,380
Office and computer equipment 22,689 37,005
Total property and equipment 2,075,216 1,947,011
Less: Accumulated depreciation (1,418,376 ) (685,518 )
Property and equipment, net $ 656,840 $ 1,261,493 </t>
  </si>
  <si>
    <t>Intangible Assets, Net (Tables)</t>
  </si>
  <si>
    <t>Schedule of Intangible assets from continuing operations</t>
  </si>
  <si>
    <t xml:space="preserve">2019 2018
Software copyright $ 1,673,830 $ 1,698,359
Patent and others 2,975,905 3,019,516
Total intangible assets $ 4,649,735 4,717,875
Less: Accumulated amortization (1,541,480 ) (1,564,070 )
Less: Impairment loss (3,108,255 ) (3,153,805 )
Intangible assets, net $ - $ - </t>
  </si>
  <si>
    <t>Short-Term Borrowings (Tables)</t>
  </si>
  <si>
    <t>Schedule of short-term borrowings</t>
  </si>
  <si>
    <t xml:space="preserve">December 31,
2019 2018
Loans from Hangzhou Lianluo Interactive. $ 931,450 $ -
Loans from DGHKT. 33,000 -
Loans from Ping Chen 243,881 -
Total short-term borrowings 1,208,331 - </t>
  </si>
  <si>
    <t>Accrued Expenses and Other Current Liabilities (Tables)</t>
  </si>
  <si>
    <t>Schedule of other payables and other current liabilities</t>
  </si>
  <si>
    <t xml:space="preserve">2019 2018
Accrued salaries and social welfare $ 663,929 $ 337,599
Accrued expenses 572,932 388,572
Reimbursed employee's expense 27,460 50,228
Deposits from customers 253,014 198,907
Others 13,138 1,813
Total accrued expenses and other current liabilities $ 1,530,473 $ 977,119 </t>
  </si>
  <si>
    <t>Equity (Tables)</t>
  </si>
  <si>
    <t>Stockholders' Equity Note [Abstract]</t>
  </si>
  <si>
    <t>Schedule of stock options using the black-scholes model</t>
  </si>
  <si>
    <t>Expected Terms (years) Expected
Dividend
Risk
Free Grant
Date
10 126%-228% 0% 0.73%-1.65% $1.22-$5.15</t>
  </si>
  <si>
    <t>Schedule of option activity</t>
  </si>
  <si>
    <t>Stock options Shares Weighted average Aggregate intrinsic (1)
Outstanding as of January 1, 2018 1,016,867 $ 2.26
Forfeited (84,000 ) -
Exercised (51,000 )
Outstanding as of December 31, 2018 881,867 $ 2.34
Forfeited (87,000 )
Exercised -
Outstanding as of December 31, 2019 794,867 $ 2.40 $ - (1) The
intrinsic value of the stock options at December 31, 2019 is the amount by which the market value of the Company's common
stock of $0.39 as of December 31, 2019 exceeds the exercise price of the options.</t>
  </si>
  <si>
    <t>Schedule of options outstanding and exercisable</t>
  </si>
  <si>
    <t xml:space="preserve">Outstanding options Exercisable options
Average Number Average Average Number Average
$ 1.45 105,000 2.00 $ 1.45 105,000 2.00
$ 2.30 94,000 3.77 $ 2.30 94,000 3.77
$ 5.31 131,000 4.64 $ 5.31 131,000 4.64
$ 1.64 119,000 5.60 $ 1.64 119,000 5.60
$ 1.88 345,867 6.22 $ 1.88 345,867 6.22
794,867 794,867 </t>
  </si>
  <si>
    <t>Warrants (Tables)</t>
  </si>
  <si>
    <t>Schedule of fair value of the outstanding warrants</t>
  </si>
  <si>
    <t>December 31,
Stock options 2019 2018 2017
Market price per share (USD/share) $ 0.39 $ 1.13 1.73
Exercise price (USD/share) 2.20 2.20 2.20
Risk free rate 1.81 % 2.6 % 2.36 %
Dividend yield 0 % 0 % 0 %
Expected term/Contractual life (years) 6.3 7.3 8.3
Expected volatility 279.93 % 256.20 % 241.20 %</t>
  </si>
  <si>
    <t>Schedule of reconciliation of the beginning and ending balances of warrants liability</t>
  </si>
  <si>
    <t xml:space="preserve">December 31,
2019 2018 2017
Beginning balance $ 1,129,246 $ 1,729,111 $ 1,499,362
Warrants issued to Hangzhou Lianluo - - -
Warrants redeemed - - -
Fair value change of the issued warrants included in earnings (739,616 ) (599,865 ) 229,749
Ending balance $ 389,630 $ 1,129,246 1,729,111 </t>
  </si>
  <si>
    <t>Schedule of of the warrants activity</t>
  </si>
  <si>
    <t xml:space="preserve">Number Weighted Weighted Average
Outstanding as of January 1, 2018 1,000,000 $ 2.20
Granted -
Forfeited -
Exercised -
Redeemed -
Outstanding as of December 31, 2018 1,000,000 $ 2.20
Granted -
Forfeited -
Exercised -
Redeemed -
Outstanding as of December 31, 2019 1,000,000 $ 2.20 </t>
  </si>
  <si>
    <t>Selling Expenses (Tables)</t>
  </si>
  <si>
    <t>Schedule of selling expenses</t>
  </si>
  <si>
    <t xml:space="preserve">Year ended December 31,
2019 2018 2017
Salaries and social welfare $ 761,774 $ 1,765,019 $ 805,048
Travelling expenses 34,244 170,931 150,648
Service fee 12,369 41,437 84,445
Advertising &amp; promotion 19,811 56,259 76,592
Entertainment fee 4,848 42,656 35,438
Office expense - 1,960 7,302
Others 2,224 4,567 10,905
Total Selling expenses $ 835,270 $ 2,082,829 $ 1,170,378 </t>
  </si>
  <si>
    <t>General and Administrative Expenses (Tables)</t>
  </si>
  <si>
    <t>Schedule of general and administrative expenses</t>
  </si>
  <si>
    <t xml:space="preserve">Year ended December 31,
2019 2018 2017
Salaries and social welfare $ 1,358,629 $ 1,068,643 $ 862,660
Service fee 750,734 1,493,403 915,228
Office expense 268,555 391,850 388,751
Research &amp; Development - 301,713 344,575
Depreciation &amp;Amortization 138,811 79,177 31,739
Stock compensation 69,176 247,134 479,233
Entertainment fee 4,176 22,593 -
Travel Expense 1,056 17,902 75,080
Others 2,671 53,050 94,764
Total General and administrative expenses $ 2,593,808 $ 3,675,465 $ 3,192,030 </t>
  </si>
  <si>
    <t>Loss per Share (Tables)</t>
  </si>
  <si>
    <t>Schedule of reconciliation of the basic and diluted loss per share</t>
  </si>
  <si>
    <t>Year ended December 31,
2019 2018 2017
Net loss attributable to the Company's common shareholders $ (4,450,994 ) $ (8,910,002 ) $ (5,136,434 )
Weighted average shares outstanding – Basic and diluted 17,806,586 17,617,416 17,312,586
Loss per share – Basic and diluted $ (0.25 ) $ (0.51 ) $ (0.30 )</t>
  </si>
  <si>
    <t>Income Taxes (Tables)</t>
  </si>
  <si>
    <t>Schedule of BVI and PRC components of income (loss) before income taxes</t>
  </si>
  <si>
    <t>Years Ended December 31,
2019 2018 2017
BVI $ (1,385,394 ) $ (957,973 ) $ (1,724,488 )
PRC (3,065,600 ) (7,952,029 ) (3,411,946 )
Loss before income taxes $ (4,450,994 ) $ (8,910,002 ) $ (5,136,434 )</t>
  </si>
  <si>
    <t>Schedule of income taxes (benefit) provision</t>
  </si>
  <si>
    <t xml:space="preserve">Years Ended December 31,
2019 2018 2017
Current:
BVI $ - $ - $ -
PRC - - -
- - -
Deferred:
BVI - - -
PRC - - -
Income taxes (benefit) provision $ - $ - $ - </t>
  </si>
  <si>
    <t>Schedule of reconciliation of the provision for income taxes</t>
  </si>
  <si>
    <t xml:space="preserve">Years ended December 31,
2019 2018 2017
Loss before provision for income tax and non-controlling interests $ (4,450,994 ) $ (8,910,002 ) $ (5,136,434 )
PRC corporate income tax rate 25 % 25 % 25 %
Income tax benefit computed at PRC statutory corporate income tax rate (1,112,749 ) (2,227,500 ) (1,284,108 )
Reconciling items:
Allowances and reserves 20,414 4,940 126,090
Impairment on intangible assets - 818,935 -
BVI tax rate and PRC tax law differential 346,349 239,493 431,122
Others 40,828 300 39,977
Valuation allowance on deferred tax assets 705,158 1,163,832 686,919
Income tax benefit $ - $ - $ </t>
  </si>
  <si>
    <t>Schedule of deferred tax assets and liabilities</t>
  </si>
  <si>
    <t xml:space="preserve"> 2019 2018
Deferred tax assets
Allowances and reserves $ 155,354 $ 134,940
Impairment on intangible assets 818,935 818,935
Net operating loss carried forward 3,789,703 2,458,463
Valuation reserve (4,763
992) (3,412,338 )
Deferred tax assets, non-current $ - $ - </t>
  </si>
  <si>
    <t>Related Party Transactions and Balance (Tables)</t>
  </si>
  <si>
    <t>Hangzhou Lianluo [Member]</t>
  </si>
  <si>
    <t>Schedule of related party borowings from loan balance</t>
  </si>
  <si>
    <t xml:space="preserve">No. Principal (USD) From To
1 57,320 February 2, 2019 February 1, 2020
2 24,361 March 7, 2019 March 6, 2020
3 85,980 April 8, 2019 April 7, 2020
4 57,320 June 27, 2019 June 26, 2020
5 56,942 July 19, 2019 July 18, 2020
6 12,154 July 22, 2019 July 21, 2020
7 145,854 August 6, 2019 August 6, 2020
8 71,650 May 20, 2019 May 19, 2020
9 419,869 May 21, 2019 May 20, 2020
Total 931,450 </t>
  </si>
  <si>
    <t>DGHKT [Member]</t>
  </si>
  <si>
    <t xml:space="preserve">No. Principal (USD) From To
1 5,000 May 20, 2019 May 19, 2020
2 17,000 November 28, 2019 November 27, 2020
3 6,000 December 5, 2019 December 4, 2020
4 5,000 December 24, 2019 December 23, 2020
Total 33,000 </t>
  </si>
  <si>
    <t>Concentrations (Tables)</t>
  </si>
  <si>
    <t>Schedule of revenues by product line</t>
  </si>
  <si>
    <t xml:space="preserve">For the years ended
2019 2018 2017
Categories
Product sales
Medical Devices $ 58,750 $ 221,414 $ 827,032
Mobile Medicine (sleep apnea diagnostic products) 153,644 120,930 54,979
OSAS service (analysis and detection) 171,064 217,042 -
Total Revenues $ 383,458 $ 559,386 $ 882,011 </t>
  </si>
  <si>
    <t>Subsequent Events (Tables)</t>
  </si>
  <si>
    <t>Schedule of balance sheet on pro forma basis</t>
  </si>
  <si>
    <t xml:space="preserve">As of December 31, 2019
Audited equity financing Pro
Forma
Cash and cash equivalents $ 22,834 7,168,195 7,191,029
Total Current Liabilities $ 3,233,112 3,233,112
Stockholders' equity $
Class A Common Shares, 18,285 30,015 48,300
Class B Common Shares 30,345 - 30,345
Additional paid-in capital 40,833,249 7,138,180 47,971,429
Accumulated deficit (44,607,198 ) (44,607,198 )
Accumulated other comprehensive income 2,436,530 2,436,530
Total shareholders' (deficit) equity $ (1,288,789 ) 5,879,406
Total capitalization $ (1,288,789 ) 5,879,406 </t>
  </si>
  <si>
    <t>Organization and Principal Activities (Details) - USD ($)</t>
  </si>
  <si>
    <t>Apr. 09, 2019</t>
  </si>
  <si>
    <t>Apr. 28, 2016</t>
  </si>
  <si>
    <t>Apr. 22, 2010</t>
  </si>
  <si>
    <t>Organization and Principal Activities (Textual)</t>
  </si>
  <si>
    <t>Common shares</t>
  </si>
  <si>
    <t>Common shares issued</t>
  </si>
  <si>
    <t>Hangzhou Liaison Interactive Information Technology Co Ltd [Member]</t>
  </si>
  <si>
    <t>Aggregate purchase price</t>
  </si>
  <si>
    <t>Lianluo Smart Limited [Member] | Lianluo Connection Medical Wearable Device Technology Co., Ltd [Member]</t>
  </si>
  <si>
    <t>Owner percentage</t>
  </si>
  <si>
    <t>100.00%</t>
  </si>
  <si>
    <t>Beijing Dehaier [Member] | Lianluo Connection Medical Wearable Device Technology Co., Ltd [Member]</t>
  </si>
  <si>
    <t>Initial public offering [Member]</t>
  </si>
  <si>
    <t>Issuance price per share</t>
  </si>
  <si>
    <t>Common shares outstanding</t>
  </si>
  <si>
    <t>Issued and outstanding shares</t>
  </si>
  <si>
    <t>Going Concern and Liquidity (Details) - USD ($)</t>
  </si>
  <si>
    <t>Going Concern and Liquidity (Textual)</t>
  </si>
  <si>
    <t>Decrease of cash equivalents</t>
  </si>
  <si>
    <t>Going Concern [Member]</t>
  </si>
  <si>
    <t>Cash in operation activities</t>
  </si>
  <si>
    <t>Working capital</t>
  </si>
  <si>
    <t>Description of equity financing</t>
  </si>
  <si>
    <t>In February and March 2020, the Company obtained approximately $7.2 million equity financing. Considering equity financing and the cost cutting activities, the Company believes that the current cash and cash equivalents and the anticipated cash flows from operations will be sufficient to meet the anticipated working capital requirements and expenditures for the next 12 months.</t>
  </si>
  <si>
    <t>Summary of Significant Accounting Policies (Details)</t>
  </si>
  <si>
    <t>Exchange rate at balance sheets date</t>
  </si>
  <si>
    <t>Average exchange rate for each year</t>
  </si>
  <si>
    <t>Summary of Significant Accounting Policies (Details 1)</t>
  </si>
  <si>
    <t>Leasehold Improvements [Member]</t>
  </si>
  <si>
    <t>Property, Plant and Equipment [Line Items]</t>
  </si>
  <si>
    <t>Property and equipment estimated useful lives</t>
  </si>
  <si>
    <t>Shorter of the useful lives or the lease term</t>
  </si>
  <si>
    <t>Machinery and Equipment [Member] | Minimum [Member]</t>
  </si>
  <si>
    <t>Property and equipment estimated useful lives, term</t>
  </si>
  <si>
    <t>2 years</t>
  </si>
  <si>
    <t>Machinery and Equipment [Member] | Maximum [Member]</t>
  </si>
  <si>
    <t>3 years</t>
  </si>
  <si>
    <t>Motor vehicles [Member]</t>
  </si>
  <si>
    <t>Furniture and office equipment [Member] | Minimum [Member]</t>
  </si>
  <si>
    <t>Furniture and office equipment [Member] | Maximum [Member]</t>
  </si>
  <si>
    <t>5 years</t>
  </si>
  <si>
    <t>Summary of Significant Accounting Policies (Details 2)</t>
  </si>
  <si>
    <t>Software copyrights [Member]</t>
  </si>
  <si>
    <t>Intangible assets estimated useful lives</t>
  </si>
  <si>
    <t>20 years</t>
  </si>
  <si>
    <t>Patent rights [Member]</t>
  </si>
  <si>
    <t>10 years</t>
  </si>
  <si>
    <t>Other Software [Member]</t>
  </si>
  <si>
    <t>Summary of Significant Accounting Policies (Details 3) - USD ($)</t>
  </si>
  <si>
    <t>Total revenues</t>
  </si>
  <si>
    <t>Parent [Member]</t>
  </si>
  <si>
    <t>Sale of medical equipment</t>
  </si>
  <si>
    <t>Provision of OSAS diagnostic services</t>
  </si>
  <si>
    <t>Cost of revenue</t>
  </si>
  <si>
    <t>Total cost of revenue</t>
  </si>
  <si>
    <t>Total gross loss</t>
  </si>
  <si>
    <t>Depreciation and amortization expense:</t>
  </si>
  <si>
    <t>Total depreciation and amortization expenses</t>
  </si>
  <si>
    <t>Capital expenditure</t>
  </si>
  <si>
    <t>Total capital expenditure</t>
  </si>
  <si>
    <t>Summary of Significant Accounting Policies (Details Textual) - USD ($)</t>
  </si>
  <si>
    <t>Summary of Significant Accounting Policies (Textual)</t>
  </si>
  <si>
    <t>Allowance for doubtful accounts</t>
  </si>
  <si>
    <t>Accounts receivable past due terms</t>
  </si>
  <si>
    <t>1 year</t>
  </si>
  <si>
    <t>Value added tax payable, Percentage</t>
  </si>
  <si>
    <t>13.00%</t>
  </si>
  <si>
    <t>6.00%</t>
  </si>
  <si>
    <t>Tax benefit, description</t>
  </si>
  <si>
    <t>Greater than 50%.</t>
  </si>
  <si>
    <t>Equity securities, description</t>
  </si>
  <si>
    <t>Less than 5%.</t>
  </si>
  <si>
    <t>Impairment loss</t>
  </si>
  <si>
    <t>Continuing operations [Member]</t>
  </si>
  <si>
    <t>Warranty expense</t>
  </si>
  <si>
    <t>Government subsidies</t>
  </si>
  <si>
    <t>Research and development costs</t>
  </si>
  <si>
    <t>Minimum [Member]</t>
  </si>
  <si>
    <t>Accounts receivable terms</t>
  </si>
  <si>
    <t>60 days</t>
  </si>
  <si>
    <t>Maximum [Member]</t>
  </si>
  <si>
    <t>180 days</t>
  </si>
  <si>
    <t>Accounts Receivable, Net (Details) - USD ($)</t>
  </si>
  <si>
    <t>Accounts receivable</t>
  </si>
  <si>
    <t>Less: reserve for doubtful accounts</t>
  </si>
  <si>
    <t>Accounts Receivable, Net (Details Textual) - USD ($)</t>
  </si>
  <si>
    <t>Allowance For Doubtful Accounts Continuing Operation [Member]</t>
  </si>
  <si>
    <t>Accounts Receivable, Net (Textual)</t>
  </si>
  <si>
    <t>Recovery of bad debt</t>
  </si>
  <si>
    <t>Other Receivables and Prepayments, Net (Details) - USD ($)</t>
  </si>
  <si>
    <t>Rental deposits</t>
  </si>
  <si>
    <t>Prepaid expenses</t>
  </si>
  <si>
    <t>Advances to employees</t>
  </si>
  <si>
    <t>Other receivables</t>
  </si>
  <si>
    <t>Other receivables, net</t>
  </si>
  <si>
    <t>Other Receivables and Prepayments, Net (Details Textual) - USD ($)</t>
  </si>
  <si>
    <t>Other Receivables and Prepayments, Net (Textual)</t>
  </si>
  <si>
    <t>Bad debts</t>
  </si>
  <si>
    <t>Inventories (Details) - USD ($)</t>
  </si>
  <si>
    <t>Raw materials</t>
  </si>
  <si>
    <t>Work in progress</t>
  </si>
  <si>
    <t>Finished goods</t>
  </si>
  <si>
    <t>Total inventories</t>
  </si>
  <si>
    <t>Less: inventory impairment loss</t>
  </si>
  <si>
    <t>Inventories (Details Textual) - USD ($)</t>
  </si>
  <si>
    <t>Inventories (Textual)</t>
  </si>
  <si>
    <t>Inventory reversals of write-downs</t>
  </si>
  <si>
    <t>Property and Equipment, Net (Details) - USD ($)</t>
  </si>
  <si>
    <t>Plant and machinery</t>
  </si>
  <si>
    <t>Automobiles</t>
  </si>
  <si>
    <t>Office and computer equipment</t>
  </si>
  <si>
    <t>Total property and equipment</t>
  </si>
  <si>
    <t>Less: Accumulated depreciation</t>
  </si>
  <si>
    <t>Property and Equipment, Net (Details Textual) - USD ($)</t>
  </si>
  <si>
    <t>Property and Equipment, Net (Textual)</t>
  </si>
  <si>
    <t>Discontinued operations [Member]</t>
  </si>
  <si>
    <t>Intangible Assets, Net (Details) - USD ($)</t>
  </si>
  <si>
    <t>Software copyright</t>
  </si>
  <si>
    <t>Patent and others</t>
  </si>
  <si>
    <t>Total intangible assets</t>
  </si>
  <si>
    <t>Less: Accumulated amortization</t>
  </si>
  <si>
    <t>Less: Impairment loss</t>
  </si>
  <si>
    <t>Intangible assets, net</t>
  </si>
  <si>
    <t>Intangible Assets, Net (Details Textual) - USD ($)</t>
  </si>
  <si>
    <t>Intangible Assets, Net (Textual)</t>
  </si>
  <si>
    <t>Impairment on intangible assets</t>
  </si>
  <si>
    <t>Copyrights [Member]</t>
  </si>
  <si>
    <t>Patents [Member]</t>
  </si>
  <si>
    <t>Software [Member]</t>
  </si>
  <si>
    <t>Amortization expense</t>
  </si>
  <si>
    <t>Equity Securities (Details) - USD ($)</t>
  </si>
  <si>
    <t>Nov. 03, 2017</t>
  </si>
  <si>
    <t>Jan. 30, 2019</t>
  </si>
  <si>
    <t>Jun. 08, 2017</t>
  </si>
  <si>
    <t>Equity Securities(Textual)</t>
  </si>
  <si>
    <t>Aggregate common stock shares</t>
  </si>
  <si>
    <t>Unrealized loss on securities</t>
  </si>
  <si>
    <t>Purchase price per Share</t>
  </si>
  <si>
    <t>Offering price per share</t>
  </si>
  <si>
    <t>GHSI [Member]</t>
  </si>
  <si>
    <t>Purchase agreement, description</t>
  </si>
  <si>
    <t>one-for-two (1:2)</t>
  </si>
  <si>
    <t>GHSI [Member] | Initial public offering [Member]</t>
  </si>
  <si>
    <t>Digital Grid Hong Kong Technology Co Limited [Member] | GHSI [Member]</t>
  </si>
  <si>
    <t>Short-Term Borrowings (Details) - USD ($)</t>
  </si>
  <si>
    <t>Short-term borrowings</t>
  </si>
  <si>
    <t>Hangzhou Liaison Interactive [Member]</t>
  </si>
  <si>
    <t>Ping Chen [Member]</t>
  </si>
  <si>
    <t>Short-Term Borrowings (Details Textual) - USD ($)</t>
  </si>
  <si>
    <t>Short -Term Borrowings (Textual)</t>
  </si>
  <si>
    <t>Interest expense on short-term borrowings</t>
  </si>
  <si>
    <t>Accrued Expenses and Other Current Liabilities (Details) - USD ($)</t>
  </si>
  <si>
    <t>Accrued salaries and social welfare</t>
  </si>
  <si>
    <t>Accrued expenses</t>
  </si>
  <si>
    <t>Reimbursed employee's expense</t>
  </si>
  <si>
    <t>Deposits from customers</t>
  </si>
  <si>
    <t>Others</t>
  </si>
  <si>
    <t>Total accrued expenses and other current liabilities</t>
  </si>
  <si>
    <t>Commitments and Contingency (Details) - USD ($)</t>
  </si>
  <si>
    <t>Commitments and Contingency (Textual)</t>
  </si>
  <si>
    <t>Rent expense from continuing operations</t>
  </si>
  <si>
    <t>Lease commitment</t>
  </si>
  <si>
    <t>Contract maturity date</t>
  </si>
  <si>
    <t>Dec. 16,
		2020</t>
  </si>
  <si>
    <t>Equity (Details) - Employee Stock Option [Member]</t>
  </si>
  <si>
    <t>Dec. 31, 2019$ / shares</t>
  </si>
  <si>
    <t>Option Indexed to Issuer's Equity [Line Items]</t>
  </si>
  <si>
    <t>Expected Terms (years)</t>
  </si>
  <si>
    <t>Dividend Yield</t>
  </si>
  <si>
    <t>0.00%</t>
  </si>
  <si>
    <t>Expected Volatility</t>
  </si>
  <si>
    <t>126.00%</t>
  </si>
  <si>
    <t>Risk Free Interest Rate</t>
  </si>
  <si>
    <t>0.73%</t>
  </si>
  <si>
    <t>Grant Date Fair Value Per share</t>
  </si>
  <si>
    <t>228.00%</t>
  </si>
  <si>
    <t>1.65%</t>
  </si>
  <si>
    <t>Equity (Details 1) - USD ($)</t>
  </si>
  <si>
    <t>Oct. 07, 2013</t>
  </si>
  <si>
    <t>Granted</t>
  </si>
  <si>
    <t>Exercised</t>
  </si>
  <si>
    <t>Employee Stock Option [Member]</t>
  </si>
  <si>
    <t>Outstanding, Beginning Balance</t>
  </si>
  <si>
    <t>Forfeited</t>
  </si>
  <si>
    <t>Outstanding, Ending Balance</t>
  </si>
  <si>
    <t>Weighted average exercise price, Beginning Balance</t>
  </si>
  <si>
    <t>Weighted average exercise price, Exercised</t>
  </si>
  <si>
    <t>Weighted average exercise price, Ending Balance</t>
  </si>
  <si>
    <t>Aggregate intrinsic value, Beginning Balance</t>
  </si>
  <si>
    <t>[1]</t>
  </si>
  <si>
    <t>Aggregate intrinsic value, Ending Balance</t>
  </si>
  <si>
    <t>The intrinsic value of the stock options at December 31, 2019 is the amount by which the market value of the Company's common stock of $0.39 as of December 31, 2019 exceeds the exercise price of the options.</t>
  </si>
  <si>
    <t>Equity (Details 2)</t>
  </si>
  <si>
    <t>Dec. 31, 2019$ / sharesshares</t>
  </si>
  <si>
    <t>Outstanding options, Number</t>
  </si>
  <si>
    <t>Exercisable options, Number</t>
  </si>
  <si>
    <t>Stock Option One [Member]</t>
  </si>
  <si>
    <t>Outstanding options, Average exercise price | $ / shares</t>
  </si>
  <si>
    <t>Outstanding options, Average remaining contractual life (years)</t>
  </si>
  <si>
    <t>Exercisable options, Average exercise price | $ / shares</t>
  </si>
  <si>
    <t>Exercisable options, Average remaining contractual life (years)</t>
  </si>
  <si>
    <t>Stock Option Two [Member]</t>
  </si>
  <si>
    <t>3 years 9 months 7 days</t>
  </si>
  <si>
    <t>Stock Option Three [Member]</t>
  </si>
  <si>
    <t>4 years 7 months 21 days</t>
  </si>
  <si>
    <t>Stock Option Four [Member]</t>
  </si>
  <si>
    <t>5 years 7 months 6 days</t>
  </si>
  <si>
    <t>Stock Option Five [Member]</t>
  </si>
  <si>
    <t>6 years 2 months 19 days</t>
  </si>
  <si>
    <t>Equity (Details Textual) - USD ($)</t>
  </si>
  <si>
    <t>Aug. 07, 2015</t>
  </si>
  <si>
    <t>Mar. 21, 2016</t>
  </si>
  <si>
    <t>Aug. 20, 2014</t>
  </si>
  <si>
    <t>Dec. 29, 2011</t>
  </si>
  <si>
    <t>Dec. 31, 2016</t>
  </si>
  <si>
    <t>Apr. 27, 2016</t>
  </si>
  <si>
    <t>Feb. 26, 2015</t>
  </si>
  <si>
    <t>Common stock shares issued</t>
  </si>
  <si>
    <t>Purchase of common shares</t>
  </si>
  <si>
    <t>Subscription receivable</t>
  </si>
  <si>
    <t>Statutory surplus reserve</t>
  </si>
  <si>
    <t>10.00%</t>
  </si>
  <si>
    <t>25.00%</t>
  </si>
  <si>
    <t>Percentage of reserve</t>
  </si>
  <si>
    <t>50.00%</t>
  </si>
  <si>
    <t>Options exercise price</t>
  </si>
  <si>
    <t>Issued aggregate options</t>
  </si>
  <si>
    <t>Options vested</t>
  </si>
  <si>
    <t>Compensation expenses</t>
  </si>
  <si>
    <t>Common shares of par value</t>
  </si>
  <si>
    <t>Fair value of ordinary value</t>
  </si>
  <si>
    <t>Grant date stock price</t>
  </si>
  <si>
    <t>Consulting expenses</t>
  </si>
  <si>
    <t>Options exercised, shares</t>
  </si>
  <si>
    <t>Cash purchase, shares</t>
  </si>
  <si>
    <t>Aggregate of common shares, description</t>
  </si>
  <si>
    <t>The Company issued an aggregate of 275,000 common shares to a consultant under the Company's incentive plan for advice and services provided concerning the Company's merger and acquisition planning, development and strategy implementation. The 275,000 common shares were issued in two tranches including 137,500 common shares issued on February 21, 2018 and 137,500 common shares issued on March 5, 2018. The fair value of the 275,000 common shares was $835,999, which was calculated based on the grant date stock price of $3.18 on February 21, 2018 and of $2.90 March 5, 2018. During the year ended December 31, 2018, the Company amortized $835,999 as consulting expenses.</t>
  </si>
  <si>
    <t>StockOptionMember</t>
  </si>
  <si>
    <t>Aggregate consideration</t>
  </si>
  <si>
    <t>Common Stock [Member]</t>
  </si>
  <si>
    <t>Exercise of share-based awards</t>
  </si>
  <si>
    <t>Fair value of ordinary, shares</t>
  </si>
  <si>
    <t>Purchase price</t>
  </si>
  <si>
    <t>Security Purchase Agreement [Member]</t>
  </si>
  <si>
    <t>Hangzhou Lianluo Interactive Information Technology Co Ltd [Member]</t>
  </si>
  <si>
    <t>Restricted common shares</t>
  </si>
  <si>
    <t>Aggregate Value</t>
  </si>
  <si>
    <t>Percentage of premium</t>
  </si>
  <si>
    <t>35.00%</t>
  </si>
  <si>
    <t>Lianluo Smart Limited [Member]</t>
  </si>
  <si>
    <t>Fair value of grant shares</t>
  </si>
  <si>
    <t>Chen Ping [Member]</t>
  </si>
  <si>
    <t>Option expiry date</t>
  </si>
  <si>
    <t>P10Y</t>
  </si>
  <si>
    <t>Warrants (Details) - Stock options [Member] - $ / shares</t>
  </si>
  <si>
    <t>Warrants [Line Items]</t>
  </si>
  <si>
    <t>Market price per share (USD/share)</t>
  </si>
  <si>
    <t>Exercise price (USD/share)</t>
  </si>
  <si>
    <t>Risk free rate</t>
  </si>
  <si>
    <t>1.81%</t>
  </si>
  <si>
    <t>2.60%</t>
  </si>
  <si>
    <t>2.36%</t>
  </si>
  <si>
    <t>Dividend yield</t>
  </si>
  <si>
    <t>Expected term/Contractual life (years)</t>
  </si>
  <si>
    <t>6 years 3 months 19 days</t>
  </si>
  <si>
    <t>7 years 3 months 19 days</t>
  </si>
  <si>
    <t>8 years 3 months 19 days</t>
  </si>
  <si>
    <t>Expected volatility</t>
  </si>
  <si>
    <t>279.93%</t>
  </si>
  <si>
    <t>256.20%</t>
  </si>
  <si>
    <t>241.20%</t>
  </si>
  <si>
    <t>Warrants (Details 1) - Fair Value, Inputs, Level 2 [Member] - USD ($)</t>
  </si>
  <si>
    <t>Beginning balance</t>
  </si>
  <si>
    <t>Warrants issued to Hangzhou Lianluo</t>
  </si>
  <si>
    <t>Warrants redeemed</t>
  </si>
  <si>
    <t>Fair value change of the issued warrants included in earnings</t>
  </si>
  <si>
    <t>Ending balance</t>
  </si>
  <si>
    <t>Warrants (Details 2) - $ / shares</t>
  </si>
  <si>
    <t>Option, Exercised (in shares)</t>
  </si>
  <si>
    <t>Warrants [Member]</t>
  </si>
  <si>
    <t>Option, Forfeited (in shares)</t>
  </si>
  <si>
    <t>Option, Redeemed (in shares)</t>
  </si>
  <si>
    <t>Weighted Average Exercise Price, Beginning Balance</t>
  </si>
  <si>
    <t>Weighted Average Exercise Price, Ending Balance</t>
  </si>
  <si>
    <t>Weighted Average Remaining Contractual Life (years)</t>
  </si>
  <si>
    <t>0 years</t>
  </si>
  <si>
    <t>Warrants (Details Textual) - $ / shares</t>
  </si>
  <si>
    <t>1 Months Ended</t>
  </si>
  <si>
    <t>Warrants (Textual)</t>
  </si>
  <si>
    <t>warrants issued</t>
  </si>
  <si>
    <t>warrants outstanding</t>
  </si>
  <si>
    <t>Hangzhou Lianluo Ltd [Member]</t>
  </si>
  <si>
    <t>Warrants issued for services</t>
  </si>
  <si>
    <t>Exercise price</t>
  </si>
  <si>
    <t>Selling Expenses (Details) - USD ($)</t>
  </si>
  <si>
    <t>Salaries and social welfare</t>
  </si>
  <si>
    <t>Travelling expenses</t>
  </si>
  <si>
    <t>Service fee</t>
  </si>
  <si>
    <t>Advertising &amp; promotion</t>
  </si>
  <si>
    <t>Entertainment fee</t>
  </si>
  <si>
    <t>Office expense</t>
  </si>
  <si>
    <t>Total Selling expenses</t>
  </si>
  <si>
    <t>General and Administrative Expenses (Details) - USD ($)</t>
  </si>
  <si>
    <t>Stock compensation</t>
  </si>
  <si>
    <t>Travel Expense</t>
  </si>
  <si>
    <t>General and administrative expenses [Member]</t>
  </si>
  <si>
    <t>Research &amp; Development</t>
  </si>
  <si>
    <t>Depreciation &amp;Amortization</t>
  </si>
  <si>
    <t>Loss per Share (Details) - USD ($)</t>
  </si>
  <si>
    <t>Net loss attributable to the Company's common shareholders</t>
  </si>
  <si>
    <t>Weighted average shares outstanding - Basic and diluted</t>
  </si>
  <si>
    <t>Loss per share - Basic and diluted</t>
  </si>
  <si>
    <t>Income Taxes (Details) - USD ($)</t>
  </si>
  <si>
    <t>BVI</t>
  </si>
  <si>
    <t>PRC</t>
  </si>
  <si>
    <t>Loss before income taxes</t>
  </si>
  <si>
    <t>Income Taxes (Details 1) - USD ($)</t>
  </si>
  <si>
    <t>Current:</t>
  </si>
  <si>
    <t>Current income taxes (benefit) provision</t>
  </si>
  <si>
    <t>Deferred:</t>
  </si>
  <si>
    <t>Income taxes (benefit) provision</t>
  </si>
  <si>
    <t>Income Taxes (Details 2) - USD ($)</t>
  </si>
  <si>
    <t>Loss before provision for income tax and non-controlling interests</t>
  </si>
  <si>
    <t>PRC corporate income tax rate</t>
  </si>
  <si>
    <t>Income tax benefit computed at PRC statutory corporate income tax rate</t>
  </si>
  <si>
    <t>Reconciling items:</t>
  </si>
  <si>
    <t>Allowances and reserves</t>
  </si>
  <si>
    <t>BVI tax rate and PRC tax law differential</t>
  </si>
  <si>
    <t>Valuation allowance on deferred tax assets</t>
  </si>
  <si>
    <t>Income Taxes (Details 3) - USD ($)</t>
  </si>
  <si>
    <t>Deferred tax assets</t>
  </si>
  <si>
    <t>Net operating loss carried forward</t>
  </si>
  <si>
    <t>Valuation reserve</t>
  </si>
  <si>
    <t>Deferred tax assets, non-current</t>
  </si>
  <si>
    <t>Income Taxes (Details Textual) - USD ($)</t>
  </si>
  <si>
    <t>Dec. 31, 2015</t>
  </si>
  <si>
    <t>Income Taxes (Textual)</t>
  </si>
  <si>
    <t>Tax rate</t>
  </si>
  <si>
    <t>Income tax rate for BDL</t>
  </si>
  <si>
    <t>15.00%</t>
  </si>
  <si>
    <t>Unified enterprise income tax rate</t>
  </si>
  <si>
    <t>Preferential income tax rate</t>
  </si>
  <si>
    <t>Net operating loss carry forwards</t>
  </si>
  <si>
    <t>Net operating loss expire date</t>
  </si>
  <si>
    <t>Dec. 31,
		2024</t>
  </si>
  <si>
    <t>Unrecognized tax benefits</t>
  </si>
  <si>
    <t>Related Party Transactions and Balance (Details - USD ($)</t>
  </si>
  <si>
    <t>Principal (USD)</t>
  </si>
  <si>
    <t>From May 20, 2019 To May 19, 2020 [Member] | DGHKT [Member]</t>
  </si>
  <si>
    <t>From November 28, 2019 To November 27, 2020 [Member] | DGHKT [Member]</t>
  </si>
  <si>
    <t>From December 5, 2019 To December 4, 2020 [Member] | DGHKT [Member]</t>
  </si>
  <si>
    <t>From December 24, 2019 To December 23, 2020 [Member] | DGHKT [Member]</t>
  </si>
  <si>
    <t>Hangzhou Lianluo [Member] | From February 2, 2019 To February 1, 2020 [Member]</t>
  </si>
  <si>
    <t>Hangzhou Lianluo [Member] | From March 7, 2019 To March 6, 2020 [Member]</t>
  </si>
  <si>
    <t>Hangzhou Lianluo [Member] | From April 8, 2019 To April 7, 2020 [Member]</t>
  </si>
  <si>
    <t>Hangzhou Lianluo [Member] | From June 27, 2019 To June 26, 2020 [Member]</t>
  </si>
  <si>
    <t>Hangzhou Lianluo [Member] | From July 19, 2019 To July 18, 2020 [Member]</t>
  </si>
  <si>
    <t>Hangzhou Lianluo [Member] | From July 22, 2019 To July 21, 2020 [Member]</t>
  </si>
  <si>
    <t>Hangzhou Lianluo [Member] | From August 6, 2019 To August 6, 2020 [Member]</t>
  </si>
  <si>
    <t>Hangzhou Lianluo [Member] | From May 20, 2019 To May 19, 2020 [Member]</t>
  </si>
  <si>
    <t>Hangzhou Lianluo [Member] | From May 21, 2019 To May 20, 2020 [Member]</t>
  </si>
  <si>
    <t>Related Party Transactions and Balance (Details Textual)</t>
  </si>
  <si>
    <t>Jul. 01, 2018USD ($)</t>
  </si>
  <si>
    <t>Jul. 01, 2018CNY (¥)</t>
  </si>
  <si>
    <t>Mar. 15, 2018USD ($)</t>
  </si>
  <si>
    <t>Mar. 15, 2018CNY (¥)</t>
  </si>
  <si>
    <t>Dec. 31, 2019USD ($)</t>
  </si>
  <si>
    <t>Dec. 31, 2018USD ($)</t>
  </si>
  <si>
    <t>Dec. 31, 2017USD ($)</t>
  </si>
  <si>
    <t>Related Party Transaction [Line Items]</t>
  </si>
  <si>
    <t>Purchases from related party</t>
  </si>
  <si>
    <t>Borrowed amount</t>
  </si>
  <si>
    <t>Outstanding rental payable to related party</t>
  </si>
  <si>
    <t>Borrowings loans description</t>
  </si>
  <si>
    <t>The Company borrowed $942,500 from Hangzhou Lianluo, repaid $0; the loans are non-interest bearing. In addition, the above loans due at February 1, 2020, March 6 and April 7, 2020 has been extended, interest-free and without specific repayment date, which is based upon both parties' agreement as of the date of this report.</t>
  </si>
  <si>
    <t>The loan balance was zero. During 2018, the Company borrowed $3,682,592 carrying an annual interest rate of 5%-8% and was fully settled through debt offset agreement among the Company, Hangzhou Lianluo and DGHKT.</t>
  </si>
  <si>
    <t>Annual rental</t>
  </si>
  <si>
    <t>Digital Grid Technology Co [Member]</t>
  </si>
  <si>
    <t>Repayment of the loan and related interest</t>
  </si>
  <si>
    <t>Lease period</t>
  </si>
  <si>
    <t>Remaining loan balance</t>
  </si>
  <si>
    <t>Hangzhou Lianluo [Member] | RMB [Member]</t>
  </si>
  <si>
    <t>Annual rental | ¥</t>
  </si>
  <si>
    <t>Mr. Ping Chen [Member]</t>
  </si>
  <si>
    <t>Sale of equipment</t>
  </si>
  <si>
    <t>Ownership interest</t>
  </si>
  <si>
    <t>51.00%</t>
  </si>
  <si>
    <t>Borrowing from related party</t>
  </si>
  <si>
    <t>Borrowed debt</t>
  </si>
  <si>
    <t>Digital Grid Hong Kong Technology Co Limited [Member]</t>
  </si>
  <si>
    <t>Pursuant to an agreement dated December 27, 2018, the Company, DGHKT, Hangzhou Lianluo agreed that the outstanding amount owed by DGHKT to us of RMB35.6 million be repaid by Hangzhou Lianluo on behalf of DGHKT, to the Company. This repayment is agreed to be settled in the form of offset against the amount owed by the Company to Hangzhou Lianluo of RMB35.6 million (equivalent to $5.2 million).</t>
  </si>
  <si>
    <t>Concentrations (Details) - USD ($)</t>
  </si>
  <si>
    <t>Concentration Risk [Line Items]</t>
  </si>
  <si>
    <t>Total Revenues</t>
  </si>
  <si>
    <t>Medical Devices [Member]</t>
  </si>
  <si>
    <t>Mobile Medicine [Member]</t>
  </si>
  <si>
    <t>OSAS service [Member]</t>
  </si>
  <si>
    <t>Concentrations (Details Textual) - Customers</t>
  </si>
  <si>
    <t>Customer Concentration Risk I | Continuing operations [Member]</t>
  </si>
  <si>
    <t>Concentration risk, percentage</t>
  </si>
  <si>
    <t>21.00%</t>
  </si>
  <si>
    <t>16.00%</t>
  </si>
  <si>
    <t>44.00%</t>
  </si>
  <si>
    <t>Number of major customers</t>
  </si>
  <si>
    <t>Customer Concentration Risk I | Discontinued Operations [Member]</t>
  </si>
  <si>
    <t>12.00%</t>
  </si>
  <si>
    <t>Customer Concentration Risk II | Continuing operations [Member]</t>
  </si>
  <si>
    <t>Supplier Concentration Risk I | Continuing operations [Member]</t>
  </si>
  <si>
    <t>31.00%</t>
  </si>
  <si>
    <t>40.00%</t>
  </si>
  <si>
    <t>Supplier Concentration Risk I | Discontinued Operations [Member]</t>
  </si>
  <si>
    <t>23.00%</t>
  </si>
  <si>
    <t>Supplier Concentration Risk II | Continuing operations [Member]</t>
  </si>
  <si>
    <t>17.00%</t>
  </si>
  <si>
    <t>Subsequent Events (Details) - USD ($)</t>
  </si>
  <si>
    <t>Stockholders' equity</t>
  </si>
  <si>
    <t>Total shareholders' (deficit) equity</t>
  </si>
  <si>
    <t>Total capitalization</t>
  </si>
  <si>
    <t>Audited [Member]</t>
  </si>
  <si>
    <t>Audited [Member] | Common Class A [Member]</t>
  </si>
  <si>
    <t>Audited [Member] | Common Class B [Member]</t>
  </si>
  <si>
    <t>Equity financing [Member]</t>
  </si>
  <si>
    <t>Equity financing [Member] | Common Class A [Member]</t>
  </si>
  <si>
    <t>Equity financing [Member] | Common Class B [Member]</t>
  </si>
  <si>
    <t>Pro Forma [Member]</t>
  </si>
  <si>
    <t>Pro Forma [Member] | Common Class A [Member]</t>
  </si>
  <si>
    <t>Pro Forma [Member] | Common Class B [Member]</t>
  </si>
  <si>
    <t>Subsequent Events (Details Textual)</t>
  </si>
  <si>
    <t>Mar. 06, 2020</t>
  </si>
  <si>
    <t>Jan. 30, 2020</t>
  </si>
  <si>
    <t>Dec. 31, 2019USD ($)shares</t>
  </si>
  <si>
    <t>Jun. 05, 2019USD ($)</t>
  </si>
  <si>
    <t>Jun. 05, 2019CNY (¥)</t>
  </si>
  <si>
    <t>May 09, 2019USD ($)</t>
  </si>
  <si>
    <t>May 09, 2019CNY (¥)</t>
  </si>
  <si>
    <t>Subsequent Events (Textual)</t>
  </si>
  <si>
    <t>Purchase price payable</t>
  </si>
  <si>
    <t>Equity financing, description</t>
  </si>
  <si>
    <t>On February 14, 2020, the Company consummated a registered direct offering of 2,590,000 Class A Common Shares and a concurrent private placement of warrants to purchase up to 2,590,000 Class A Common Shares with certain accredited investors. The purchase price per Class A Common Share in the registered direct offering was $0.85. The warrants sold in the concurrent private placement are exercisable for a period of five and one-half years upon issuance, at an initial exercise price of $0.85 per share, subject to anti-dilution protections. On February 25, 2020, we consummated a second registered direct offering of 3,500,000 Class A Common Shares and a concurrent private placement of warrants to purchase up to 3,500,000 Class A Common Shares with the same accredited investors. The purchase price per Class A Common Share in the second registered direct offering was $0.70. The warrants sold in the second concurrent private placement are exercisable for a period of five and one-half years upon issuance, at an initial exercise price of $0.70 per share, subject to anti-dilution protections. On March 2, 2020, we consummated a third registered direct offering of 4,900,000 Class A Common Shares and a concurrent private placement of warrants to purchase up to 4,900,000 Class A Common Shares with the same accredited investors. The purchase price per Class A Common Share in this registered direct offering was $0.70 per share. The warrants sold in the third concurrent private placement are exercisable for a period of five and one-half years upon issuance, at an initial exercise price of $0.70 per share, subject to anti-dilution protections.</t>
  </si>
  <si>
    <t>Net proceeds</t>
  </si>
  <si>
    <t>Debt extension, description</t>
  </si>
  <si>
    <t>The Company has a borrowing of $931,450 due from Hangzhou Lianluo as of December 31, 2019. The loans due at February 1, 2020, March 6 and April 7, 2020, totaling $167,661, were extended, interest-free and without specific repayment date, which is based upon both parties’ agreement as of the date of this report.</t>
  </si>
  <si>
    <t>Staff termination, description</t>
  </si>
  <si>
    <t>Beijing Dehaier and Lianluo Connection have terminated the employment of over 50 employees due to the business downturn. 34 of these former employees filed complaints with Beijing Changping District Employment Dispute Arbitration Commission and Beijing Shijingshan District Employment Dispute Arbitration Commission, respectively, claiming that Beijing Dehaier and Lianluo Connection failed to pay them, among others, certain salaries, overtime fees and compensations upon terminations. As of the date of this report, Beijing Dehaier and Lianluo Connection have entered into settlement agreements with 30 former employees and settled disputes through negotiations with the rest of these employees. The settlement amount was RMB2,435,582 (approximately $349,019) and has been recorded in the financial statements of the first quarter of 2020.</t>
  </si>
  <si>
    <t>Debt Extension [Member]</t>
  </si>
  <si>
    <t>The Company has a borrowing of $931,450 due from Hangzhou Lianluo as of December 31, 2019. The loans due at February 1, 2020, March 6 and April 7, 2020, totaling $167,661, were extended, interest-free and without specific repayment date, which is based upon both parties' agreement as of the date of this report.</t>
  </si>
  <si>
    <t>Issuance and sale of common stock | shares</t>
  </si>
  <si>
    <t>Subsequent Event [Member]</t>
  </si>
  <si>
    <t>Litigation, description</t>
  </si>
  <si>
    <t>The Beijing Arbitration Commission entered an award, ordering that Beijing Dehaier pay Wuqing Bohai the disputed amount of RMB119,770 (approximately $17,203) and an arbitration fee of RMB10,443 (approximately $1,500) by March 24, 2020 and dismissed other claims of Wuqing Bohai.</t>
  </si>
  <si>
    <t>Wuqing Bohai [Member]</t>
  </si>
  <si>
    <t>Additional purchase price payable</t>
  </si>
  <si>
    <t>Wuqing Bohai [Member] | RMB [Member]</t>
  </si>
  <si>
    <t>Purchase price payable | ¥</t>
  </si>
  <si>
    <t>Additional purchase price payable | ¥</t>
  </si>
  <si>
    <t>Beijing Dehaier [Member]</t>
  </si>
  <si>
    <t>Beijing Dehaier [Member] | RMB [Member]</t>
  </si>
  <si>
    <t>Beijing Dehaier and Lianluo [Member] | Subsequent Event [Member]</t>
  </si>
  <si>
    <t>Settlement amount related, description</t>
  </si>
  <si>
    <t>Beijing Dehaier and Lianluo Connection have terminated the employment of over 50 employees due to the business downturn. In 2020, Beijing Dehaier and Lianluo Connection signed termination agreements with 15 employees. The settlement amount was RMB2,435,582 (approximately $349,019) and has been recorded in the financial statements of January 2020.</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0.0000_);(#,##0.0000)" numFmtId="167"/>
    <numFmt formatCode="_(&quot;$ &quot;#,##0.000_);_(&quot;$ &quot;(#,##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0</v>
      </c>
    </row>
    <row r="13" spans="1:2">
      <c r="A13" s="3" t="s">
        <v>22</v>
      </c>
      <c r="B13" s="3" t="s">
        <v>23</v>
      </c>
    </row>
    <row r="14" spans="1:2">
      <c r="A14" s="3" t="s">
        <v>24</v>
      </c>
      <c r="B14" s="3" t="s">
        <v>8</v>
      </c>
    </row>
    <row r="15" spans="1:2">
      <c r="A15" s="3" t="s">
        <v>25</v>
      </c>
      <c r="B15" s="3" t="s">
        <v>26</v>
      </c>
    </row>
    <row r="16" spans="1:2">
      <c r="A16" s="3" t="s">
        <v>27</v>
      </c>
      <c r="B16" s="3" t="s">
        <v>8</v>
      </c>
    </row>
    <row r="17" spans="1:2">
      <c r="A17" s="3" t="s">
        <v>28</v>
      </c>
      <c r="B17" s="3" t="s">
        <v>29</v>
      </c>
    </row>
    <row r="18" spans="1:2">
      <c r="A18" s="3" t="s">
        <v>30</v>
      </c>
      <c r="B18" s="3" t="s">
        <v>26</v>
      </c>
    </row>
    <row r="19" spans="1:2">
      <c r="A19" s="3" t="s">
        <v>31</v>
      </c>
      <c r="B19" s="3" t="s">
        <v>32</v>
      </c>
    </row>
    <row r="20" spans="1:2">
      <c r="A20" s="3" t="s">
        <v>33</v>
      </c>
      <c r="B20" s="3" t="s">
        <v>8</v>
      </c>
    </row>
    <row r="21" spans="1:2">
      <c r="A21" s="3" t="s">
        <v>34</v>
      </c>
      <c r="B21" s="3" t="s">
        <v>8</v>
      </c>
    </row>
    <row r="22" spans="1:2">
      <c r="A22" s="3" t="s">
        <v>35</v>
      </c>
    </row>
    <row r="23" spans="1:2">
      <c r="A23" s="3" t="s">
        <v>36</v>
      </c>
      <c r="B23" s="4" t="n">
        <v>6695475</v>
      </c>
    </row>
    <row r="24" spans="1:2">
      <c r="A24" s="3" t="s">
        <v>37</v>
      </c>
    </row>
    <row r="25" spans="1:2">
      <c r="A25" s="3" t="s">
        <v>36</v>
      </c>
      <c r="B25" s="4" t="n">
        <v>11111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39</v>
      </c>
    </row>
    <row r="3" spans="1:2">
      <c r="A3" s="5" t="s">
        <v>197</v>
      </c>
    </row>
    <row r="4" spans="1:2">
      <c r="A4" s="3" t="s">
        <v>198</v>
      </c>
      <c r="B4" s="3"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39</v>
      </c>
    </row>
    <row r="3" spans="1:2">
      <c r="A3" s="5" t="s">
        <v>201</v>
      </c>
    </row>
    <row r="4" spans="1:2">
      <c r="A4" s="3" t="s">
        <v>202</v>
      </c>
      <c r="B4" s="3"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39</v>
      </c>
    </row>
    <row r="3" spans="1:2">
      <c r="A3" s="5" t="s">
        <v>205</v>
      </c>
    </row>
    <row r="4" spans="1:2">
      <c r="A4" s="3" t="s">
        <v>206</v>
      </c>
      <c r="B4" s="3"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39</v>
      </c>
    </row>
    <row r="3" spans="1:2">
      <c r="A3" s="5" t="s">
        <v>209</v>
      </c>
    </row>
    <row r="4" spans="1:2">
      <c r="A4" s="3" t="s">
        <v>210</v>
      </c>
      <c r="B4" s="3"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39</v>
      </c>
    </row>
    <row r="3" spans="1:2">
      <c r="A3" s="5" t="s">
        <v>213</v>
      </c>
    </row>
    <row r="4" spans="1:2">
      <c r="A4" s="3" t="s">
        <v>214</v>
      </c>
      <c r="B4" s="3"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39</v>
      </c>
    </row>
    <row r="3" spans="1:2">
      <c r="A3" s="5" t="s">
        <v>217</v>
      </c>
    </row>
    <row r="4" spans="1:2">
      <c r="A4" s="3" t="s">
        <v>218</v>
      </c>
      <c r="B4" s="3"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39</v>
      </c>
    </row>
    <row r="3" spans="1:2">
      <c r="A3" s="5" t="s">
        <v>221</v>
      </c>
    </row>
    <row r="4" spans="1:2">
      <c r="A4" s="3" t="s">
        <v>222</v>
      </c>
      <c r="B4" s="3"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39</v>
      </c>
    </row>
    <row r="3" spans="1:2">
      <c r="A3" s="5" t="s">
        <v>225</v>
      </c>
    </row>
    <row r="4" spans="1:2">
      <c r="A4" s="3" t="s">
        <v>226</v>
      </c>
      <c r="B4" s="3"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39</v>
      </c>
    </row>
    <row r="3" spans="1:2">
      <c r="A3" s="5" t="s">
        <v>228</v>
      </c>
    </row>
    <row r="4" spans="1:2">
      <c r="A4" s="3" t="s">
        <v>229</v>
      </c>
      <c r="B4" s="3"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39</v>
      </c>
    </row>
    <row r="3" spans="1:2">
      <c r="A3" s="5" t="s">
        <v>232</v>
      </c>
    </row>
    <row r="4" spans="1:2">
      <c r="A4" s="3" t="s">
        <v>233</v>
      </c>
      <c r="B4" s="3"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v>
      </c>
      <c r="B1" s="2" t="s">
        <v>39</v>
      </c>
      <c r="C1" s="2" t="s">
        <v>40</v>
      </c>
    </row>
    <row r="2" spans="1:3">
      <c r="A2" s="5" t="s">
        <v>41</v>
      </c>
    </row>
    <row r="3" spans="1:3">
      <c r="A3" s="3" t="s">
        <v>42</v>
      </c>
      <c r="B3" s="6" t="n">
        <v>22834</v>
      </c>
      <c r="C3" s="6" t="n">
        <v>477309</v>
      </c>
    </row>
    <row r="4" spans="1:3">
      <c r="A4" s="3" t="s">
        <v>43</v>
      </c>
      <c r="B4" s="4" t="n">
        <v>61779</v>
      </c>
      <c r="C4" s="4" t="n">
        <v>92149</v>
      </c>
    </row>
    <row r="5" spans="1:3">
      <c r="A5" s="3" t="s">
        <v>44</v>
      </c>
      <c r="B5" s="4" t="n">
        <v>18867</v>
      </c>
      <c r="C5" s="4" t="n">
        <v>267781</v>
      </c>
    </row>
    <row r="6" spans="1:3">
      <c r="A6" s="3" t="s">
        <v>45</v>
      </c>
      <c r="B6" s="4" t="n">
        <v>7727</v>
      </c>
      <c r="C6" s="4" t="n">
        <v>152751</v>
      </c>
    </row>
    <row r="7" spans="1:3">
      <c r="A7" s="3" t="s">
        <v>46</v>
      </c>
      <c r="B7" s="4" t="n">
        <v>1085016</v>
      </c>
      <c r="C7" s="4" t="n">
        <v>1349102</v>
      </c>
    </row>
    <row r="8" spans="1:3">
      <c r="A8" s="3" t="s">
        <v>47</v>
      </c>
      <c r="B8" s="4" t="n">
        <v>337412</v>
      </c>
      <c r="C8" s="4" t="n">
        <v>374270</v>
      </c>
    </row>
    <row r="9" spans="1:3">
      <c r="A9" s="3" t="s">
        <v>48</v>
      </c>
      <c r="B9" s="4" t="n">
        <v>143478</v>
      </c>
      <c r="C9" s="3" t="s">
        <v>49</v>
      </c>
    </row>
    <row r="10" spans="1:3">
      <c r="A10" s="3" t="s">
        <v>50</v>
      </c>
      <c r="B10" s="4" t="n">
        <v>1677113</v>
      </c>
      <c r="C10" s="4" t="n">
        <v>2713362</v>
      </c>
    </row>
    <row r="11" spans="1:3">
      <c r="A11" s="3" t="s">
        <v>51</v>
      </c>
      <c r="B11" s="4" t="n">
        <v>656840</v>
      </c>
      <c r="C11" s="4" t="n">
        <v>1261493</v>
      </c>
    </row>
    <row r="12" spans="1:3">
      <c r="A12" s="3" t="s">
        <v>52</v>
      </c>
      <c r="B12" s="3" t="s">
        <v>49</v>
      </c>
      <c r="C12" s="4" t="n">
        <v>223772</v>
      </c>
    </row>
    <row r="13" spans="1:3">
      <c r="A13" s="3" t="s">
        <v>53</v>
      </c>
      <c r="B13" s="3" t="s">
        <v>49</v>
      </c>
      <c r="C13" s="4" t="n">
        <v>1500043</v>
      </c>
    </row>
    <row r="14" spans="1:3">
      <c r="A14" s="3" t="s">
        <v>54</v>
      </c>
      <c r="B14" s="4" t="n">
        <v>2333953</v>
      </c>
      <c r="C14" s="4" t="n">
        <v>5698670</v>
      </c>
    </row>
    <row r="15" spans="1:3">
      <c r="A15" s="5" t="s">
        <v>55</v>
      </c>
    </row>
    <row r="16" spans="1:3">
      <c r="A16" s="3" t="s">
        <v>56</v>
      </c>
      <c r="B16" s="4" t="n">
        <v>226215</v>
      </c>
      <c r="C16" s="4" t="n">
        <v>234449</v>
      </c>
    </row>
    <row r="17" spans="1:3">
      <c r="A17" s="3" t="s">
        <v>57</v>
      </c>
      <c r="B17" s="4" t="n">
        <v>267365</v>
      </c>
      <c r="C17" s="4" t="n">
        <v>232565</v>
      </c>
    </row>
    <row r="18" spans="1:3">
      <c r="A18" s="3" t="s">
        <v>58</v>
      </c>
      <c r="B18" s="4" t="n">
        <v>1530473</v>
      </c>
      <c r="C18" s="4" t="n">
        <v>977119</v>
      </c>
    </row>
    <row r="19" spans="1:3">
      <c r="A19" s="3" t="s">
        <v>59</v>
      </c>
      <c r="B19" s="4" t="n">
        <v>728</v>
      </c>
      <c r="C19" s="4" t="n">
        <v>8671</v>
      </c>
    </row>
    <row r="20" spans="1:3">
      <c r="A20" s="3" t="s">
        <v>60</v>
      </c>
      <c r="B20" s="4" t="n">
        <v>1208331</v>
      </c>
      <c r="C20" s="3" t="s">
        <v>49</v>
      </c>
    </row>
    <row r="21" spans="1:3">
      <c r="A21" s="3" t="s">
        <v>61</v>
      </c>
      <c r="B21" s="4" t="n">
        <v>3233112</v>
      </c>
      <c r="C21" s="4" t="n">
        <v>1452804</v>
      </c>
    </row>
    <row r="22" spans="1:3">
      <c r="A22" s="5" t="s">
        <v>62</v>
      </c>
    </row>
    <row r="23" spans="1:3">
      <c r="A23" s="3" t="s">
        <v>63</v>
      </c>
      <c r="B23" s="4" t="n">
        <v>389630</v>
      </c>
      <c r="C23" s="4" t="n">
        <v>1129246</v>
      </c>
    </row>
    <row r="24" spans="1:3">
      <c r="A24" s="3" t="s">
        <v>64</v>
      </c>
      <c r="B24" s="4" t="n">
        <v>3622742</v>
      </c>
      <c r="C24" s="4" t="n">
        <v>2582050</v>
      </c>
    </row>
    <row r="25" spans="1:3">
      <c r="A25" s="3" t="s">
        <v>65</v>
      </c>
      <c r="B25" s="3" t="s">
        <v>49</v>
      </c>
      <c r="C25" s="3" t="s">
        <v>49</v>
      </c>
    </row>
    <row r="26" spans="1:3">
      <c r="A26" s="5" t="s">
        <v>66</v>
      </c>
    </row>
    <row r="27" spans="1:3">
      <c r="A27" s="3" t="s">
        <v>67</v>
      </c>
      <c r="B27" s="4" t="n">
        <v>40833249</v>
      </c>
      <c r="C27" s="4" t="n">
        <v>40620772</v>
      </c>
    </row>
    <row r="28" spans="1:3">
      <c r="A28" s="3" t="s">
        <v>68</v>
      </c>
      <c r="B28" s="4" t="n">
        <v>-44607198</v>
      </c>
      <c r="C28" s="4" t="n">
        <v>-40156204</v>
      </c>
    </row>
    <row r="29" spans="1:3">
      <c r="A29" s="3" t="s">
        <v>69</v>
      </c>
      <c r="B29" s="4" t="n">
        <v>2436530</v>
      </c>
      <c r="C29" s="4" t="n">
        <v>2603422</v>
      </c>
    </row>
    <row r="30" spans="1:3">
      <c r="A30" s="3" t="s">
        <v>70</v>
      </c>
      <c r="B30" s="4" t="n">
        <v>-1288789</v>
      </c>
      <c r="C30" s="4" t="n">
        <v>3116620</v>
      </c>
    </row>
    <row r="31" spans="1:3">
      <c r="A31" s="3" t="s">
        <v>71</v>
      </c>
      <c r="B31" s="4" t="n">
        <v>2333953</v>
      </c>
      <c r="C31" s="4" t="n">
        <v>5698670</v>
      </c>
    </row>
    <row r="32" spans="1:3">
      <c r="A32" s="3" t="s">
        <v>72</v>
      </c>
    </row>
    <row r="33" spans="1:3">
      <c r="A33" s="5" t="s">
        <v>66</v>
      </c>
    </row>
    <row r="34" spans="1:3">
      <c r="A34" s="3" t="s">
        <v>73</v>
      </c>
      <c r="B34" s="4" t="n">
        <v>18285</v>
      </c>
      <c r="C34" s="4" t="n">
        <v>18285</v>
      </c>
    </row>
    <row r="35" spans="1:3">
      <c r="A35" s="3" t="s">
        <v>74</v>
      </c>
    </row>
    <row r="36" spans="1:3">
      <c r="A36" s="5" t="s">
        <v>66</v>
      </c>
    </row>
    <row r="37" spans="1:3">
      <c r="A37" s="3" t="s">
        <v>73</v>
      </c>
      <c r="B37" s="6" t="n">
        <v>30345</v>
      </c>
      <c r="C37" s="6" t="n">
        <v>30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39</v>
      </c>
    </row>
    <row r="3" spans="1:2">
      <c r="A3" s="5" t="s">
        <v>236</v>
      </c>
    </row>
    <row r="4" spans="1:2">
      <c r="A4" s="3" t="s">
        <v>237</v>
      </c>
      <c r="B4" s="3"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39</v>
      </c>
    </row>
    <row r="3" spans="1:2">
      <c r="A3" s="5" t="s">
        <v>240</v>
      </c>
    </row>
    <row r="4" spans="1:2">
      <c r="A4" s="3" t="s">
        <v>241</v>
      </c>
      <c r="B4" s="3"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39</v>
      </c>
    </row>
    <row r="3" spans="1:2">
      <c r="A3" s="5" t="s">
        <v>244</v>
      </c>
    </row>
    <row r="4" spans="1:2">
      <c r="A4" s="3" t="s">
        <v>245</v>
      </c>
      <c r="B4" s="3"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7</v>
      </c>
      <c r="B1" s="2" t="s">
        <v>1</v>
      </c>
    </row>
    <row r="2" spans="1:2">
      <c r="B2" s="2" t="s">
        <v>39</v>
      </c>
    </row>
    <row r="3" spans="1:2">
      <c r="A3" s="5" t="s">
        <v>248</v>
      </c>
    </row>
    <row r="4" spans="1:2">
      <c r="A4" s="3" t="s">
        <v>249</v>
      </c>
      <c r="B4" s="3"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39</v>
      </c>
    </row>
    <row r="3" spans="1:2">
      <c r="A3" s="5" t="s">
        <v>252</v>
      </c>
    </row>
    <row r="4" spans="1:2">
      <c r="A4" s="3" t="s">
        <v>253</v>
      </c>
      <c r="B4" s="3"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39</v>
      </c>
    </row>
    <row r="3" spans="1:2">
      <c r="A3" s="5" t="s">
        <v>256</v>
      </c>
    </row>
    <row r="4" spans="1:2">
      <c r="A4" s="3" t="s">
        <v>257</v>
      </c>
      <c r="B4" s="3"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39</v>
      </c>
    </row>
    <row r="3" spans="1:2">
      <c r="A3" s="5" t="s">
        <v>260</v>
      </c>
    </row>
    <row r="4" spans="1:2">
      <c r="A4" s="3" t="s">
        <v>261</v>
      </c>
      <c r="B4" s="3"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39</v>
      </c>
    </row>
    <row r="3" spans="1:2">
      <c r="A3" s="5" t="s">
        <v>264</v>
      </c>
    </row>
    <row r="4" spans="1:2">
      <c r="A4" s="3" t="s">
        <v>265</v>
      </c>
      <c r="B4" s="3"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39</v>
      </c>
    </row>
    <row r="3" spans="1:2">
      <c r="A3" s="5" t="s">
        <v>193</v>
      </c>
    </row>
    <row r="4" spans="1:2">
      <c r="A4" s="3" t="s">
        <v>268</v>
      </c>
      <c r="B4" s="3" t="s">
        <v>269</v>
      </c>
    </row>
    <row r="5" spans="1:2">
      <c r="A5" s="3" t="s">
        <v>270</v>
      </c>
      <c r="B5" s="3" t="s">
        <v>271</v>
      </c>
    </row>
    <row r="6" spans="1:2">
      <c r="A6" s="3" t="s">
        <v>272</v>
      </c>
      <c r="B6" s="3" t="s">
        <v>273</v>
      </c>
    </row>
    <row r="7" spans="1:2">
      <c r="A7" s="3" t="s">
        <v>274</v>
      </c>
      <c r="B7" s="3" t="s">
        <v>275</v>
      </c>
    </row>
    <row r="8" spans="1:2">
      <c r="A8" s="3" t="s">
        <v>276</v>
      </c>
      <c r="B8" s="3" t="s">
        <v>277</v>
      </c>
    </row>
    <row r="9" spans="1:2">
      <c r="A9" s="3" t="s">
        <v>278</v>
      </c>
      <c r="B9" s="3" t="s">
        <v>279</v>
      </c>
    </row>
    <row r="10" spans="1:2">
      <c r="A10" s="3" t="s">
        <v>280</v>
      </c>
      <c r="B10" s="3" t="s">
        <v>281</v>
      </c>
    </row>
    <row r="11" spans="1:2">
      <c r="A11" s="3" t="s">
        <v>282</v>
      </c>
      <c r="B11" s="3" t="s">
        <v>283</v>
      </c>
    </row>
    <row r="12" spans="1:2">
      <c r="A12" s="3" t="s">
        <v>284</v>
      </c>
      <c r="B12" s="3" t="s">
        <v>285</v>
      </c>
    </row>
    <row r="13" spans="1:2">
      <c r="A13" s="3" t="s">
        <v>286</v>
      </c>
      <c r="B13" s="3" t="s">
        <v>287</v>
      </c>
    </row>
    <row r="14" spans="1:2">
      <c r="A14" s="3" t="s">
        <v>204</v>
      </c>
      <c r="B14" s="3" t="s">
        <v>288</v>
      </c>
    </row>
    <row r="15" spans="1:2">
      <c r="A15" s="3" t="s">
        <v>289</v>
      </c>
      <c r="B15" s="3" t="s">
        <v>290</v>
      </c>
    </row>
    <row r="16" spans="1:2">
      <c r="A16" s="3" t="s">
        <v>291</v>
      </c>
      <c r="B16" s="3" t="s">
        <v>292</v>
      </c>
    </row>
    <row r="17" spans="1:2">
      <c r="A17" s="3" t="s">
        <v>293</v>
      </c>
      <c r="B17" s="3" t="s">
        <v>294</v>
      </c>
    </row>
    <row r="18" spans="1:2">
      <c r="A18" s="3" t="s">
        <v>295</v>
      </c>
      <c r="B18" s="3" t="s">
        <v>296</v>
      </c>
    </row>
    <row r="19" spans="1:2">
      <c r="A19" s="3" t="s">
        <v>297</v>
      </c>
      <c r="B19" s="3" t="s">
        <v>298</v>
      </c>
    </row>
    <row r="20" spans="1:2">
      <c r="A20" s="3" t="s">
        <v>299</v>
      </c>
      <c r="B20" s="3" t="s">
        <v>300</v>
      </c>
    </row>
    <row r="21" spans="1:2">
      <c r="A21" s="3" t="s">
        <v>301</v>
      </c>
      <c r="B21" s="3" t="s">
        <v>302</v>
      </c>
    </row>
    <row r="22" spans="1:2">
      <c r="A22" s="3" t="s">
        <v>303</v>
      </c>
      <c r="B22" s="3" t="s">
        <v>304</v>
      </c>
    </row>
    <row r="23" spans="1:2">
      <c r="A23" s="3" t="s">
        <v>305</v>
      </c>
      <c r="B23" s="3" t="s">
        <v>306</v>
      </c>
    </row>
    <row r="24" spans="1:2">
      <c r="A24" s="3" t="s">
        <v>307</v>
      </c>
      <c r="B24" s="3" t="s">
        <v>308</v>
      </c>
    </row>
    <row r="25" spans="1:2">
      <c r="A25" s="3" t="s">
        <v>309</v>
      </c>
      <c r="B25" s="3" t="s">
        <v>310</v>
      </c>
    </row>
    <row r="26" spans="1:2">
      <c r="A26" s="3" t="s">
        <v>247</v>
      </c>
      <c r="B26" s="3" t="s">
        <v>311</v>
      </c>
    </row>
    <row r="27" spans="1:2">
      <c r="A27" s="3" t="s">
        <v>312</v>
      </c>
      <c r="B27" s="3" t="s">
        <v>313</v>
      </c>
    </row>
    <row r="28" spans="1:2">
      <c r="A28" s="3" t="s">
        <v>314</v>
      </c>
      <c r="B28" s="3" t="s">
        <v>315</v>
      </c>
    </row>
    <row r="29" spans="1:2">
      <c r="A29" s="3" t="s">
        <v>316</v>
      </c>
      <c r="B29" s="3" t="s">
        <v>317</v>
      </c>
    </row>
    <row r="30" spans="1:2">
      <c r="A30" s="3" t="s">
        <v>318</v>
      </c>
      <c r="B30" s="3" t="s">
        <v>319</v>
      </c>
    </row>
    <row r="31" spans="1:2">
      <c r="A31" s="3" t="s">
        <v>320</v>
      </c>
      <c r="B31" s="3" t="s">
        <v>321</v>
      </c>
    </row>
    <row r="32" spans="1:2">
      <c r="A32" s="3" t="s">
        <v>251</v>
      </c>
      <c r="B32" s="3" t="s">
        <v>322</v>
      </c>
    </row>
    <row r="33" spans="1:2">
      <c r="A33" s="3" t="s">
        <v>323</v>
      </c>
      <c r="B33" s="3" t="s">
        <v>324</v>
      </c>
    </row>
    <row r="34" spans="1:2">
      <c r="A34" s="3" t="s">
        <v>325</v>
      </c>
      <c r="B34" s="3"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39</v>
      </c>
    </row>
    <row r="3" spans="1:2">
      <c r="A3" s="5" t="s">
        <v>193</v>
      </c>
    </row>
    <row r="4" spans="1:2">
      <c r="A4" s="3" t="s">
        <v>328</v>
      </c>
      <c r="B4" s="3" t="s">
        <v>329</v>
      </c>
    </row>
    <row r="5" spans="1:2">
      <c r="A5" s="3" t="s">
        <v>330</v>
      </c>
      <c r="B5" s="3" t="s">
        <v>331</v>
      </c>
    </row>
    <row r="6" spans="1:2">
      <c r="A6" s="3" t="s">
        <v>332</v>
      </c>
      <c r="B6" s="3" t="s">
        <v>333</v>
      </c>
    </row>
    <row r="7" spans="1:2">
      <c r="A7" s="3" t="s">
        <v>334</v>
      </c>
      <c r="B7" s="3"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39</v>
      </c>
      <c r="C1" s="2" t="s">
        <v>40</v>
      </c>
    </row>
    <row r="2" spans="1:3">
      <c r="A2" s="3" t="s">
        <v>76</v>
      </c>
      <c r="B2" s="7" t="n">
        <v>0.002731</v>
      </c>
      <c r="C2" s="7" t="n">
        <v>0.002731</v>
      </c>
    </row>
    <row r="3" spans="1:3">
      <c r="A3" s="3" t="s">
        <v>77</v>
      </c>
      <c r="B3" s="4" t="n">
        <v>17806586</v>
      </c>
      <c r="C3" s="4" t="n">
        <v>17312586</v>
      </c>
    </row>
    <row r="4" spans="1:3">
      <c r="A4" s="3" t="s">
        <v>78</v>
      </c>
    </row>
    <row r="5" spans="1:3">
      <c r="A5" s="3" t="s">
        <v>76</v>
      </c>
      <c r="B5" s="7" t="n">
        <v>0.002731</v>
      </c>
      <c r="C5" s="7" t="n">
        <v>0.002731</v>
      </c>
    </row>
    <row r="6" spans="1:3">
      <c r="A6" s="3" t="s">
        <v>79</v>
      </c>
      <c r="B6" s="4" t="n">
        <v>37888889</v>
      </c>
      <c r="C6" s="4" t="n">
        <v>37888889</v>
      </c>
    </row>
    <row r="7" spans="1:3">
      <c r="A7" s="3" t="s">
        <v>77</v>
      </c>
      <c r="B7" s="4" t="n">
        <v>6695475</v>
      </c>
      <c r="C7" s="4" t="n">
        <v>6695475</v>
      </c>
    </row>
    <row r="8" spans="1:3">
      <c r="A8" s="3" t="s">
        <v>80</v>
      </c>
      <c r="B8" s="4" t="n">
        <v>6695475</v>
      </c>
      <c r="C8" s="4" t="n">
        <v>6695475</v>
      </c>
    </row>
    <row r="9" spans="1:3">
      <c r="A9" s="3" t="s">
        <v>81</v>
      </c>
    </row>
    <row r="10" spans="1:3">
      <c r="A10" s="3" t="s">
        <v>76</v>
      </c>
      <c r="B10" s="7" t="n">
        <v>0.002731</v>
      </c>
      <c r="C10" s="7" t="n">
        <v>0.002731</v>
      </c>
    </row>
    <row r="11" spans="1:3">
      <c r="A11" s="3" t="s">
        <v>79</v>
      </c>
      <c r="B11" s="4" t="n">
        <v>12111111</v>
      </c>
      <c r="C11" s="4" t="n">
        <v>12111111</v>
      </c>
    </row>
    <row r="12" spans="1:3">
      <c r="A12" s="3" t="s">
        <v>77</v>
      </c>
      <c r="B12" s="4" t="n">
        <v>11111111</v>
      </c>
      <c r="C12" s="4" t="n">
        <v>11111111</v>
      </c>
    </row>
    <row r="13" spans="1:3">
      <c r="A13" s="3" t="s">
        <v>80</v>
      </c>
      <c r="B13" s="4" t="n">
        <v>11111111</v>
      </c>
      <c r="C13" s="4" t="n">
        <v>111111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6</v>
      </c>
      <c r="B1" s="2" t="s">
        <v>1</v>
      </c>
    </row>
    <row r="2" spans="1:2">
      <c r="B2" s="2" t="s">
        <v>39</v>
      </c>
    </row>
    <row r="3" spans="1:2">
      <c r="A3" s="5" t="s">
        <v>197</v>
      </c>
    </row>
    <row r="4" spans="1:2">
      <c r="A4" s="3" t="s">
        <v>337</v>
      </c>
      <c r="B4" s="3"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39</v>
      </c>
    </row>
    <row r="3" spans="1:2">
      <c r="A3" s="5" t="s">
        <v>201</v>
      </c>
    </row>
    <row r="4" spans="1:2">
      <c r="A4" s="3" t="s">
        <v>340</v>
      </c>
      <c r="B4" s="3"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2</v>
      </c>
      <c r="B1" s="2" t="s">
        <v>1</v>
      </c>
    </row>
    <row r="2" spans="1:2">
      <c r="B2" s="2" t="s">
        <v>39</v>
      </c>
    </row>
    <row r="3" spans="1:2">
      <c r="A3" s="5" t="s">
        <v>205</v>
      </c>
    </row>
    <row r="4" spans="1:2">
      <c r="A4" s="3" t="s">
        <v>343</v>
      </c>
      <c r="B4" s="3"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39</v>
      </c>
    </row>
    <row r="3" spans="1:2">
      <c r="A3" s="5" t="s">
        <v>209</v>
      </c>
    </row>
    <row r="4" spans="1:2">
      <c r="A4" s="3" t="s">
        <v>346</v>
      </c>
      <c r="B4" s="3"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8</v>
      </c>
      <c r="B1" s="2" t="s">
        <v>1</v>
      </c>
    </row>
    <row r="2" spans="1:2">
      <c r="B2" s="2" t="s">
        <v>39</v>
      </c>
    </row>
    <row r="3" spans="1:2">
      <c r="A3" s="5" t="s">
        <v>213</v>
      </c>
    </row>
    <row r="4" spans="1:2">
      <c r="A4" s="3" t="s">
        <v>349</v>
      </c>
      <c r="B4" s="3"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1</v>
      </c>
      <c r="B1" s="2" t="s">
        <v>1</v>
      </c>
    </row>
    <row r="2" spans="1:2">
      <c r="B2" s="2" t="s">
        <v>39</v>
      </c>
    </row>
    <row r="3" spans="1:2">
      <c r="A3" s="5" t="s">
        <v>221</v>
      </c>
    </row>
    <row r="4" spans="1:2">
      <c r="A4" s="3" t="s">
        <v>352</v>
      </c>
      <c r="B4" s="3"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4</v>
      </c>
      <c r="B1" s="2" t="s">
        <v>1</v>
      </c>
    </row>
    <row r="2" spans="1:2">
      <c r="B2" s="2" t="s">
        <v>39</v>
      </c>
    </row>
    <row r="3" spans="1:2">
      <c r="A3" s="5" t="s">
        <v>225</v>
      </c>
    </row>
    <row r="4" spans="1:2">
      <c r="A4" s="3" t="s">
        <v>355</v>
      </c>
      <c r="B4" s="3"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39</v>
      </c>
    </row>
    <row r="3" spans="1:2">
      <c r="A3" s="5" t="s">
        <v>358</v>
      </c>
    </row>
    <row r="4" spans="1:2">
      <c r="A4" s="3" t="s">
        <v>359</v>
      </c>
      <c r="B4" s="3" t="s">
        <v>360</v>
      </c>
    </row>
    <row r="5" spans="1:2">
      <c r="A5" s="3" t="s">
        <v>361</v>
      </c>
      <c r="B5" s="3" t="s">
        <v>362</v>
      </c>
    </row>
    <row r="6" spans="1:2">
      <c r="A6" s="3" t="s">
        <v>363</v>
      </c>
      <c r="B6" s="3"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39</v>
      </c>
    </row>
    <row r="3" spans="1:2">
      <c r="A3" s="5" t="s">
        <v>236</v>
      </c>
    </row>
    <row r="4" spans="1:2">
      <c r="A4" s="3" t="s">
        <v>366</v>
      </c>
      <c r="B4" s="3" t="s">
        <v>367</v>
      </c>
    </row>
    <row r="5" spans="1:2">
      <c r="A5" s="3" t="s">
        <v>368</v>
      </c>
      <c r="B5" s="3" t="s">
        <v>369</v>
      </c>
    </row>
    <row r="6" spans="1:2">
      <c r="A6" s="3" t="s">
        <v>370</v>
      </c>
      <c r="B6" s="3"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2</v>
      </c>
      <c r="B1" s="2" t="s">
        <v>1</v>
      </c>
    </row>
    <row r="2" spans="1:2">
      <c r="B2" s="2" t="s">
        <v>39</v>
      </c>
    </row>
    <row r="3" spans="1:2">
      <c r="A3" s="5" t="s">
        <v>240</v>
      </c>
    </row>
    <row r="4" spans="1:2">
      <c r="A4" s="3" t="s">
        <v>373</v>
      </c>
      <c r="B4" s="3"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2</v>
      </c>
      <c r="B1" s="2" t="s">
        <v>1</v>
      </c>
    </row>
    <row r="2" spans="1:4">
      <c r="B2" s="2" t="s">
        <v>39</v>
      </c>
      <c r="C2" s="2" t="s">
        <v>40</v>
      </c>
      <c r="D2" s="2" t="s">
        <v>83</v>
      </c>
    </row>
    <row r="3" spans="1:4">
      <c r="A3" s="5" t="s">
        <v>84</v>
      </c>
    </row>
    <row r="4" spans="1:4">
      <c r="A4" s="3" t="s">
        <v>85</v>
      </c>
      <c r="B4" s="6" t="n">
        <v>383458</v>
      </c>
      <c r="C4" s="6" t="n">
        <v>559386</v>
      </c>
      <c r="D4" s="6" t="n">
        <v>882011</v>
      </c>
    </row>
    <row r="5" spans="1:4">
      <c r="A5" s="3" t="s">
        <v>86</v>
      </c>
      <c r="B5" s="4" t="n">
        <v>-743744</v>
      </c>
      <c r="C5" s="4" t="n">
        <v>-757901</v>
      </c>
      <c r="D5" s="4" t="n">
        <v>-1655970</v>
      </c>
    </row>
    <row r="6" spans="1:4">
      <c r="A6" s="3" t="s">
        <v>87</v>
      </c>
      <c r="B6" s="4" t="n">
        <v>-360286</v>
      </c>
      <c r="C6" s="4" t="n">
        <v>-198515</v>
      </c>
      <c r="D6" s="4" t="n">
        <v>-773959</v>
      </c>
    </row>
    <row r="7" spans="1:4">
      <c r="A7" s="3" t="s">
        <v>88</v>
      </c>
      <c r="B7" s="3" t="s">
        <v>49</v>
      </c>
      <c r="C7" s="3" t="s">
        <v>49</v>
      </c>
      <c r="D7" s="4" t="n">
        <v>56030</v>
      </c>
    </row>
    <row r="8" spans="1:4">
      <c r="A8" s="3" t="s">
        <v>89</v>
      </c>
      <c r="B8" s="3" t="s">
        <v>49</v>
      </c>
      <c r="C8" s="3" t="s">
        <v>49</v>
      </c>
      <c r="D8" s="4" t="n">
        <v>-1289</v>
      </c>
    </row>
    <row r="9" spans="1:4">
      <c r="A9" s="3" t="s">
        <v>90</v>
      </c>
      <c r="B9" s="4" t="n">
        <v>-835270</v>
      </c>
      <c r="C9" s="4" t="n">
        <v>-2082829</v>
      </c>
      <c r="D9" s="4" t="n">
        <v>-1170378</v>
      </c>
    </row>
    <row r="10" spans="1:4">
      <c r="A10" s="3" t="s">
        <v>91</v>
      </c>
      <c r="B10" s="4" t="n">
        <v>-2593808</v>
      </c>
      <c r="C10" s="4" t="n">
        <v>-3675465</v>
      </c>
      <c r="D10" s="4" t="n">
        <v>-3192030</v>
      </c>
    </row>
    <row r="11" spans="1:4">
      <c r="A11" s="3" t="s">
        <v>92</v>
      </c>
      <c r="B11" s="4" t="n">
        <v>-13011</v>
      </c>
      <c r="C11" s="4" t="n">
        <v>-22229</v>
      </c>
      <c r="D11" s="4" t="n">
        <v>23608</v>
      </c>
    </row>
    <row r="12" spans="1:4">
      <c r="A12" s="3" t="s">
        <v>93</v>
      </c>
      <c r="B12" s="3" t="s">
        <v>49</v>
      </c>
      <c r="C12" s="4" t="n">
        <v>-3281779</v>
      </c>
      <c r="D12" s="3" t="s">
        <v>49</v>
      </c>
    </row>
    <row r="13" spans="1:4">
      <c r="A13" s="3" t="s">
        <v>94</v>
      </c>
      <c r="B13" s="4" t="n">
        <v>-3802375</v>
      </c>
      <c r="C13" s="4" t="n">
        <v>-9260817</v>
      </c>
      <c r="D13" s="4" t="n">
        <v>-5058018</v>
      </c>
    </row>
    <row r="14" spans="1:4">
      <c r="A14" s="3" t="s">
        <v>95</v>
      </c>
      <c r="B14" s="4" t="n">
        <v>557</v>
      </c>
      <c r="C14" s="4" t="n">
        <v>-37899</v>
      </c>
      <c r="D14" s="4" t="n">
        <v>57077</v>
      </c>
    </row>
    <row r="15" spans="1:4">
      <c r="A15" s="3" t="s">
        <v>96</v>
      </c>
      <c r="B15" s="4" t="n">
        <v>-32227</v>
      </c>
      <c r="C15" s="4" t="n">
        <v>-211151</v>
      </c>
      <c r="D15" s="4" t="n">
        <v>94256</v>
      </c>
    </row>
    <row r="16" spans="1:4">
      <c r="A16" s="3" t="s">
        <v>97</v>
      </c>
      <c r="B16" s="4" t="n">
        <v>-1356565</v>
      </c>
      <c r="C16" s="3" t="s">
        <v>49</v>
      </c>
      <c r="D16" s="3" t="s">
        <v>49</v>
      </c>
    </row>
    <row r="17" spans="1:4">
      <c r="A17" s="3" t="s">
        <v>98</v>
      </c>
      <c r="B17" s="4" t="n">
        <v>739616</v>
      </c>
      <c r="C17" s="4" t="n">
        <v>599865</v>
      </c>
      <c r="D17" s="4" t="n">
        <v>-229749</v>
      </c>
    </row>
    <row r="18" spans="1:4">
      <c r="A18" s="3" t="s">
        <v>99</v>
      </c>
      <c r="B18" s="4" t="n">
        <v>-4450994</v>
      </c>
      <c r="C18" s="4" t="n">
        <v>-8910002</v>
      </c>
      <c r="D18" s="4" t="n">
        <v>-5136434</v>
      </c>
    </row>
    <row r="19" spans="1:4">
      <c r="A19" s="3" t="s">
        <v>100</v>
      </c>
      <c r="B19" s="3" t="s">
        <v>49</v>
      </c>
      <c r="C19" s="3" t="s">
        <v>49</v>
      </c>
      <c r="D19" s="3" t="s">
        <v>49</v>
      </c>
    </row>
    <row r="20" spans="1:4">
      <c r="A20" s="3" t="s">
        <v>101</v>
      </c>
      <c r="B20" s="4" t="n">
        <v>-4450994</v>
      </c>
      <c r="C20" s="4" t="n">
        <v>-8910002</v>
      </c>
      <c r="D20" s="4" t="n">
        <v>-5136434</v>
      </c>
    </row>
    <row r="21" spans="1:4">
      <c r="A21" s="3" t="s">
        <v>102</v>
      </c>
      <c r="B21" s="3" t="s">
        <v>49</v>
      </c>
      <c r="C21" s="3" t="s">
        <v>49</v>
      </c>
      <c r="D21" s="3" t="s">
        <v>49</v>
      </c>
    </row>
    <row r="22" spans="1:4">
      <c r="A22" s="3" t="s">
        <v>103</v>
      </c>
      <c r="B22" s="4" t="n">
        <v>-4450994</v>
      </c>
      <c r="C22" s="4" t="n">
        <v>-8910002</v>
      </c>
      <c r="D22" s="4" t="n">
        <v>-5136434</v>
      </c>
    </row>
    <row r="23" spans="1:4">
      <c r="A23" s="5" t="s">
        <v>104</v>
      </c>
    </row>
    <row r="24" spans="1:4">
      <c r="A24" s="3" t="s">
        <v>105</v>
      </c>
      <c r="B24" s="4" t="n">
        <v>-166892</v>
      </c>
      <c r="C24" s="4" t="n">
        <v>-515477</v>
      </c>
      <c r="D24" s="4" t="n">
        <v>380077</v>
      </c>
    </row>
    <row r="25" spans="1:4">
      <c r="A25" s="3" t="s">
        <v>106</v>
      </c>
      <c r="B25" s="4" t="n">
        <v>-4617886</v>
      </c>
      <c r="C25" s="4" t="n">
        <v>-9425479</v>
      </c>
      <c r="D25" s="4" t="n">
        <v>-4756357</v>
      </c>
    </row>
    <row r="26" spans="1:4">
      <c r="A26" s="3" t="s">
        <v>107</v>
      </c>
      <c r="B26" s="3" t="s">
        <v>49</v>
      </c>
      <c r="C26" s="3" t="s">
        <v>49</v>
      </c>
      <c r="D26" s="3" t="s">
        <v>49</v>
      </c>
    </row>
    <row r="27" spans="1:4">
      <c r="A27" s="3" t="s">
        <v>108</v>
      </c>
      <c r="B27" s="6" t="n">
        <v>-4617886</v>
      </c>
      <c r="C27" s="6" t="n">
        <v>-9425479</v>
      </c>
      <c r="D27" s="6" t="n">
        <v>-4756357</v>
      </c>
    </row>
    <row r="28" spans="1:4">
      <c r="A28" s="5" t="s">
        <v>109</v>
      </c>
    </row>
    <row r="29" spans="1:4">
      <c r="A29" s="3" t="s">
        <v>110</v>
      </c>
      <c r="B29" s="6" t="n">
        <v>17806586</v>
      </c>
      <c r="C29" s="6" t="n">
        <v>17617416</v>
      </c>
      <c r="D29" s="6" t="n">
        <v>17312586</v>
      </c>
    </row>
    <row r="30" spans="1:4">
      <c r="A30" s="5" t="s">
        <v>111</v>
      </c>
    </row>
    <row r="31" spans="1:4">
      <c r="A31" s="3" t="s">
        <v>110</v>
      </c>
      <c r="B31" s="8" t="n">
        <v>-0.25</v>
      </c>
      <c r="C31" s="8" t="n">
        <v>-0.51</v>
      </c>
      <c r="D31" s="8"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39</v>
      </c>
    </row>
    <row r="3" spans="1:2">
      <c r="A3" s="5" t="s">
        <v>244</v>
      </c>
    </row>
    <row r="4" spans="1:2">
      <c r="A4" s="3" t="s">
        <v>376</v>
      </c>
      <c r="B4" s="3"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8</v>
      </c>
      <c r="B1" s="2" t="s">
        <v>1</v>
      </c>
    </row>
    <row r="2" spans="1:2">
      <c r="B2" s="2" t="s">
        <v>39</v>
      </c>
    </row>
    <row r="3" spans="1:2">
      <c r="A3" s="5" t="s">
        <v>248</v>
      </c>
    </row>
    <row r="4" spans="1:2">
      <c r="A4" s="3" t="s">
        <v>379</v>
      </c>
      <c r="B4" s="3"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81</v>
      </c>
      <c r="B1" s="2" t="s">
        <v>1</v>
      </c>
    </row>
    <row r="2" spans="1:2">
      <c r="B2" s="2" t="s">
        <v>39</v>
      </c>
    </row>
    <row r="3" spans="1:2">
      <c r="A3" s="5" t="s">
        <v>252</v>
      </c>
    </row>
    <row r="4" spans="1:2">
      <c r="A4" s="3" t="s">
        <v>382</v>
      </c>
      <c r="B4" s="3" t="s">
        <v>383</v>
      </c>
    </row>
    <row r="5" spans="1:2">
      <c r="A5" s="3" t="s">
        <v>384</v>
      </c>
      <c r="B5" s="3" t="s">
        <v>385</v>
      </c>
    </row>
    <row r="6" spans="1:2">
      <c r="A6" s="3" t="s">
        <v>386</v>
      </c>
      <c r="B6" s="3" t="s">
        <v>387</v>
      </c>
    </row>
    <row r="7" spans="1:2">
      <c r="A7" s="3" t="s">
        <v>388</v>
      </c>
      <c r="B7" s="3"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39</v>
      </c>
    </row>
    <row r="3" spans="1:2">
      <c r="A3" s="3" t="s">
        <v>391</v>
      </c>
    </row>
    <row r="4" spans="1:2">
      <c r="A4" s="3" t="s">
        <v>392</v>
      </c>
      <c r="B4" s="3" t="s">
        <v>393</v>
      </c>
    </row>
    <row r="5" spans="1:2">
      <c r="A5" s="3" t="s">
        <v>394</v>
      </c>
    </row>
    <row r="6" spans="1:2">
      <c r="A6" s="3" t="s">
        <v>392</v>
      </c>
      <c r="B6" s="3"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6</v>
      </c>
      <c r="B1" s="2" t="s">
        <v>1</v>
      </c>
    </row>
    <row r="2" spans="1:2">
      <c r="B2" s="2" t="s">
        <v>39</v>
      </c>
    </row>
    <row r="3" spans="1:2">
      <c r="A3" s="5" t="s">
        <v>260</v>
      </c>
    </row>
    <row r="4" spans="1:2">
      <c r="A4" s="3" t="s">
        <v>397</v>
      </c>
      <c r="B4" s="3"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9</v>
      </c>
      <c r="B1" s="2" t="s">
        <v>1</v>
      </c>
    </row>
    <row r="2" spans="1:2">
      <c r="B2" s="2" t="s">
        <v>39</v>
      </c>
    </row>
    <row r="3" spans="1:2">
      <c r="A3" s="5" t="s">
        <v>264</v>
      </c>
    </row>
    <row r="4" spans="1:2">
      <c r="A4" s="3" t="s">
        <v>400</v>
      </c>
      <c r="B4" s="3"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2</v>
      </c>
      <c r="B1" s="2" t="s">
        <v>403</v>
      </c>
      <c r="C1" s="2" t="s">
        <v>404</v>
      </c>
      <c r="D1" s="2" t="s">
        <v>405</v>
      </c>
      <c r="E1" s="2" t="s">
        <v>39</v>
      </c>
      <c r="F1" s="2" t="s">
        <v>40</v>
      </c>
    </row>
    <row r="2" spans="1:6">
      <c r="A2" s="5" t="s">
        <v>406</v>
      </c>
    </row>
    <row r="3" spans="1:6">
      <c r="A3" s="3" t="s">
        <v>407</v>
      </c>
      <c r="E3" s="4" t="n">
        <v>1356565</v>
      </c>
    </row>
    <row r="4" spans="1:6">
      <c r="A4" s="3" t="s">
        <v>408</v>
      </c>
      <c r="E4" s="4" t="n">
        <v>17806586</v>
      </c>
      <c r="F4" s="4" t="n">
        <v>17312586</v>
      </c>
    </row>
    <row r="5" spans="1:6">
      <c r="A5" s="3" t="s">
        <v>409</v>
      </c>
    </row>
    <row r="6" spans="1:6">
      <c r="A6" s="5" t="s">
        <v>406</v>
      </c>
    </row>
    <row r="7" spans="1:6">
      <c r="A7" s="3" t="s">
        <v>407</v>
      </c>
      <c r="C7" s="4" t="n">
        <v>11111111</v>
      </c>
    </row>
    <row r="8" spans="1:6">
      <c r="A8" s="3" t="s">
        <v>410</v>
      </c>
      <c r="C8" s="6" t="n">
        <v>20000000</v>
      </c>
    </row>
    <row r="9" spans="1:6">
      <c r="A9" s="3" t="s">
        <v>411</v>
      </c>
    </row>
    <row r="10" spans="1:6">
      <c r="A10" s="5" t="s">
        <v>406</v>
      </c>
    </row>
    <row r="11" spans="1:6">
      <c r="A11" s="3" t="s">
        <v>412</v>
      </c>
      <c r="E11" s="3" t="s">
        <v>413</v>
      </c>
    </row>
    <row r="12" spans="1:6">
      <c r="A12" s="3" t="s">
        <v>414</v>
      </c>
    </row>
    <row r="13" spans="1:6">
      <c r="A13" s="5" t="s">
        <v>406</v>
      </c>
    </row>
    <row r="14" spans="1:6">
      <c r="A14" s="3" t="s">
        <v>412</v>
      </c>
      <c r="E14" s="3" t="s">
        <v>413</v>
      </c>
    </row>
    <row r="15" spans="1:6">
      <c r="A15" s="3" t="s">
        <v>415</v>
      </c>
    </row>
    <row r="16" spans="1:6">
      <c r="A16" s="5" t="s">
        <v>406</v>
      </c>
    </row>
    <row r="17" spans="1:6">
      <c r="A17" s="3" t="s">
        <v>407</v>
      </c>
      <c r="D17" s="4" t="n">
        <v>1500000</v>
      </c>
    </row>
    <row r="18" spans="1:6">
      <c r="A18" s="3" t="s">
        <v>416</v>
      </c>
      <c r="D18" s="6" t="n">
        <v>8</v>
      </c>
    </row>
    <row r="19" spans="1:6">
      <c r="A19" s="3" t="s">
        <v>417</v>
      </c>
      <c r="D19" s="4" t="n">
        <v>4500000</v>
      </c>
    </row>
    <row r="20" spans="1:6">
      <c r="A20" s="3" t="s">
        <v>408</v>
      </c>
      <c r="D20" s="4" t="n">
        <v>4500000</v>
      </c>
    </row>
    <row r="21" spans="1:6">
      <c r="A21" s="3" t="s">
        <v>410</v>
      </c>
      <c r="B21" s="6" t="n">
        <v>1250000</v>
      </c>
    </row>
    <row r="22" spans="1:6">
      <c r="A22" s="3" t="s">
        <v>418</v>
      </c>
      <c r="D22" s="4" t="n">
        <v>3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419</v>
      </c>
      <c r="B1" s="2" t="s">
        <v>1</v>
      </c>
    </row>
    <row r="2" spans="1:4">
      <c r="B2" s="2" t="s">
        <v>39</v>
      </c>
      <c r="C2" s="2" t="s">
        <v>40</v>
      </c>
      <c r="D2" s="2" t="s">
        <v>83</v>
      </c>
    </row>
    <row r="3" spans="1:4">
      <c r="A3" s="5" t="s">
        <v>420</v>
      </c>
    </row>
    <row r="4" spans="1:4">
      <c r="A4" s="3" t="s">
        <v>421</v>
      </c>
      <c r="B4" s="6" t="n">
        <v>-454475</v>
      </c>
      <c r="C4" s="6" t="n">
        <v>-6332176</v>
      </c>
      <c r="D4" s="6" t="n">
        <v>-3983338</v>
      </c>
    </row>
    <row r="5" spans="1:4">
      <c r="A5" s="3" t="s">
        <v>101</v>
      </c>
      <c r="B5" s="4" t="n">
        <v>-4450994</v>
      </c>
      <c r="C5" s="6" t="n">
        <v>-8910002</v>
      </c>
      <c r="D5" s="6" t="n">
        <v>-5136434</v>
      </c>
    </row>
    <row r="6" spans="1:4">
      <c r="A6" s="3" t="s">
        <v>422</v>
      </c>
    </row>
    <row r="7" spans="1:4">
      <c r="A7" s="5" t="s">
        <v>420</v>
      </c>
    </row>
    <row r="8" spans="1:4">
      <c r="A8" s="3" t="s">
        <v>42</v>
      </c>
      <c r="B8" s="4" t="n">
        <v>20000</v>
      </c>
    </row>
    <row r="9" spans="1:4">
      <c r="A9" s="3" t="s">
        <v>421</v>
      </c>
      <c r="B9" s="4" t="n">
        <v>480000</v>
      </c>
    </row>
    <row r="10" spans="1:4">
      <c r="A10" s="3" t="s">
        <v>101</v>
      </c>
      <c r="B10" s="4" t="n">
        <v>4450000</v>
      </c>
    </row>
    <row r="11" spans="1:4">
      <c r="A11" s="3" t="s">
        <v>423</v>
      </c>
      <c r="B11" s="4" t="n">
        <v>1670000</v>
      </c>
    </row>
    <row r="12" spans="1:4">
      <c r="A12" s="3" t="s">
        <v>424</v>
      </c>
      <c r="B12" s="6" t="n">
        <v>1560000</v>
      </c>
    </row>
    <row r="13" spans="1:4">
      <c r="A13" s="3" t="s">
        <v>425</v>
      </c>
      <c r="B13" s="3" t="s">
        <v>4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27</v>
      </c>
      <c r="B1" s="2" t="s">
        <v>39</v>
      </c>
      <c r="C1" s="2" t="s">
        <v>40</v>
      </c>
      <c r="D1" s="2" t="s">
        <v>83</v>
      </c>
    </row>
    <row r="2" spans="1:4">
      <c r="A2" s="5" t="s">
        <v>193</v>
      </c>
    </row>
    <row r="3" spans="1:4">
      <c r="A3" s="3" t="s">
        <v>428</v>
      </c>
      <c r="B3" s="9" t="n">
        <v>6.9762</v>
      </c>
      <c r="C3" s="9" t="n">
        <v>6.8755</v>
      </c>
    </row>
    <row r="4" spans="1:4">
      <c r="A4" s="3" t="s">
        <v>429</v>
      </c>
      <c r="B4" s="9" t="n">
        <v>6.8985</v>
      </c>
      <c r="C4" s="9" t="n">
        <v>6.609</v>
      </c>
      <c r="D4" s="9" t="n">
        <v>6.75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46"/>
  </cols>
  <sheetData>
    <row r="1" spans="1:2">
      <c r="A1" s="1" t="s">
        <v>430</v>
      </c>
      <c r="B1" s="2" t="s">
        <v>1</v>
      </c>
    </row>
    <row r="2" spans="1:2">
      <c r="B2" s="2" t="s">
        <v>39</v>
      </c>
    </row>
    <row r="3" spans="1:2">
      <c r="A3" s="3" t="s">
        <v>431</v>
      </c>
    </row>
    <row r="4" spans="1:2">
      <c r="A4" s="5" t="s">
        <v>432</v>
      </c>
    </row>
    <row r="5" spans="1:2">
      <c r="A5" s="3" t="s">
        <v>433</v>
      </c>
      <c r="B5" s="3" t="s">
        <v>434</v>
      </c>
    </row>
    <row r="6" spans="1:2">
      <c r="A6" s="3" t="s">
        <v>435</v>
      </c>
    </row>
    <row r="7" spans="1:2">
      <c r="A7" s="5" t="s">
        <v>432</v>
      </c>
    </row>
    <row r="8" spans="1:2">
      <c r="A8" s="3" t="s">
        <v>436</v>
      </c>
      <c r="B8" s="3" t="s">
        <v>437</v>
      </c>
    </row>
    <row r="9" spans="1:2">
      <c r="A9" s="3" t="s">
        <v>438</v>
      </c>
    </row>
    <row r="10" spans="1:2">
      <c r="A10" s="5" t="s">
        <v>432</v>
      </c>
    </row>
    <row r="11" spans="1:2">
      <c r="A11" s="3" t="s">
        <v>436</v>
      </c>
      <c r="B11" s="3" t="s">
        <v>439</v>
      </c>
    </row>
    <row r="12" spans="1:2">
      <c r="A12" s="3" t="s">
        <v>440</v>
      </c>
    </row>
    <row r="13" spans="1:2">
      <c r="A13" s="5" t="s">
        <v>432</v>
      </c>
    </row>
    <row r="14" spans="1:2">
      <c r="A14" s="3" t="s">
        <v>436</v>
      </c>
      <c r="B14" s="3" t="s">
        <v>439</v>
      </c>
    </row>
    <row r="15" spans="1:2">
      <c r="A15" s="3" t="s">
        <v>441</v>
      </c>
    </row>
    <row r="16" spans="1:2">
      <c r="A16" s="5" t="s">
        <v>432</v>
      </c>
    </row>
    <row r="17" spans="1:2">
      <c r="A17" s="3" t="s">
        <v>436</v>
      </c>
      <c r="B17" s="3" t="s">
        <v>439</v>
      </c>
    </row>
    <row r="18" spans="1:2">
      <c r="A18" s="3" t="s">
        <v>442</v>
      </c>
    </row>
    <row r="19" spans="1:2">
      <c r="A19" s="5" t="s">
        <v>432</v>
      </c>
    </row>
    <row r="20" spans="1:2">
      <c r="A20" s="3" t="s">
        <v>436</v>
      </c>
      <c r="B20" s="3"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7"/>
    <col customWidth="1" max="5" min="5" width="20"/>
    <col customWidth="1" max="6" min="6" width="39"/>
    <col customWidth="1" max="7" min="7" width="13"/>
  </cols>
  <sheetData>
    <row r="1" spans="1:7">
      <c r="A1" s="1" t="s">
        <v>112</v>
      </c>
      <c r="B1" s="2" t="s">
        <v>72</v>
      </c>
      <c r="C1" s="2" t="s">
        <v>74</v>
      </c>
      <c r="D1" s="2" t="s">
        <v>113</v>
      </c>
      <c r="E1" s="2" t="s">
        <v>114</v>
      </c>
      <c r="F1" s="2" t="s">
        <v>115</v>
      </c>
      <c r="G1" s="2" t="s">
        <v>116</v>
      </c>
    </row>
    <row r="2" spans="1:7">
      <c r="A2" s="3" t="s">
        <v>117</v>
      </c>
      <c r="B2" s="6" t="n">
        <v>16936</v>
      </c>
      <c r="C2" s="6" t="n">
        <v>30345</v>
      </c>
      <c r="D2" s="6" t="n">
        <v>37261366</v>
      </c>
      <c r="E2" s="6" t="n">
        <v>-26109768</v>
      </c>
      <c r="F2" s="6" t="n">
        <v>2738822</v>
      </c>
      <c r="G2" s="6" t="n">
        <v>13937701</v>
      </c>
    </row>
    <row r="3" spans="1:7">
      <c r="A3" s="3" t="s">
        <v>118</v>
      </c>
      <c r="B3" s="4" t="n">
        <v>6201475</v>
      </c>
      <c r="C3" s="4" t="n">
        <v>11111111</v>
      </c>
    </row>
    <row r="4" spans="1:7">
      <c r="A4" s="3" t="s">
        <v>119</v>
      </c>
      <c r="B4" s="3" t="s">
        <v>49</v>
      </c>
      <c r="C4" s="3" t="s">
        <v>49</v>
      </c>
      <c r="D4" s="4" t="n">
        <v>1492538</v>
      </c>
      <c r="E4" s="3" t="s">
        <v>49</v>
      </c>
      <c r="F4" s="3" t="s">
        <v>49</v>
      </c>
      <c r="G4" s="4" t="n">
        <v>1492538</v>
      </c>
    </row>
    <row r="5" spans="1:7">
      <c r="A5" s="3" t="s">
        <v>120</v>
      </c>
      <c r="D5" s="4" t="n">
        <v>479233</v>
      </c>
      <c r="E5" s="3" t="s">
        <v>49</v>
      </c>
      <c r="F5" s="3" t="s">
        <v>49</v>
      </c>
      <c r="G5" s="4" t="n">
        <v>479233</v>
      </c>
    </row>
    <row r="6" spans="1:7">
      <c r="A6" s="3" t="s">
        <v>121</v>
      </c>
      <c r="F6" s="4" t="n">
        <v>380077</v>
      </c>
      <c r="G6" s="4" t="n">
        <v>380077</v>
      </c>
    </row>
    <row r="7" spans="1:7">
      <c r="A7" s="3" t="s">
        <v>101</v>
      </c>
      <c r="B7" s="3" t="s">
        <v>49</v>
      </c>
      <c r="C7" s="3" t="s">
        <v>49</v>
      </c>
      <c r="D7" s="3" t="s">
        <v>49</v>
      </c>
      <c r="E7" s="4" t="n">
        <v>-5136434</v>
      </c>
      <c r="F7" s="3" t="s">
        <v>49</v>
      </c>
      <c r="G7" s="4" t="n">
        <v>-5136434</v>
      </c>
    </row>
    <row r="8" spans="1:7">
      <c r="A8" s="3" t="s">
        <v>122</v>
      </c>
      <c r="B8" s="6" t="n">
        <v>16936</v>
      </c>
      <c r="C8" s="6" t="n">
        <v>30345</v>
      </c>
      <c r="D8" s="4" t="n">
        <v>39233137</v>
      </c>
      <c r="E8" s="4" t="n">
        <v>-31246202</v>
      </c>
      <c r="F8" s="4" t="n">
        <v>3118899</v>
      </c>
      <c r="G8" s="4" t="n">
        <v>11153115</v>
      </c>
    </row>
    <row r="9" spans="1:7">
      <c r="A9" s="3" t="s">
        <v>123</v>
      </c>
      <c r="B9" s="4" t="n">
        <v>6201475</v>
      </c>
      <c r="C9" s="4" t="n">
        <v>11111111</v>
      </c>
    </row>
    <row r="10" spans="1:7">
      <c r="A10" s="3" t="s">
        <v>124</v>
      </c>
      <c r="B10" s="6" t="n">
        <v>52</v>
      </c>
      <c r="C10" s="3" t="s">
        <v>49</v>
      </c>
      <c r="D10" s="4" t="n">
        <v>17799</v>
      </c>
      <c r="E10" s="3" t="s">
        <v>49</v>
      </c>
      <c r="F10" s="3" t="s">
        <v>49</v>
      </c>
      <c r="G10" s="4" t="n">
        <v>17851</v>
      </c>
    </row>
    <row r="11" spans="1:7">
      <c r="A11" s="3" t="s">
        <v>125</v>
      </c>
      <c r="B11" s="4" t="n">
        <v>190000</v>
      </c>
    </row>
    <row r="12" spans="1:7">
      <c r="A12" s="3" t="s">
        <v>126</v>
      </c>
      <c r="B12" s="6" t="n">
        <v>1297</v>
      </c>
      <c r="C12" s="3" t="s">
        <v>49</v>
      </c>
      <c r="D12" s="4" t="n">
        <v>1122702</v>
      </c>
      <c r="E12" s="3" t="s">
        <v>49</v>
      </c>
      <c r="F12" s="3" t="s">
        <v>49</v>
      </c>
      <c r="G12" s="4" t="n">
        <v>1123999</v>
      </c>
    </row>
    <row r="13" spans="1:7">
      <c r="A13" s="3" t="s">
        <v>127</v>
      </c>
      <c r="B13" s="4" t="n">
        <v>475000</v>
      </c>
    </row>
    <row r="14" spans="1:7">
      <c r="A14" s="3" t="s">
        <v>120</v>
      </c>
      <c r="D14" s="4" t="n">
        <v>247134</v>
      </c>
      <c r="E14" s="3" t="s">
        <v>49</v>
      </c>
      <c r="F14" s="3" t="s">
        <v>49</v>
      </c>
      <c r="G14" s="4" t="n">
        <v>247134</v>
      </c>
    </row>
    <row r="15" spans="1:7">
      <c r="A15" s="3" t="s">
        <v>128</v>
      </c>
      <c r="F15" s="4" t="n">
        <v>-515477</v>
      </c>
      <c r="G15" s="4" t="n">
        <v>-515477</v>
      </c>
    </row>
    <row r="16" spans="1:7">
      <c r="A16" s="3" t="s">
        <v>101</v>
      </c>
      <c r="E16" s="4" t="n">
        <v>-8910002</v>
      </c>
      <c r="G16" s="4" t="n">
        <v>-8910002</v>
      </c>
    </row>
    <row r="17" spans="1:7">
      <c r="A17" s="3" t="s">
        <v>129</v>
      </c>
      <c r="B17" s="6" t="n">
        <v>18285</v>
      </c>
      <c r="C17" s="6" t="n">
        <v>30345</v>
      </c>
      <c r="D17" s="4" t="n">
        <v>40620772</v>
      </c>
      <c r="E17" s="4" t="n">
        <v>-40156204</v>
      </c>
      <c r="F17" s="4" t="n">
        <v>2603422</v>
      </c>
      <c r="G17" s="4" t="n">
        <v>3116620</v>
      </c>
    </row>
    <row r="18" spans="1:7">
      <c r="A18" s="3" t="s">
        <v>130</v>
      </c>
      <c r="B18" s="4" t="n">
        <v>6695475</v>
      </c>
      <c r="C18" s="4" t="n">
        <v>11111111</v>
      </c>
    </row>
    <row r="19" spans="1:7">
      <c r="A19" s="3" t="s">
        <v>131</v>
      </c>
      <c r="D19" s="4" t="n">
        <v>143301</v>
      </c>
      <c r="E19" s="3" t="s">
        <v>49</v>
      </c>
      <c r="F19" s="3" t="s">
        <v>49</v>
      </c>
      <c r="G19" s="4" t="n">
        <v>143301</v>
      </c>
    </row>
    <row r="20" spans="1:7">
      <c r="A20" s="3" t="s">
        <v>120</v>
      </c>
      <c r="D20" s="4" t="n">
        <v>69176</v>
      </c>
      <c r="E20" s="3" t="s">
        <v>49</v>
      </c>
      <c r="F20" s="3" t="s">
        <v>49</v>
      </c>
      <c r="G20" s="4" t="n">
        <v>69176</v>
      </c>
    </row>
    <row r="21" spans="1:7">
      <c r="A21" s="3" t="s">
        <v>121</v>
      </c>
      <c r="C21" s="6" t="n">
        <v>0</v>
      </c>
      <c r="D21" s="4" t="n">
        <v>0</v>
      </c>
      <c r="E21" s="4" t="n">
        <v>0</v>
      </c>
      <c r="F21" s="4" t="n">
        <v>-166892</v>
      </c>
      <c r="G21" s="4" t="n">
        <v>-166892</v>
      </c>
    </row>
    <row r="22" spans="1:7">
      <c r="A22" s="3" t="s">
        <v>101</v>
      </c>
      <c r="C22" s="4" t="n">
        <v>0</v>
      </c>
      <c r="D22" s="4" t="n">
        <v>0</v>
      </c>
      <c r="E22" s="4" t="n">
        <v>-4450994</v>
      </c>
      <c r="F22" s="3" t="s">
        <v>49</v>
      </c>
      <c r="G22" s="4" t="n">
        <v>-4450994</v>
      </c>
    </row>
    <row r="23" spans="1:7">
      <c r="A23" s="3" t="s">
        <v>132</v>
      </c>
      <c r="B23" s="6" t="n">
        <v>18285</v>
      </c>
      <c r="C23" s="6" t="n">
        <v>30345</v>
      </c>
      <c r="D23" s="6" t="n">
        <v>40833249</v>
      </c>
      <c r="E23" s="6" t="n">
        <v>-44607198</v>
      </c>
      <c r="F23" s="6" t="n">
        <v>2436530</v>
      </c>
      <c r="G23" s="6" t="n">
        <v>-1288789</v>
      </c>
    </row>
    <row r="24" spans="1:7">
      <c r="A24" s="3" t="s">
        <v>133</v>
      </c>
      <c r="B24" s="4" t="n">
        <v>6695475</v>
      </c>
      <c r="C24" s="4" t="n">
        <v>11111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6"/>
  </cols>
  <sheetData>
    <row r="1" spans="1:2">
      <c r="A1" s="1" t="s">
        <v>444</v>
      </c>
      <c r="B1" s="2" t="s">
        <v>1</v>
      </c>
    </row>
    <row r="2" spans="1:2">
      <c r="B2" s="2" t="s">
        <v>39</v>
      </c>
    </row>
    <row r="3" spans="1:2">
      <c r="A3" s="3" t="s">
        <v>445</v>
      </c>
    </row>
    <row r="4" spans="1:2">
      <c r="A4" s="5" t="s">
        <v>432</v>
      </c>
    </row>
    <row r="5" spans="1:2">
      <c r="A5" s="3" t="s">
        <v>446</v>
      </c>
      <c r="B5" s="3" t="s">
        <v>447</v>
      </c>
    </row>
    <row r="6" spans="1:2">
      <c r="A6" s="3" t="s">
        <v>448</v>
      </c>
    </row>
    <row r="7" spans="1:2">
      <c r="A7" s="5" t="s">
        <v>432</v>
      </c>
    </row>
    <row r="8" spans="1:2">
      <c r="A8" s="3" t="s">
        <v>446</v>
      </c>
      <c r="B8" s="3" t="s">
        <v>449</v>
      </c>
    </row>
    <row r="9" spans="1:2">
      <c r="A9" s="3" t="s">
        <v>450</v>
      </c>
    </row>
    <row r="10" spans="1:2">
      <c r="A10" s="5" t="s">
        <v>432</v>
      </c>
    </row>
    <row r="11" spans="1:2">
      <c r="A11" s="3" t="s">
        <v>446</v>
      </c>
      <c r="B11" s="3"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51</v>
      </c>
      <c r="B1" s="2" t="s">
        <v>1</v>
      </c>
    </row>
    <row r="2" spans="1:4">
      <c r="B2" s="2" t="s">
        <v>39</v>
      </c>
      <c r="C2" s="2" t="s">
        <v>40</v>
      </c>
      <c r="D2" s="2" t="s">
        <v>83</v>
      </c>
    </row>
    <row r="3" spans="1:4">
      <c r="A3" s="5" t="s">
        <v>85</v>
      </c>
    </row>
    <row r="4" spans="1:4">
      <c r="A4" s="3" t="s">
        <v>452</v>
      </c>
      <c r="B4" s="6" t="n">
        <v>383458</v>
      </c>
      <c r="C4" s="6" t="n">
        <v>559386</v>
      </c>
      <c r="D4" s="6" t="n">
        <v>882011</v>
      </c>
    </row>
    <row r="5" spans="1:4">
      <c r="A5" s="3" t="s">
        <v>453</v>
      </c>
    </row>
    <row r="6" spans="1:4">
      <c r="A6" s="5" t="s">
        <v>85</v>
      </c>
    </row>
    <row r="7" spans="1:4">
      <c r="A7" s="3" t="s">
        <v>454</v>
      </c>
      <c r="B7" s="4" t="n">
        <v>212394</v>
      </c>
      <c r="C7" s="4" t="n">
        <v>342344</v>
      </c>
      <c r="D7" s="4" t="n">
        <v>882011</v>
      </c>
    </row>
    <row r="8" spans="1:4">
      <c r="A8" s="3" t="s">
        <v>455</v>
      </c>
      <c r="B8" s="4" t="n">
        <v>171064</v>
      </c>
      <c r="C8" s="4" t="n">
        <v>217042</v>
      </c>
      <c r="D8" s="3" t="s">
        <v>49</v>
      </c>
    </row>
    <row r="9" spans="1:4">
      <c r="A9" s="3" t="s">
        <v>452</v>
      </c>
      <c r="B9" s="4" t="n">
        <v>383458</v>
      </c>
      <c r="C9" s="4" t="n">
        <v>559386</v>
      </c>
      <c r="D9" s="4" t="n">
        <v>882011</v>
      </c>
    </row>
    <row r="10" spans="1:4">
      <c r="A10" s="5" t="s">
        <v>456</v>
      </c>
    </row>
    <row r="11" spans="1:4">
      <c r="A11" s="3" t="s">
        <v>454</v>
      </c>
      <c r="B11" s="4" t="n">
        <v>-112942</v>
      </c>
      <c r="C11" s="4" t="n">
        <v>-464918</v>
      </c>
      <c r="D11" s="4" t="n">
        <v>-1655970</v>
      </c>
    </row>
    <row r="12" spans="1:4">
      <c r="A12" s="3" t="s">
        <v>455</v>
      </c>
      <c r="B12" s="4" t="n">
        <v>-630802</v>
      </c>
      <c r="C12" s="4" t="n">
        <v>-292983</v>
      </c>
      <c r="D12" s="3" t="s">
        <v>49</v>
      </c>
    </row>
    <row r="13" spans="1:4">
      <c r="A13" s="3" t="s">
        <v>457</v>
      </c>
      <c r="B13" s="4" t="n">
        <v>-743744</v>
      </c>
      <c r="C13" s="4" t="n">
        <v>-757901</v>
      </c>
      <c r="D13" s="4" t="n">
        <v>-1655970</v>
      </c>
    </row>
    <row r="14" spans="1:4">
      <c r="A14" s="5" t="s">
        <v>87</v>
      </c>
    </row>
    <row r="15" spans="1:4">
      <c r="A15" s="3" t="s">
        <v>454</v>
      </c>
      <c r="B15" s="4" t="n">
        <v>99452</v>
      </c>
      <c r="C15" s="4" t="n">
        <v>-122574</v>
      </c>
      <c r="D15" s="4" t="n">
        <v>-773959</v>
      </c>
    </row>
    <row r="16" spans="1:4">
      <c r="A16" s="3" t="s">
        <v>455</v>
      </c>
      <c r="B16" s="4" t="n">
        <v>-459738</v>
      </c>
      <c r="C16" s="4" t="n">
        <v>-75941</v>
      </c>
      <c r="D16" s="3" t="s">
        <v>49</v>
      </c>
    </row>
    <row r="17" spans="1:4">
      <c r="A17" s="3" t="s">
        <v>458</v>
      </c>
      <c r="B17" s="4" t="n">
        <v>-360286</v>
      </c>
      <c r="C17" s="4" t="n">
        <v>-198515</v>
      </c>
      <c r="D17" s="4" t="n">
        <v>-773959</v>
      </c>
    </row>
    <row r="18" spans="1:4">
      <c r="A18" s="5" t="s">
        <v>459</v>
      </c>
    </row>
    <row r="19" spans="1:4">
      <c r="A19" s="3" t="s">
        <v>454</v>
      </c>
      <c r="B19" s="4" t="n">
        <v>84371</v>
      </c>
      <c r="C19" s="4" t="n">
        <v>535800</v>
      </c>
      <c r="D19" s="4" t="n">
        <v>1328403</v>
      </c>
    </row>
    <row r="20" spans="1:4">
      <c r="A20" s="3" t="s">
        <v>455</v>
      </c>
      <c r="B20" s="4" t="n">
        <v>693746</v>
      </c>
      <c r="C20" s="4" t="n">
        <v>291830</v>
      </c>
      <c r="D20" s="3" t="s">
        <v>49</v>
      </c>
    </row>
    <row r="21" spans="1:4">
      <c r="A21" s="3" t="s">
        <v>460</v>
      </c>
      <c r="B21" s="4" t="n">
        <v>778117</v>
      </c>
      <c r="C21" s="4" t="n">
        <v>827630</v>
      </c>
      <c r="D21" s="4" t="n">
        <v>1328403</v>
      </c>
    </row>
    <row r="22" spans="1:4">
      <c r="A22" s="5" t="s">
        <v>461</v>
      </c>
    </row>
    <row r="23" spans="1:4">
      <c r="A23" s="3" t="s">
        <v>454</v>
      </c>
      <c r="B23" s="3" t="s">
        <v>49</v>
      </c>
      <c r="C23" s="4" t="n">
        <v>16137</v>
      </c>
      <c r="D23" s="4" t="n">
        <v>40780</v>
      </c>
    </row>
    <row r="24" spans="1:4">
      <c r="A24" s="3" t="s">
        <v>455</v>
      </c>
      <c r="B24" s="3" t="s">
        <v>49</v>
      </c>
      <c r="C24" s="4" t="n">
        <v>760191</v>
      </c>
      <c r="D24" s="3" t="s">
        <v>49</v>
      </c>
    </row>
    <row r="25" spans="1:4">
      <c r="A25" s="3" t="s">
        <v>462</v>
      </c>
      <c r="B25" s="3" t="s">
        <v>49</v>
      </c>
      <c r="C25" s="6" t="n">
        <v>776328</v>
      </c>
      <c r="D25" s="6" t="n">
        <v>4078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8"/>
    <col customWidth="1" max="3" min="3" width="14"/>
    <col customWidth="1" max="4" min="4" width="14"/>
  </cols>
  <sheetData>
    <row r="1" spans="1:4">
      <c r="A1" s="1" t="s">
        <v>463</v>
      </c>
      <c r="B1" s="2" t="s">
        <v>1</v>
      </c>
    </row>
    <row r="2" spans="1:4">
      <c r="B2" s="2" t="s">
        <v>39</v>
      </c>
      <c r="C2" s="2" t="s">
        <v>40</v>
      </c>
      <c r="D2" s="2" t="s">
        <v>83</v>
      </c>
    </row>
    <row r="3" spans="1:4">
      <c r="A3" s="5" t="s">
        <v>464</v>
      </c>
    </row>
    <row r="4" spans="1:4">
      <c r="A4" s="3" t="s">
        <v>465</v>
      </c>
      <c r="B4" s="6" t="n">
        <v>36416</v>
      </c>
      <c r="C4" s="6" t="n">
        <v>26773</v>
      </c>
    </row>
    <row r="5" spans="1:4">
      <c r="A5" s="3" t="s">
        <v>466</v>
      </c>
      <c r="B5" s="3" t="s">
        <v>467</v>
      </c>
    </row>
    <row r="6" spans="1:4">
      <c r="A6" s="3" t="s">
        <v>468</v>
      </c>
      <c r="B6" s="3" t="s">
        <v>469</v>
      </c>
      <c r="C6" s="3" t="s">
        <v>470</v>
      </c>
    </row>
    <row r="7" spans="1:4">
      <c r="A7" s="3" t="s">
        <v>471</v>
      </c>
      <c r="B7" s="3" t="s">
        <v>472</v>
      </c>
    </row>
    <row r="8" spans="1:4">
      <c r="A8" s="3" t="s">
        <v>473</v>
      </c>
      <c r="B8" s="3" t="s">
        <v>474</v>
      </c>
    </row>
    <row r="9" spans="1:4">
      <c r="A9" s="3" t="s">
        <v>475</v>
      </c>
      <c r="B9" s="3" t="s">
        <v>49</v>
      </c>
      <c r="C9" s="6" t="n">
        <v>3281779</v>
      </c>
    </row>
    <row r="10" spans="1:4">
      <c r="A10" s="3" t="s">
        <v>106</v>
      </c>
      <c r="B10" s="4" t="n">
        <v>-4617886</v>
      </c>
      <c r="C10" s="4" t="n">
        <v>-9425479</v>
      </c>
      <c r="D10" s="6" t="n">
        <v>-4756357</v>
      </c>
    </row>
    <row r="11" spans="1:4">
      <c r="A11" s="3" t="s">
        <v>476</v>
      </c>
    </row>
    <row r="12" spans="1:4">
      <c r="A12" s="5" t="s">
        <v>464</v>
      </c>
    </row>
    <row r="13" spans="1:4">
      <c r="A13" s="3" t="s">
        <v>477</v>
      </c>
      <c r="B13" s="4" t="n">
        <v>-7911</v>
      </c>
      <c r="C13" s="4" t="n">
        <v>-10261</v>
      </c>
      <c r="D13" s="4" t="n">
        <v>-130885</v>
      </c>
    </row>
    <row r="14" spans="1:4">
      <c r="A14" s="3" t="s">
        <v>478</v>
      </c>
      <c r="B14" s="4" t="n">
        <v>0</v>
      </c>
      <c r="C14" s="4" t="n">
        <v>0</v>
      </c>
      <c r="D14" s="4" t="n">
        <v>17394</v>
      </c>
    </row>
    <row r="15" spans="1:4">
      <c r="A15" s="3" t="s">
        <v>479</v>
      </c>
      <c r="B15" s="4" t="n">
        <v>0</v>
      </c>
      <c r="C15" s="4" t="n">
        <v>301713</v>
      </c>
      <c r="D15" s="4" t="n">
        <v>344575</v>
      </c>
    </row>
    <row r="16" spans="1:4">
      <c r="A16" s="3" t="s">
        <v>106</v>
      </c>
      <c r="B16" s="6" t="n">
        <v>19811</v>
      </c>
      <c r="C16" s="6" t="n">
        <v>56259</v>
      </c>
      <c r="D16" s="6" t="n">
        <v>76592</v>
      </c>
    </row>
    <row r="17" spans="1:4">
      <c r="A17" s="3" t="s">
        <v>480</v>
      </c>
    </row>
    <row r="18" spans="1:4">
      <c r="A18" s="5" t="s">
        <v>464</v>
      </c>
    </row>
    <row r="19" spans="1:4">
      <c r="A19" s="3" t="s">
        <v>481</v>
      </c>
      <c r="B19" s="3" t="s">
        <v>482</v>
      </c>
    </row>
    <row r="20" spans="1:4">
      <c r="A20" s="3" t="s">
        <v>483</v>
      </c>
    </row>
    <row r="21" spans="1:4">
      <c r="A21" s="5" t="s">
        <v>464</v>
      </c>
    </row>
    <row r="22" spans="1:4">
      <c r="A22" s="3" t="s">
        <v>481</v>
      </c>
      <c r="B22" s="3" t="s">
        <v>4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5</v>
      </c>
      <c r="B1" s="2" t="s">
        <v>39</v>
      </c>
      <c r="C1" s="2" t="s">
        <v>40</v>
      </c>
    </row>
    <row r="2" spans="1:3">
      <c r="A2" s="5" t="s">
        <v>197</v>
      </c>
    </row>
    <row r="3" spans="1:3">
      <c r="A3" s="3" t="s">
        <v>486</v>
      </c>
      <c r="B3" s="6" t="n">
        <v>98195</v>
      </c>
      <c r="C3" s="6" t="n">
        <v>118922</v>
      </c>
    </row>
    <row r="4" spans="1:3">
      <c r="A4" s="3" t="s">
        <v>487</v>
      </c>
      <c r="B4" s="4" t="n">
        <v>-36416</v>
      </c>
      <c r="C4" s="4" t="n">
        <v>-26773</v>
      </c>
    </row>
    <row r="5" spans="1:3">
      <c r="A5" s="3" t="s">
        <v>43</v>
      </c>
      <c r="B5" s="6" t="n">
        <v>61779</v>
      </c>
      <c r="C5" s="6" t="n">
        <v>921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88</v>
      </c>
      <c r="B1" s="2" t="s">
        <v>1</v>
      </c>
    </row>
    <row r="2" spans="1:4">
      <c r="B2" s="2" t="s">
        <v>39</v>
      </c>
      <c r="C2" s="2" t="s">
        <v>40</v>
      </c>
      <c r="D2" s="2" t="s">
        <v>83</v>
      </c>
    </row>
    <row r="3" spans="1:4">
      <c r="A3" s="3" t="s">
        <v>489</v>
      </c>
    </row>
    <row r="4" spans="1:4">
      <c r="A4" s="5" t="s">
        <v>490</v>
      </c>
    </row>
    <row r="5" spans="1:4">
      <c r="A5" s="3" t="s">
        <v>491</v>
      </c>
      <c r="B5" s="6" t="n">
        <v>10148</v>
      </c>
      <c r="C5" s="6" t="n">
        <v>5826</v>
      </c>
      <c r="D5" s="6" t="n">
        <v>-468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2</v>
      </c>
      <c r="B1" s="2" t="s">
        <v>39</v>
      </c>
      <c r="C1" s="2" t="s">
        <v>40</v>
      </c>
    </row>
    <row r="2" spans="1:3">
      <c r="A2" s="5" t="s">
        <v>201</v>
      </c>
    </row>
    <row r="3" spans="1:3">
      <c r="A3" s="3" t="s">
        <v>493</v>
      </c>
      <c r="B3" s="6" t="n">
        <v>36846</v>
      </c>
      <c r="C3" s="6" t="n">
        <v>43838</v>
      </c>
    </row>
    <row r="4" spans="1:3">
      <c r="A4" s="3" t="s">
        <v>494</v>
      </c>
      <c r="B4" s="4" t="n">
        <v>29939</v>
      </c>
      <c r="C4" s="4" t="n">
        <v>271965</v>
      </c>
    </row>
    <row r="5" spans="1:3">
      <c r="A5" s="3" t="s">
        <v>495</v>
      </c>
      <c r="B5" s="4" t="n">
        <v>78</v>
      </c>
      <c r="C5" s="4" t="n">
        <v>47</v>
      </c>
    </row>
    <row r="6" spans="1:3">
      <c r="A6" s="3" t="s">
        <v>496</v>
      </c>
      <c r="B6" s="4" t="n">
        <v>66863</v>
      </c>
      <c r="C6" s="4" t="n">
        <v>315850</v>
      </c>
    </row>
    <row r="7" spans="1:3">
      <c r="A7" s="3" t="s">
        <v>487</v>
      </c>
      <c r="B7" s="4" t="n">
        <v>-47996</v>
      </c>
      <c r="C7" s="4" t="n">
        <v>-48069</v>
      </c>
    </row>
    <row r="8" spans="1:3">
      <c r="A8" s="3" t="s">
        <v>497</v>
      </c>
      <c r="B8" s="6" t="n">
        <v>18867</v>
      </c>
      <c r="C8" s="6" t="n">
        <v>2677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98</v>
      </c>
      <c r="B1" s="2" t="s">
        <v>39</v>
      </c>
      <c r="C1" s="2" t="s">
        <v>40</v>
      </c>
      <c r="D1" s="2" t="s">
        <v>83</v>
      </c>
    </row>
    <row r="2" spans="1:4">
      <c r="A2" s="5" t="s">
        <v>499</v>
      </c>
    </row>
    <row r="3" spans="1:4">
      <c r="A3" s="3" t="s">
        <v>500</v>
      </c>
      <c r="B3" s="6" t="n">
        <v>499</v>
      </c>
      <c r="C3" s="6" t="n">
        <v>16403</v>
      </c>
      <c r="D3" s="6" t="n">
        <v>322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01</v>
      </c>
      <c r="B1" s="2" t="s">
        <v>39</v>
      </c>
      <c r="C1" s="2" t="s">
        <v>40</v>
      </c>
    </row>
    <row r="2" spans="1:3">
      <c r="A2" s="5" t="s">
        <v>205</v>
      </c>
    </row>
    <row r="3" spans="1:3">
      <c r="A3" s="3" t="s">
        <v>502</v>
      </c>
      <c r="B3" s="6" t="n">
        <v>25985</v>
      </c>
      <c r="C3" s="6" t="n">
        <v>27638</v>
      </c>
    </row>
    <row r="4" spans="1:3">
      <c r="A4" s="3" t="s">
        <v>503</v>
      </c>
      <c r="B4" s="4" t="n">
        <v>779</v>
      </c>
      <c r="C4" s="4" t="n">
        <v>902</v>
      </c>
    </row>
    <row r="5" spans="1:3">
      <c r="A5" s="3" t="s">
        <v>504</v>
      </c>
      <c r="B5" s="4" t="n">
        <v>1060615</v>
      </c>
      <c r="C5" s="4" t="n">
        <v>1320562</v>
      </c>
    </row>
    <row r="6" spans="1:3">
      <c r="A6" s="3" t="s">
        <v>505</v>
      </c>
      <c r="B6" s="4" t="n">
        <v>1087379</v>
      </c>
      <c r="C6" s="4" t="n">
        <v>1349102</v>
      </c>
    </row>
    <row r="7" spans="1:3">
      <c r="A7" s="3" t="s">
        <v>506</v>
      </c>
      <c r="B7" s="4" t="n">
        <v>-2363</v>
      </c>
      <c r="C7" s="3" t="s">
        <v>49</v>
      </c>
    </row>
    <row r="8" spans="1:3">
      <c r="A8" s="3" t="s">
        <v>46</v>
      </c>
      <c r="B8" s="6" t="n">
        <v>1085016</v>
      </c>
      <c r="C8" s="6" t="n">
        <v>13491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507</v>
      </c>
      <c r="B1" s="2" t="s">
        <v>1</v>
      </c>
    </row>
    <row r="2" spans="1:4">
      <c r="B2" s="2" t="s">
        <v>39</v>
      </c>
      <c r="C2" s="2" t="s">
        <v>40</v>
      </c>
      <c r="D2" s="2" t="s">
        <v>83</v>
      </c>
    </row>
    <row r="3" spans="1:4">
      <c r="A3" s="5" t="s">
        <v>508</v>
      </c>
    </row>
    <row r="4" spans="1:4">
      <c r="A4" s="3" t="s">
        <v>509</v>
      </c>
      <c r="B4" s="6" t="n">
        <v>2363</v>
      </c>
      <c r="C4" s="3" t="s">
        <v>49</v>
      </c>
      <c r="D4" s="6" t="n">
        <v>-7386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10</v>
      </c>
      <c r="B1" s="2" t="s">
        <v>39</v>
      </c>
      <c r="C1" s="2" t="s">
        <v>40</v>
      </c>
    </row>
    <row r="2" spans="1:3">
      <c r="A2" s="5" t="s">
        <v>209</v>
      </c>
    </row>
    <row r="3" spans="1:3">
      <c r="A3" s="3" t="s">
        <v>511</v>
      </c>
      <c r="B3" s="6" t="n">
        <v>1915160</v>
      </c>
      <c r="C3" s="6" t="n">
        <v>1770626</v>
      </c>
    </row>
    <row r="4" spans="1:3">
      <c r="A4" s="3" t="s">
        <v>512</v>
      </c>
      <c r="B4" s="4" t="n">
        <v>137367</v>
      </c>
      <c r="C4" s="4" t="n">
        <v>139380</v>
      </c>
    </row>
    <row r="5" spans="1:3">
      <c r="A5" s="3" t="s">
        <v>513</v>
      </c>
      <c r="B5" s="4" t="n">
        <v>22689</v>
      </c>
      <c r="C5" s="4" t="n">
        <v>37005</v>
      </c>
    </row>
    <row r="6" spans="1:3">
      <c r="A6" s="3" t="s">
        <v>514</v>
      </c>
      <c r="B6" s="4" t="n">
        <v>2075216</v>
      </c>
      <c r="C6" s="4" t="n">
        <v>1947011</v>
      </c>
    </row>
    <row r="7" spans="1:3">
      <c r="A7" s="3" t="s">
        <v>515</v>
      </c>
      <c r="B7" s="4" t="n">
        <v>-1418376</v>
      </c>
      <c r="C7" s="4" t="n">
        <v>-685518</v>
      </c>
    </row>
    <row r="8" spans="1:3">
      <c r="A8" s="3" t="s">
        <v>51</v>
      </c>
      <c r="B8" s="6" t="n">
        <v>656840</v>
      </c>
      <c r="C8" s="6" t="n">
        <v>12614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39</v>
      </c>
      <c r="C2" s="2" t="s">
        <v>40</v>
      </c>
      <c r="D2" s="2" t="s">
        <v>83</v>
      </c>
    </row>
    <row r="3" spans="1:4">
      <c r="A3" s="5" t="s">
        <v>135</v>
      </c>
    </row>
    <row r="4" spans="1:4">
      <c r="A4" s="3" t="s">
        <v>101</v>
      </c>
      <c r="B4" s="6" t="n">
        <v>-4450994</v>
      </c>
      <c r="C4" s="6" t="n">
        <v>-8910002</v>
      </c>
      <c r="D4" s="6" t="n">
        <v>-5136434</v>
      </c>
    </row>
    <row r="5" spans="1:4">
      <c r="A5" s="5" t="s">
        <v>136</v>
      </c>
    </row>
    <row r="6" spans="1:4">
      <c r="A6" s="3" t="s">
        <v>137</v>
      </c>
      <c r="B6" s="4" t="n">
        <v>69176</v>
      </c>
      <c r="C6" s="4" t="n">
        <v>247134</v>
      </c>
      <c r="D6" s="4" t="n">
        <v>479233</v>
      </c>
    </row>
    <row r="7" spans="1:4">
      <c r="A7" s="3" t="s">
        <v>138</v>
      </c>
      <c r="B7" s="4" t="n">
        <v>179112</v>
      </c>
      <c r="C7" s="4" t="n">
        <v>944887</v>
      </c>
    </row>
    <row r="8" spans="1:4">
      <c r="A8" s="3" t="s">
        <v>139</v>
      </c>
      <c r="B8" s="4" t="n">
        <v>778117</v>
      </c>
      <c r="C8" s="4" t="n">
        <v>827630</v>
      </c>
      <c r="D8" s="4" t="n">
        <v>1328403</v>
      </c>
    </row>
    <row r="9" spans="1:4">
      <c r="A9" s="3" t="s">
        <v>140</v>
      </c>
      <c r="B9" s="4" t="n">
        <v>6218</v>
      </c>
      <c r="C9" s="4" t="n">
        <v>58992</v>
      </c>
      <c r="D9" s="3" t="s">
        <v>49</v>
      </c>
    </row>
    <row r="10" spans="1:4">
      <c r="A10" s="3" t="s">
        <v>98</v>
      </c>
      <c r="B10" s="4" t="n">
        <v>-739616</v>
      </c>
      <c r="C10" s="4" t="n">
        <v>-599865</v>
      </c>
      <c r="D10" s="4" t="n">
        <v>229749</v>
      </c>
    </row>
    <row r="11" spans="1:4">
      <c r="A11" s="3" t="s">
        <v>141</v>
      </c>
      <c r="B11" s="4" t="n">
        <v>18502</v>
      </c>
      <c r="C11" s="4" t="n">
        <v>232171</v>
      </c>
      <c r="D11" s="3" t="s">
        <v>49</v>
      </c>
    </row>
    <row r="12" spans="1:4">
      <c r="A12" s="5" t="s">
        <v>142</v>
      </c>
    </row>
    <row r="13" spans="1:4">
      <c r="A13" s="3" t="s">
        <v>143</v>
      </c>
      <c r="B13" s="4" t="n">
        <v>10148</v>
      </c>
      <c r="C13" s="4" t="n">
        <v>5826</v>
      </c>
      <c r="D13" s="4" t="n">
        <v>-46831</v>
      </c>
    </row>
    <row r="14" spans="1:4">
      <c r="A14" s="3" t="s">
        <v>144</v>
      </c>
      <c r="B14" s="4" t="n">
        <v>499</v>
      </c>
      <c r="C14" s="4" t="n">
        <v>16403</v>
      </c>
      <c r="D14" s="4" t="n">
        <v>32213</v>
      </c>
    </row>
    <row r="15" spans="1:4">
      <c r="A15" s="3" t="s">
        <v>145</v>
      </c>
      <c r="B15" s="4" t="n">
        <v>-7911</v>
      </c>
      <c r="C15" s="4" t="n">
        <v>-10261</v>
      </c>
      <c r="D15" s="4" t="n">
        <v>-130885</v>
      </c>
    </row>
    <row r="16" spans="1:4">
      <c r="A16" s="3" t="s">
        <v>146</v>
      </c>
      <c r="B16" s="4" t="n">
        <v>2363</v>
      </c>
      <c r="C16" s="3" t="s">
        <v>49</v>
      </c>
      <c r="D16" s="4" t="n">
        <v>-73860</v>
      </c>
    </row>
    <row r="17" spans="1:4">
      <c r="A17" s="3" t="s">
        <v>93</v>
      </c>
      <c r="B17" s="3" t="s">
        <v>49</v>
      </c>
      <c r="C17" s="4" t="n">
        <v>3281779</v>
      </c>
      <c r="D17" s="3" t="s">
        <v>49</v>
      </c>
    </row>
    <row r="18" spans="1:4">
      <c r="A18" s="3" t="s">
        <v>97</v>
      </c>
      <c r="B18" s="4" t="n">
        <v>1356565</v>
      </c>
      <c r="C18" s="3" t="s">
        <v>49</v>
      </c>
      <c r="D18" s="3" t="s">
        <v>49</v>
      </c>
    </row>
    <row r="19" spans="1:4">
      <c r="A19" s="5" t="s">
        <v>147</v>
      </c>
    </row>
    <row r="20" spans="1:4">
      <c r="A20" s="3" t="s">
        <v>148</v>
      </c>
      <c r="B20" s="4" t="n">
        <v>20222</v>
      </c>
      <c r="C20" s="4" t="n">
        <v>-88270</v>
      </c>
      <c r="D20" s="4" t="n">
        <v>115239</v>
      </c>
    </row>
    <row r="21" spans="1:4">
      <c r="A21" s="5" t="s">
        <v>149</v>
      </c>
    </row>
    <row r="22" spans="1:4">
      <c r="A22" s="3" t="s">
        <v>150</v>
      </c>
      <c r="B22" s="4" t="n">
        <v>145024</v>
      </c>
      <c r="C22" s="4" t="n">
        <v>233490</v>
      </c>
      <c r="D22" s="4" t="n">
        <v>-341776</v>
      </c>
    </row>
    <row r="23" spans="1:4">
      <c r="A23" s="3" t="s">
        <v>151</v>
      </c>
      <c r="B23" s="3" t="s">
        <v>49</v>
      </c>
      <c r="C23" s="3" t="s">
        <v>49</v>
      </c>
      <c r="D23" s="4" t="n">
        <v>194311</v>
      </c>
    </row>
    <row r="24" spans="1:4">
      <c r="A24" s="3" t="s">
        <v>152</v>
      </c>
      <c r="B24" s="4" t="n">
        <v>69773</v>
      </c>
      <c r="C24" s="4" t="n">
        <v>23352</v>
      </c>
      <c r="D24" s="4" t="n">
        <v>-71117</v>
      </c>
    </row>
    <row r="25" spans="1:4">
      <c r="A25" s="3" t="s">
        <v>153</v>
      </c>
      <c r="B25" s="4" t="n">
        <v>-2523</v>
      </c>
      <c r="C25" s="4" t="n">
        <v>-161384</v>
      </c>
      <c r="D25" s="3" t="s">
        <v>49</v>
      </c>
    </row>
    <row r="26" spans="1:4">
      <c r="A26" s="3" t="s">
        <v>154</v>
      </c>
      <c r="B26" s="4" t="n">
        <v>255592</v>
      </c>
      <c r="C26" s="4" t="n">
        <v>-137464</v>
      </c>
      <c r="D26" s="4" t="n">
        <v>-2007026</v>
      </c>
    </row>
    <row r="27" spans="1:4">
      <c r="A27" s="3" t="s">
        <v>155</v>
      </c>
      <c r="B27" s="4" t="n">
        <v>36858</v>
      </c>
      <c r="C27" s="4" t="n">
        <v>-92897</v>
      </c>
      <c r="D27" s="4" t="n">
        <v>-281373</v>
      </c>
    </row>
    <row r="28" spans="1:4">
      <c r="A28" s="3" t="s">
        <v>156</v>
      </c>
      <c r="B28" s="4" t="n">
        <v>-8234</v>
      </c>
      <c r="C28" s="4" t="n">
        <v>186561</v>
      </c>
      <c r="D28" s="4" t="n">
        <v>-24563</v>
      </c>
    </row>
    <row r="29" spans="1:4">
      <c r="A29" s="3" t="s">
        <v>157</v>
      </c>
      <c r="B29" s="4" t="n">
        <v>2053</v>
      </c>
      <c r="C29" s="4" t="n">
        <v>178708</v>
      </c>
      <c r="D29" s="3" t="s">
        <v>49</v>
      </c>
    </row>
    <row r="30" spans="1:4">
      <c r="A30" s="3" t="s">
        <v>158</v>
      </c>
      <c r="B30" s="3" t="s">
        <v>49</v>
      </c>
      <c r="C30" s="3" t="s">
        <v>49</v>
      </c>
      <c r="D30" s="4" t="n">
        <v>-475</v>
      </c>
    </row>
    <row r="31" spans="1:4">
      <c r="A31" s="3" t="s">
        <v>159</v>
      </c>
      <c r="B31" s="4" t="n">
        <v>34799</v>
      </c>
      <c r="C31" s="4" t="n">
        <v>-80602</v>
      </c>
      <c r="D31" s="4" t="n">
        <v>206646</v>
      </c>
    </row>
    <row r="32" spans="1:4">
      <c r="A32" s="3" t="s">
        <v>160</v>
      </c>
      <c r="B32" s="4" t="n">
        <v>553354</v>
      </c>
      <c r="C32" s="4" t="n">
        <v>214245</v>
      </c>
      <c r="D32" s="4" t="n">
        <v>119549</v>
      </c>
    </row>
    <row r="33" spans="1:4">
      <c r="A33" s="3" t="s">
        <v>161</v>
      </c>
      <c r="B33" s="4" t="n">
        <v>-1670903</v>
      </c>
      <c r="C33" s="4" t="n">
        <v>-3629567</v>
      </c>
      <c r="D33" s="4" t="n">
        <v>-5408997</v>
      </c>
    </row>
    <row r="34" spans="1:4">
      <c r="A34" s="5" t="s">
        <v>162</v>
      </c>
    </row>
    <row r="35" spans="1:4">
      <c r="A35" s="3" t="s">
        <v>163</v>
      </c>
      <c r="B35" s="4" t="n">
        <v>23016</v>
      </c>
      <c r="C35" s="4" t="n">
        <v>1309</v>
      </c>
      <c r="D35" s="3" t="s">
        <v>49</v>
      </c>
    </row>
    <row r="36" spans="1:4">
      <c r="A36" s="3" t="s">
        <v>164</v>
      </c>
      <c r="B36" s="3" t="s">
        <v>49</v>
      </c>
      <c r="C36" s="4" t="n">
        <v>-776328</v>
      </c>
      <c r="D36" s="4" t="n">
        <v>-40780</v>
      </c>
    </row>
    <row r="37" spans="1:4">
      <c r="A37" s="3" t="s">
        <v>165</v>
      </c>
      <c r="B37" s="3" t="s">
        <v>49</v>
      </c>
      <c r="C37" s="4" t="n">
        <v>-6000000</v>
      </c>
      <c r="D37" s="4" t="n">
        <v>-3000000</v>
      </c>
    </row>
    <row r="38" spans="1:4">
      <c r="A38" s="3" t="s">
        <v>166</v>
      </c>
      <c r="B38" s="3" t="s">
        <v>49</v>
      </c>
      <c r="C38" s="4" t="n">
        <v>549192</v>
      </c>
      <c r="D38" s="4" t="n">
        <v>3000000</v>
      </c>
    </row>
    <row r="39" spans="1:4">
      <c r="A39" s="3" t="s">
        <v>167</v>
      </c>
      <c r="B39" s="3" t="s">
        <v>49</v>
      </c>
      <c r="C39" s="3" t="s">
        <v>49</v>
      </c>
      <c r="D39" s="4" t="n">
        <v>-146032</v>
      </c>
    </row>
    <row r="40" spans="1:4">
      <c r="A40" s="3" t="s">
        <v>168</v>
      </c>
      <c r="B40" s="3" t="s">
        <v>49</v>
      </c>
      <c r="C40" s="3" t="s">
        <v>49</v>
      </c>
      <c r="D40" s="4" t="n">
        <v>-1500043</v>
      </c>
    </row>
    <row r="41" spans="1:4">
      <c r="A41" s="3" t="s">
        <v>169</v>
      </c>
      <c r="B41" s="4" t="n">
        <v>23016</v>
      </c>
      <c r="C41" s="4" t="n">
        <v>-6225827</v>
      </c>
      <c r="D41" s="4" t="n">
        <v>-1686855</v>
      </c>
    </row>
    <row r="42" spans="1:4">
      <c r="A42" s="5" t="s">
        <v>170</v>
      </c>
    </row>
    <row r="43" spans="1:4">
      <c r="A43" s="3" t="s">
        <v>171</v>
      </c>
      <c r="B43" s="4" t="n">
        <v>1362681</v>
      </c>
      <c r="C43" s="4" t="n">
        <v>3682642</v>
      </c>
      <c r="D43" s="4" t="n">
        <v>1480320</v>
      </c>
    </row>
    <row r="44" spans="1:4">
      <c r="A44" s="3" t="s">
        <v>172</v>
      </c>
      <c r="B44" s="3" t="s">
        <v>49</v>
      </c>
      <c r="C44" s="4" t="n">
        <v>17851</v>
      </c>
      <c r="D44" s="3" t="s">
        <v>49</v>
      </c>
    </row>
    <row r="45" spans="1:4">
      <c r="A45" s="3" t="s">
        <v>119</v>
      </c>
      <c r="B45" s="3" t="s">
        <v>49</v>
      </c>
      <c r="C45" s="3" t="s">
        <v>49</v>
      </c>
      <c r="D45" s="4" t="n">
        <v>1492538</v>
      </c>
    </row>
    <row r="46" spans="1:4">
      <c r="A46" s="3" t="s">
        <v>173</v>
      </c>
      <c r="B46" s="4" t="n">
        <v>1362681</v>
      </c>
      <c r="C46" s="4" t="n">
        <v>3700493</v>
      </c>
      <c r="D46" s="4" t="n">
        <v>2972858</v>
      </c>
    </row>
    <row r="47" spans="1:4">
      <c r="A47" s="3" t="s">
        <v>174</v>
      </c>
      <c r="B47" s="4" t="n">
        <v>-169269</v>
      </c>
      <c r="C47" s="4" t="n">
        <v>-177275</v>
      </c>
      <c r="D47" s="4" t="n">
        <v>139656</v>
      </c>
    </row>
    <row r="48" spans="1:4">
      <c r="A48" s="3" t="s">
        <v>175</v>
      </c>
      <c r="B48" s="4" t="n">
        <v>-454475</v>
      </c>
      <c r="C48" s="4" t="n">
        <v>-6332176</v>
      </c>
      <c r="D48" s="4" t="n">
        <v>-3983338</v>
      </c>
    </row>
    <row r="49" spans="1:4">
      <c r="A49" s="3" t="s">
        <v>176</v>
      </c>
      <c r="B49" s="4" t="n">
        <v>477309</v>
      </c>
      <c r="C49" s="4" t="n">
        <v>6809485</v>
      </c>
      <c r="D49" s="4" t="n">
        <v>10792823</v>
      </c>
    </row>
    <row r="50" spans="1:4">
      <c r="A50" s="3" t="s">
        <v>177</v>
      </c>
      <c r="B50" s="4" t="n">
        <v>22834</v>
      </c>
      <c r="C50" s="4" t="n">
        <v>477309</v>
      </c>
      <c r="D50" s="4" t="n">
        <v>6809485</v>
      </c>
    </row>
    <row r="51" spans="1:4">
      <c r="A51" s="5" t="s">
        <v>178</v>
      </c>
    </row>
    <row r="52" spans="1:4">
      <c r="A52" s="3" t="s">
        <v>179</v>
      </c>
      <c r="B52" s="3" t="s">
        <v>49</v>
      </c>
      <c r="C52" s="3" t="s">
        <v>49</v>
      </c>
      <c r="D52" s="3" t="s">
        <v>49</v>
      </c>
    </row>
    <row r="53" spans="1:4">
      <c r="A53" s="3" t="s">
        <v>180</v>
      </c>
      <c r="B53" s="3" t="s">
        <v>49</v>
      </c>
      <c r="C53" s="4" t="n">
        <v>14840</v>
      </c>
      <c r="D53" s="4" t="n">
        <v>3812</v>
      </c>
    </row>
    <row r="54" spans="1:4">
      <c r="A54" s="5" t="s">
        <v>181</v>
      </c>
    </row>
    <row r="55" spans="1:4">
      <c r="A55" s="3" t="s">
        <v>182</v>
      </c>
      <c r="B55" s="3" t="s">
        <v>49</v>
      </c>
      <c r="C55" s="4" t="n">
        <v>947172</v>
      </c>
      <c r="D55" s="3" t="s">
        <v>49</v>
      </c>
    </row>
    <row r="56" spans="1:4">
      <c r="A56" s="3" t="s">
        <v>183</v>
      </c>
      <c r="B56" s="3" t="s">
        <v>49</v>
      </c>
      <c r="C56" s="6" t="n">
        <v>5381589</v>
      </c>
      <c r="D56" s="3" t="s">
        <v>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16</v>
      </c>
      <c r="B1" s="2" t="s">
        <v>1</v>
      </c>
    </row>
    <row r="2" spans="1:4">
      <c r="B2" s="2" t="s">
        <v>39</v>
      </c>
      <c r="C2" s="2" t="s">
        <v>40</v>
      </c>
      <c r="D2" s="2" t="s">
        <v>83</v>
      </c>
    </row>
    <row r="3" spans="1:4">
      <c r="A3" s="3" t="s">
        <v>476</v>
      </c>
    </row>
    <row r="4" spans="1:4">
      <c r="A4" s="5" t="s">
        <v>517</v>
      </c>
    </row>
    <row r="5" spans="1:4">
      <c r="A5" s="3" t="s">
        <v>139</v>
      </c>
      <c r="B5" s="6" t="n">
        <v>778117</v>
      </c>
      <c r="C5" s="6" t="n">
        <v>467929</v>
      </c>
    </row>
    <row r="6" spans="1:4">
      <c r="A6" s="3" t="s">
        <v>518</v>
      </c>
    </row>
    <row r="7" spans="1:4">
      <c r="A7" s="5" t="s">
        <v>517</v>
      </c>
    </row>
    <row r="8" spans="1:4">
      <c r="A8" s="3" t="s">
        <v>139</v>
      </c>
      <c r="D8" s="6" t="n">
        <v>9744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9</v>
      </c>
      <c r="B1" s="2" t="s">
        <v>39</v>
      </c>
      <c r="C1" s="2" t="s">
        <v>40</v>
      </c>
    </row>
    <row r="2" spans="1:3">
      <c r="A2" s="5" t="s">
        <v>213</v>
      </c>
    </row>
    <row r="3" spans="1:3">
      <c r="A3" s="3" t="s">
        <v>520</v>
      </c>
      <c r="B3" s="6" t="n">
        <v>1673830</v>
      </c>
      <c r="C3" s="6" t="n">
        <v>1698359</v>
      </c>
    </row>
    <row r="4" spans="1:3">
      <c r="A4" s="3" t="s">
        <v>521</v>
      </c>
      <c r="B4" s="4" t="n">
        <v>2975905</v>
      </c>
      <c r="C4" s="4" t="n">
        <v>3019516</v>
      </c>
    </row>
    <row r="5" spans="1:3">
      <c r="A5" s="3" t="s">
        <v>522</v>
      </c>
      <c r="B5" s="4" t="n">
        <v>4649735</v>
      </c>
      <c r="C5" s="4" t="n">
        <v>4717875</v>
      </c>
    </row>
    <row r="6" spans="1:3">
      <c r="A6" s="3" t="s">
        <v>523</v>
      </c>
      <c r="B6" s="4" t="n">
        <v>-1541480</v>
      </c>
      <c r="C6" s="4" t="n">
        <v>-1564070</v>
      </c>
    </row>
    <row r="7" spans="1:3">
      <c r="A7" s="3" t="s">
        <v>524</v>
      </c>
      <c r="B7" s="4" t="n">
        <v>-3108255</v>
      </c>
      <c r="C7" s="4" t="n">
        <v>-3153805</v>
      </c>
    </row>
    <row r="8" spans="1:3">
      <c r="A8" s="3" t="s">
        <v>525</v>
      </c>
      <c r="B8" s="3" t="s">
        <v>49</v>
      </c>
      <c r="C8" s="3" t="s">
        <v>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26</v>
      </c>
      <c r="B1" s="2" t="s">
        <v>1</v>
      </c>
    </row>
    <row r="2" spans="1:4">
      <c r="B2" s="2" t="s">
        <v>39</v>
      </c>
      <c r="C2" s="2" t="s">
        <v>40</v>
      </c>
      <c r="D2" s="2" t="s">
        <v>83</v>
      </c>
    </row>
    <row r="3" spans="1:4">
      <c r="A3" s="5" t="s">
        <v>527</v>
      </c>
    </row>
    <row r="4" spans="1:4">
      <c r="A4" s="3" t="s">
        <v>528</v>
      </c>
      <c r="B4" s="3" t="s">
        <v>49</v>
      </c>
      <c r="C4" s="6" t="n">
        <v>3281779</v>
      </c>
      <c r="D4" s="3" t="s">
        <v>49</v>
      </c>
    </row>
    <row r="5" spans="1:4">
      <c r="A5" s="3" t="s">
        <v>529</v>
      </c>
    </row>
    <row r="6" spans="1:4">
      <c r="A6" s="5" t="s">
        <v>527</v>
      </c>
    </row>
    <row r="7" spans="1:4">
      <c r="A7" s="3" t="s">
        <v>528</v>
      </c>
      <c r="B7" s="4" t="n">
        <v>3281779</v>
      </c>
    </row>
    <row r="8" spans="1:4">
      <c r="A8" s="3" t="s">
        <v>530</v>
      </c>
    </row>
    <row r="9" spans="1:4">
      <c r="A9" s="5" t="s">
        <v>527</v>
      </c>
    </row>
    <row r="10" spans="1:4">
      <c r="A10" s="3" t="s">
        <v>528</v>
      </c>
      <c r="B10" s="4" t="n">
        <v>3281779</v>
      </c>
    </row>
    <row r="11" spans="1:4">
      <c r="A11" s="3" t="s">
        <v>531</v>
      </c>
    </row>
    <row r="12" spans="1:4">
      <c r="A12" s="5" t="s">
        <v>527</v>
      </c>
    </row>
    <row r="13" spans="1:4">
      <c r="A13" s="3" t="s">
        <v>528</v>
      </c>
      <c r="B13" s="4" t="n">
        <v>3281779</v>
      </c>
    </row>
    <row r="14" spans="1:4">
      <c r="A14" s="3" t="s">
        <v>476</v>
      </c>
    </row>
    <row r="15" spans="1:4">
      <c r="A15" s="5" t="s">
        <v>527</v>
      </c>
    </row>
    <row r="16" spans="1:4">
      <c r="A16" s="3" t="s">
        <v>532</v>
      </c>
      <c r="B16" s="4" t="n">
        <v>0</v>
      </c>
      <c r="D16" s="4" t="n">
        <v>353971</v>
      </c>
    </row>
    <row r="17" spans="1:4">
      <c r="A17" s="3" t="s">
        <v>528</v>
      </c>
      <c r="B17" s="6" t="n">
        <v>0</v>
      </c>
      <c r="D17" s="6" t="n">
        <v>0</v>
      </c>
    </row>
    <row r="18" spans="1:4">
      <c r="A18" s="3" t="s">
        <v>518</v>
      </c>
    </row>
    <row r="19" spans="1:4">
      <c r="A19" s="5" t="s">
        <v>527</v>
      </c>
    </row>
    <row r="20" spans="1:4">
      <c r="A20" s="3" t="s">
        <v>532</v>
      </c>
      <c r="C20" s="4" t="n">
        <v>359701</v>
      </c>
    </row>
    <row r="21" spans="1:4">
      <c r="A21" s="3" t="s">
        <v>528</v>
      </c>
      <c r="C21" s="6" t="n">
        <v>32817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8"/>
    <col customWidth="1" max="6" min="6" width="14"/>
    <col customWidth="1" max="7" min="7" width="14"/>
    <col customWidth="1" max="8" min="8" width="14"/>
    <col customWidth="1" max="9" min="9" width="14"/>
    <col customWidth="1" max="10" min="10" width="14"/>
  </cols>
  <sheetData>
    <row r="1" spans="1:10">
      <c r="A1" s="1" t="s">
        <v>533</v>
      </c>
      <c r="B1" s="2" t="s">
        <v>403</v>
      </c>
      <c r="C1" s="2" t="s">
        <v>534</v>
      </c>
      <c r="D1" s="2" t="s">
        <v>39</v>
      </c>
      <c r="E1" s="2" t="s">
        <v>535</v>
      </c>
      <c r="F1" s="2" t="s">
        <v>405</v>
      </c>
      <c r="G1" s="2" t="s">
        <v>39</v>
      </c>
      <c r="H1" s="2" t="s">
        <v>40</v>
      </c>
      <c r="I1" s="2" t="s">
        <v>83</v>
      </c>
      <c r="J1" s="2" t="s">
        <v>536</v>
      </c>
    </row>
    <row r="2" spans="1:10">
      <c r="A2" s="5" t="s">
        <v>537</v>
      </c>
    </row>
    <row r="3" spans="1:10">
      <c r="A3" s="3" t="s">
        <v>538</v>
      </c>
      <c r="G3" s="4" t="n">
        <v>1356565</v>
      </c>
    </row>
    <row r="4" spans="1:10">
      <c r="A4" s="3" t="s">
        <v>76</v>
      </c>
      <c r="D4" s="7" t="n">
        <v>0.002731</v>
      </c>
      <c r="G4" s="7" t="n">
        <v>0.002731</v>
      </c>
      <c r="H4" s="7" t="n">
        <v>0.002731</v>
      </c>
      <c r="J4" s="7" t="n">
        <v>0.002731</v>
      </c>
    </row>
    <row r="5" spans="1:10">
      <c r="A5" s="3" t="s">
        <v>539</v>
      </c>
      <c r="G5" s="6" t="n">
        <v>1356565</v>
      </c>
      <c r="H5" s="3" t="s">
        <v>49</v>
      </c>
      <c r="I5" s="3" t="s">
        <v>49</v>
      </c>
    </row>
    <row r="6" spans="1:10">
      <c r="A6" s="3" t="s">
        <v>415</v>
      </c>
    </row>
    <row r="7" spans="1:10">
      <c r="A7" s="5" t="s">
        <v>537</v>
      </c>
    </row>
    <row r="8" spans="1:10">
      <c r="A8" s="3" t="s">
        <v>410</v>
      </c>
      <c r="B8" s="6" t="n">
        <v>1250000</v>
      </c>
    </row>
    <row r="9" spans="1:10">
      <c r="A9" s="3" t="s">
        <v>538</v>
      </c>
      <c r="F9" s="4" t="n">
        <v>1500000</v>
      </c>
    </row>
    <row r="10" spans="1:10">
      <c r="A10" s="3" t="s">
        <v>540</v>
      </c>
      <c r="F10" s="6" t="n">
        <v>8</v>
      </c>
    </row>
    <row r="11" spans="1:10">
      <c r="A11" s="3" t="s">
        <v>541</v>
      </c>
      <c r="B11" s="6" t="n">
        <v>4</v>
      </c>
    </row>
    <row r="12" spans="1:10">
      <c r="A12" s="3" t="s">
        <v>542</v>
      </c>
    </row>
    <row r="13" spans="1:10">
      <c r="A13" s="5" t="s">
        <v>537</v>
      </c>
    </row>
    <row r="14" spans="1:10">
      <c r="A14" s="3" t="s">
        <v>538</v>
      </c>
      <c r="C14" s="4" t="n">
        <v>1304348</v>
      </c>
    </row>
    <row r="15" spans="1:10">
      <c r="A15" s="3" t="s">
        <v>540</v>
      </c>
      <c r="C15" s="8" t="n">
        <v>1.15</v>
      </c>
    </row>
    <row r="16" spans="1:10">
      <c r="A16" s="3" t="s">
        <v>76</v>
      </c>
      <c r="C16" s="10" t="n">
        <v>0.001</v>
      </c>
    </row>
    <row r="17" spans="1:10">
      <c r="A17" s="3" t="s">
        <v>543</v>
      </c>
      <c r="E17" s="3" t="s">
        <v>544</v>
      </c>
    </row>
    <row r="18" spans="1:10">
      <c r="A18" s="3" t="s">
        <v>541</v>
      </c>
      <c r="D18" s="8" t="n">
        <v>0.22</v>
      </c>
      <c r="G18" s="8" t="n">
        <v>0.22</v>
      </c>
    </row>
    <row r="19" spans="1:10">
      <c r="A19" s="3" t="s">
        <v>539</v>
      </c>
      <c r="D19" s="6" t="n">
        <v>1356565</v>
      </c>
    </row>
    <row r="20" spans="1:10">
      <c r="A20" s="3" t="s">
        <v>545</v>
      </c>
    </row>
    <row r="21" spans="1:10">
      <c r="A21" s="5" t="s">
        <v>537</v>
      </c>
    </row>
    <row r="22" spans="1:10">
      <c r="A22" s="3" t="s">
        <v>410</v>
      </c>
      <c r="B22" s="6" t="n">
        <v>5000000</v>
      </c>
    </row>
    <row r="23" spans="1:10">
      <c r="A23" s="3" t="s">
        <v>546</v>
      </c>
    </row>
    <row r="24" spans="1:10">
      <c r="A24" s="5" t="s">
        <v>537</v>
      </c>
    </row>
    <row r="25" spans="1:10">
      <c r="A25" s="3" t="s">
        <v>410</v>
      </c>
      <c r="C25" s="6" t="n">
        <v>5000000</v>
      </c>
    </row>
    <row r="26" spans="1:10">
      <c r="A26" s="3" t="s">
        <v>538</v>
      </c>
      <c r="C26" s="4" t="n">
        <v>43478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47</v>
      </c>
      <c r="B1" s="2" t="s">
        <v>39</v>
      </c>
      <c r="C1" s="2" t="s">
        <v>40</v>
      </c>
    </row>
    <row r="2" spans="1:3">
      <c r="A2" s="3" t="s">
        <v>548</v>
      </c>
      <c r="B2" s="6" t="n">
        <v>1208331</v>
      </c>
      <c r="C2" s="3" t="s">
        <v>49</v>
      </c>
    </row>
    <row r="3" spans="1:3">
      <c r="A3" s="3" t="s">
        <v>549</v>
      </c>
    </row>
    <row r="4" spans="1:3">
      <c r="A4" s="3" t="s">
        <v>548</v>
      </c>
      <c r="B4" s="4" t="n">
        <v>931450</v>
      </c>
      <c r="C4" s="3" t="s">
        <v>49</v>
      </c>
    </row>
    <row r="5" spans="1:3">
      <c r="A5" s="3" t="s">
        <v>394</v>
      </c>
    </row>
    <row r="6" spans="1:3">
      <c r="A6" s="3" t="s">
        <v>548</v>
      </c>
      <c r="B6" s="4" t="n">
        <v>33000</v>
      </c>
      <c r="C6" s="3" t="s">
        <v>49</v>
      </c>
    </row>
    <row r="7" spans="1:3">
      <c r="A7" s="3" t="s">
        <v>550</v>
      </c>
    </row>
    <row r="8" spans="1:3">
      <c r="A8" s="3" t="s">
        <v>548</v>
      </c>
      <c r="B8" s="6" t="n">
        <v>243881</v>
      </c>
      <c r="C8" s="3" t="s">
        <v>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51</v>
      </c>
      <c r="B1" s="2" t="s">
        <v>1</v>
      </c>
    </row>
    <row r="2" spans="1:4">
      <c r="B2" s="2" t="s">
        <v>39</v>
      </c>
      <c r="C2" s="2" t="s">
        <v>40</v>
      </c>
      <c r="D2" s="2" t="s">
        <v>83</v>
      </c>
    </row>
    <row r="3" spans="1:4">
      <c r="A3" s="5" t="s">
        <v>552</v>
      </c>
    </row>
    <row r="4" spans="1:4">
      <c r="A4" s="3" t="s">
        <v>553</v>
      </c>
      <c r="B4" s="6" t="n">
        <v>0</v>
      </c>
      <c r="C4" s="6" t="n">
        <v>200799</v>
      </c>
      <c r="D4" s="6" t="n">
        <v>62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4</v>
      </c>
      <c r="B1" s="2" t="s">
        <v>39</v>
      </c>
      <c r="C1" s="2" t="s">
        <v>40</v>
      </c>
    </row>
    <row r="2" spans="1:3">
      <c r="A2" s="5" t="s">
        <v>225</v>
      </c>
    </row>
    <row r="3" spans="1:3">
      <c r="A3" s="3" t="s">
        <v>555</v>
      </c>
      <c r="B3" s="6" t="n">
        <v>663929</v>
      </c>
      <c r="C3" s="6" t="n">
        <v>337599</v>
      </c>
    </row>
    <row r="4" spans="1:3">
      <c r="A4" s="3" t="s">
        <v>556</v>
      </c>
      <c r="B4" s="4" t="n">
        <v>572932</v>
      </c>
      <c r="C4" s="4" t="n">
        <v>388572</v>
      </c>
    </row>
    <row r="5" spans="1:3">
      <c r="A5" s="3" t="s">
        <v>557</v>
      </c>
      <c r="B5" s="4" t="n">
        <v>27460</v>
      </c>
      <c r="C5" s="4" t="n">
        <v>50228</v>
      </c>
    </row>
    <row r="6" spans="1:3">
      <c r="A6" s="3" t="s">
        <v>558</v>
      </c>
      <c r="B6" s="4" t="n">
        <v>253014</v>
      </c>
      <c r="C6" s="4" t="n">
        <v>198907</v>
      </c>
    </row>
    <row r="7" spans="1:3">
      <c r="A7" s="3" t="s">
        <v>559</v>
      </c>
      <c r="B7" s="4" t="n">
        <v>13138</v>
      </c>
      <c r="C7" s="4" t="n">
        <v>1813</v>
      </c>
    </row>
    <row r="8" spans="1:3">
      <c r="A8" s="3" t="s">
        <v>560</v>
      </c>
      <c r="B8" s="6" t="n">
        <v>1530473</v>
      </c>
      <c r="C8" s="6" t="n">
        <v>9771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61</v>
      </c>
      <c r="B1" s="2" t="s">
        <v>1</v>
      </c>
    </row>
    <row r="2" spans="1:4">
      <c r="B2" s="2" t="s">
        <v>39</v>
      </c>
      <c r="C2" s="2" t="s">
        <v>40</v>
      </c>
      <c r="D2" s="2" t="s">
        <v>83</v>
      </c>
    </row>
    <row r="3" spans="1:4">
      <c r="A3" s="5" t="s">
        <v>562</v>
      </c>
    </row>
    <row r="4" spans="1:4">
      <c r="A4" s="3" t="s">
        <v>563</v>
      </c>
      <c r="B4" s="6" t="n">
        <v>206006</v>
      </c>
      <c r="C4" s="6" t="n">
        <v>301021</v>
      </c>
      <c r="D4" s="6" t="n">
        <v>244860</v>
      </c>
    </row>
    <row r="5" spans="1:4">
      <c r="A5" s="3" t="s">
        <v>564</v>
      </c>
      <c r="B5" s="6" t="n">
        <v>46340</v>
      </c>
    </row>
    <row r="6" spans="1:4">
      <c r="A6" s="3" t="s">
        <v>565</v>
      </c>
      <c r="B6" s="3" t="s">
        <v>5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24"/>
  </cols>
  <sheetData>
    <row r="1" spans="1:2">
      <c r="A1" s="1" t="s">
        <v>567</v>
      </c>
      <c r="B1" s="2" t="s">
        <v>1</v>
      </c>
    </row>
    <row r="2" spans="1:2">
      <c r="B2" s="2" t="s">
        <v>568</v>
      </c>
    </row>
    <row r="3" spans="1:2">
      <c r="A3" s="5" t="s">
        <v>569</v>
      </c>
    </row>
    <row r="4" spans="1:2">
      <c r="A4" s="3" t="s">
        <v>570</v>
      </c>
      <c r="B4" s="3" t="s">
        <v>449</v>
      </c>
    </row>
    <row r="5" spans="1:2">
      <c r="A5" s="3" t="s">
        <v>571</v>
      </c>
      <c r="B5" s="3" t="s">
        <v>572</v>
      </c>
    </row>
    <row r="6" spans="1:2">
      <c r="A6" s="3" t="s">
        <v>480</v>
      </c>
    </row>
    <row r="7" spans="1:2">
      <c r="A7" s="5" t="s">
        <v>569</v>
      </c>
    </row>
    <row r="8" spans="1:2">
      <c r="A8" s="3" t="s">
        <v>573</v>
      </c>
      <c r="B8" s="3" t="s">
        <v>574</v>
      </c>
    </row>
    <row r="9" spans="1:2">
      <c r="A9" s="3" t="s">
        <v>575</v>
      </c>
      <c r="B9" s="3" t="s">
        <v>576</v>
      </c>
    </row>
    <row r="10" spans="1:2">
      <c r="A10" s="3" t="s">
        <v>577</v>
      </c>
      <c r="B10" s="8" t="n">
        <v>1.22</v>
      </c>
    </row>
    <row r="11" spans="1:2">
      <c r="A11" s="3" t="s">
        <v>483</v>
      </c>
    </row>
    <row r="12" spans="1:2">
      <c r="A12" s="5" t="s">
        <v>569</v>
      </c>
    </row>
    <row r="13" spans="1:2">
      <c r="A13" s="3" t="s">
        <v>573</v>
      </c>
      <c r="B13" s="3" t="s">
        <v>578</v>
      </c>
    </row>
    <row r="14" spans="1:2">
      <c r="A14" s="3" t="s">
        <v>575</v>
      </c>
      <c r="B14" s="3" t="s">
        <v>579</v>
      </c>
    </row>
    <row r="15" spans="1:2">
      <c r="A15" s="3" t="s">
        <v>577</v>
      </c>
      <c r="B15" s="8" t="n">
        <v>5.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14"/>
  </cols>
  <sheetData>
    <row r="1" spans="1:5">
      <c r="A1" s="1" t="s">
        <v>580</v>
      </c>
      <c r="C1" s="2" t="s">
        <v>581</v>
      </c>
      <c r="D1" s="2" t="s">
        <v>39</v>
      </c>
      <c r="E1" s="2" t="s">
        <v>40</v>
      </c>
    </row>
    <row r="2" spans="1:5">
      <c r="A2" s="5" t="s">
        <v>569</v>
      </c>
    </row>
    <row r="3" spans="1:5">
      <c r="A3" s="3" t="s">
        <v>582</v>
      </c>
      <c r="E3" s="4" t="n">
        <v>275000</v>
      </c>
    </row>
    <row r="4" spans="1:5">
      <c r="A4" s="3" t="s">
        <v>583</v>
      </c>
      <c r="C4" s="4" t="n">
        <v>-94000</v>
      </c>
    </row>
    <row r="5" spans="1:5">
      <c r="A5" s="3" t="s">
        <v>584</v>
      </c>
    </row>
    <row r="6" spans="1:5">
      <c r="A6" s="5" t="s">
        <v>569</v>
      </c>
    </row>
    <row r="7" spans="1:5">
      <c r="A7" s="3" t="s">
        <v>585</v>
      </c>
      <c r="D7" s="4" t="n">
        <v>881867</v>
      </c>
      <c r="E7" s="4" t="n">
        <v>1016867</v>
      </c>
    </row>
    <row r="8" spans="1:5">
      <c r="A8" s="3" t="s">
        <v>586</v>
      </c>
      <c r="D8" s="4" t="n">
        <v>-87000</v>
      </c>
      <c r="E8" s="4" t="n">
        <v>-84000</v>
      </c>
    </row>
    <row r="9" spans="1:5">
      <c r="A9" s="3" t="s">
        <v>583</v>
      </c>
      <c r="D9" s="3" t="s">
        <v>49</v>
      </c>
      <c r="E9" s="4" t="n">
        <v>-51000</v>
      </c>
    </row>
    <row r="10" spans="1:5">
      <c r="A10" s="3" t="s">
        <v>587</v>
      </c>
      <c r="D10" s="4" t="n">
        <v>794867</v>
      </c>
      <c r="E10" s="4" t="n">
        <v>881867</v>
      </c>
    </row>
    <row r="11" spans="1:5">
      <c r="A11" s="3" t="s">
        <v>588</v>
      </c>
      <c r="D11" s="8" t="n">
        <v>2.34</v>
      </c>
      <c r="E11" s="8" t="n">
        <v>2.26</v>
      </c>
    </row>
    <row r="12" spans="1:5">
      <c r="A12" s="3" t="s">
        <v>589</v>
      </c>
      <c r="E12" s="3" t="s">
        <v>49</v>
      </c>
    </row>
    <row r="13" spans="1:5">
      <c r="A13" s="3" t="s">
        <v>590</v>
      </c>
      <c r="D13" s="8" t="n">
        <v>2.4</v>
      </c>
      <c r="E13" s="8" t="n">
        <v>2.34</v>
      </c>
    </row>
    <row r="14" spans="1:5">
      <c r="A14" s="3" t="s">
        <v>591</v>
      </c>
      <c r="B14" s="3" t="s">
        <v>592</v>
      </c>
      <c r="D14" s="3" t="s">
        <v>49</v>
      </c>
      <c r="E14" s="3" t="s">
        <v>49</v>
      </c>
    </row>
    <row r="15" spans="1:5">
      <c r="A15" s="3" t="s">
        <v>593</v>
      </c>
      <c r="B15" s="3" t="s">
        <v>592</v>
      </c>
      <c r="D15" s="3" t="s">
        <v>49</v>
      </c>
      <c r="E15" s="3" t="s">
        <v>49</v>
      </c>
    </row>
    <row r="16" spans="1:5"/>
    <row r="17" spans="1:5">
      <c r="A17" s="3" t="s">
        <v>592</v>
      </c>
      <c r="B17" s="3" t="s">
        <v>594</v>
      </c>
    </row>
  </sheetData>
  <mergeCells count="3">
    <mergeCell ref="A1:B1"/>
    <mergeCell ref="A16:D16"/>
    <mergeCell ref="B17:D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39</v>
      </c>
    </row>
    <row r="3" spans="1:2">
      <c r="A3" s="5" t="s">
        <v>185</v>
      </c>
    </row>
    <row r="4" spans="1:2">
      <c r="A4" s="3" t="s">
        <v>186</v>
      </c>
      <c r="B4" s="3"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4"/>
    <col customWidth="1" max="2" min="2" width="30"/>
  </cols>
  <sheetData>
    <row r="1" spans="1:2">
      <c r="A1" s="1" t="s">
        <v>595</v>
      </c>
      <c r="B1" s="2" t="s">
        <v>1</v>
      </c>
    </row>
    <row r="2" spans="1:2">
      <c r="B2" s="2" t="s">
        <v>596</v>
      </c>
    </row>
    <row r="3" spans="1:2">
      <c r="A3" s="5" t="s">
        <v>569</v>
      </c>
    </row>
    <row r="4" spans="1:2">
      <c r="A4" s="3" t="s">
        <v>597</v>
      </c>
      <c r="B4" s="4" t="n">
        <v>794867</v>
      </c>
    </row>
    <row r="5" spans="1:2">
      <c r="A5" s="3" t="s">
        <v>598</v>
      </c>
      <c r="B5" s="4" t="n">
        <v>794867</v>
      </c>
    </row>
    <row r="6" spans="1:2">
      <c r="A6" s="3" t="s">
        <v>599</v>
      </c>
    </row>
    <row r="7" spans="1:2">
      <c r="A7" s="5" t="s">
        <v>569</v>
      </c>
    </row>
    <row r="8" spans="1:2">
      <c r="A8" s="3" t="s">
        <v>600</v>
      </c>
      <c r="B8" s="8" t="n">
        <v>1.45</v>
      </c>
    </row>
    <row r="9" spans="1:2">
      <c r="A9" s="3" t="s">
        <v>597</v>
      </c>
      <c r="B9" s="4" t="n">
        <v>105000</v>
      </c>
    </row>
    <row r="10" spans="1:2">
      <c r="A10" s="3" t="s">
        <v>601</v>
      </c>
      <c r="B10" s="3" t="s">
        <v>437</v>
      </c>
    </row>
    <row r="11" spans="1:2">
      <c r="A11" s="3" t="s">
        <v>602</v>
      </c>
      <c r="B11" s="8" t="n">
        <v>1.45</v>
      </c>
    </row>
    <row r="12" spans="1:2">
      <c r="A12" s="3" t="s">
        <v>598</v>
      </c>
      <c r="B12" s="4" t="n">
        <v>105000</v>
      </c>
    </row>
    <row r="13" spans="1:2">
      <c r="A13" s="3" t="s">
        <v>603</v>
      </c>
      <c r="B13" s="3" t="s">
        <v>437</v>
      </c>
    </row>
    <row r="14" spans="1:2">
      <c r="A14" s="3" t="s">
        <v>604</v>
      </c>
    </row>
    <row r="15" spans="1:2">
      <c r="A15" s="5" t="s">
        <v>569</v>
      </c>
    </row>
    <row r="16" spans="1:2">
      <c r="A16" s="3" t="s">
        <v>600</v>
      </c>
      <c r="B16" s="8" t="n">
        <v>2.3</v>
      </c>
    </row>
    <row r="17" spans="1:2">
      <c r="A17" s="3" t="s">
        <v>597</v>
      </c>
      <c r="B17" s="4" t="n">
        <v>94000</v>
      </c>
    </row>
    <row r="18" spans="1:2">
      <c r="A18" s="3" t="s">
        <v>601</v>
      </c>
      <c r="B18" s="3" t="s">
        <v>605</v>
      </c>
    </row>
    <row r="19" spans="1:2">
      <c r="A19" s="3" t="s">
        <v>602</v>
      </c>
      <c r="B19" s="8" t="n">
        <v>2.3</v>
      </c>
    </row>
    <row r="20" spans="1:2">
      <c r="A20" s="3" t="s">
        <v>598</v>
      </c>
      <c r="B20" s="4" t="n">
        <v>94000</v>
      </c>
    </row>
    <row r="21" spans="1:2">
      <c r="A21" s="3" t="s">
        <v>603</v>
      </c>
      <c r="B21" s="3" t="s">
        <v>605</v>
      </c>
    </row>
    <row r="22" spans="1:2">
      <c r="A22" s="3" t="s">
        <v>606</v>
      </c>
    </row>
    <row r="23" spans="1:2">
      <c r="A23" s="5" t="s">
        <v>569</v>
      </c>
    </row>
    <row r="24" spans="1:2">
      <c r="A24" s="3" t="s">
        <v>600</v>
      </c>
      <c r="B24" s="8" t="n">
        <v>5.31</v>
      </c>
    </row>
    <row r="25" spans="1:2">
      <c r="A25" s="3" t="s">
        <v>597</v>
      </c>
      <c r="B25" s="4" t="n">
        <v>131000</v>
      </c>
    </row>
    <row r="26" spans="1:2">
      <c r="A26" s="3" t="s">
        <v>601</v>
      </c>
      <c r="B26" s="3" t="s">
        <v>607</v>
      </c>
    </row>
    <row r="27" spans="1:2">
      <c r="A27" s="3" t="s">
        <v>602</v>
      </c>
      <c r="B27" s="8" t="n">
        <v>5.31</v>
      </c>
    </row>
    <row r="28" spans="1:2">
      <c r="A28" s="3" t="s">
        <v>598</v>
      </c>
      <c r="B28" s="4" t="n">
        <v>131000</v>
      </c>
    </row>
    <row r="29" spans="1:2">
      <c r="A29" s="3" t="s">
        <v>603</v>
      </c>
      <c r="B29" s="3" t="s">
        <v>607</v>
      </c>
    </row>
    <row r="30" spans="1:2">
      <c r="A30" s="3" t="s">
        <v>608</v>
      </c>
    </row>
    <row r="31" spans="1:2">
      <c r="A31" s="5" t="s">
        <v>569</v>
      </c>
    </row>
    <row r="32" spans="1:2">
      <c r="A32" s="3" t="s">
        <v>600</v>
      </c>
      <c r="B32" s="8" t="n">
        <v>1.64</v>
      </c>
    </row>
    <row r="33" spans="1:2">
      <c r="A33" s="3" t="s">
        <v>597</v>
      </c>
      <c r="B33" s="4" t="n">
        <v>119000</v>
      </c>
    </row>
    <row r="34" spans="1:2">
      <c r="A34" s="3" t="s">
        <v>601</v>
      </c>
      <c r="B34" s="3" t="s">
        <v>609</v>
      </c>
    </row>
    <row r="35" spans="1:2">
      <c r="A35" s="3" t="s">
        <v>602</v>
      </c>
      <c r="B35" s="8" t="n">
        <v>1.64</v>
      </c>
    </row>
    <row r="36" spans="1:2">
      <c r="A36" s="3" t="s">
        <v>598</v>
      </c>
      <c r="B36" s="4" t="n">
        <v>119000</v>
      </c>
    </row>
    <row r="37" spans="1:2">
      <c r="A37" s="3" t="s">
        <v>603</v>
      </c>
      <c r="B37" s="3" t="s">
        <v>609</v>
      </c>
    </row>
    <row r="38" spans="1:2">
      <c r="A38" s="3" t="s">
        <v>610</v>
      </c>
    </row>
    <row r="39" spans="1:2">
      <c r="A39" s="5" t="s">
        <v>569</v>
      </c>
    </row>
    <row r="40" spans="1:2">
      <c r="A40" s="3" t="s">
        <v>600</v>
      </c>
      <c r="B40" s="8" t="n">
        <v>1.88</v>
      </c>
    </row>
    <row r="41" spans="1:2">
      <c r="A41" s="3" t="s">
        <v>597</v>
      </c>
      <c r="B41" s="4" t="n">
        <v>345867</v>
      </c>
    </row>
    <row r="42" spans="1:2">
      <c r="A42" s="3" t="s">
        <v>601</v>
      </c>
      <c r="B42" s="3" t="s">
        <v>611</v>
      </c>
    </row>
    <row r="43" spans="1:2">
      <c r="A43" s="3" t="s">
        <v>602</v>
      </c>
      <c r="B43" s="8" t="n">
        <v>1.88</v>
      </c>
    </row>
    <row r="44" spans="1:2">
      <c r="A44" s="3" t="s">
        <v>598</v>
      </c>
      <c r="B44" s="4" t="n">
        <v>345867</v>
      </c>
    </row>
    <row r="45" spans="1:2">
      <c r="A45" s="3" t="s">
        <v>603</v>
      </c>
      <c r="B45" s="3" t="s">
        <v>61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s>
  <sheetData>
    <row r="1" spans="1:17">
      <c r="A1" s="1" t="s">
        <v>612</v>
      </c>
      <c r="B1" s="2" t="s">
        <v>403</v>
      </c>
      <c r="C1" s="2" t="s">
        <v>536</v>
      </c>
      <c r="D1" s="2" t="s">
        <v>613</v>
      </c>
      <c r="E1" s="2" t="s">
        <v>581</v>
      </c>
      <c r="F1" s="2" t="s">
        <v>404</v>
      </c>
      <c r="G1" s="2" t="s">
        <v>614</v>
      </c>
      <c r="H1" s="2" t="s">
        <v>615</v>
      </c>
      <c r="I1" s="2" t="s">
        <v>616</v>
      </c>
      <c r="J1" s="2" t="s">
        <v>405</v>
      </c>
      <c r="K1" s="2" t="s">
        <v>617</v>
      </c>
      <c r="L1" s="2" t="s">
        <v>39</v>
      </c>
      <c r="M1" s="2" t="s">
        <v>40</v>
      </c>
      <c r="N1" s="2" t="s">
        <v>83</v>
      </c>
      <c r="O1" s="2" t="s">
        <v>617</v>
      </c>
      <c r="P1" s="2" t="s">
        <v>618</v>
      </c>
      <c r="Q1" s="2" t="s">
        <v>619</v>
      </c>
    </row>
    <row r="2" spans="1:17">
      <c r="A2" s="5" t="s">
        <v>569</v>
      </c>
    </row>
    <row r="3" spans="1:17">
      <c r="A3" s="3" t="s">
        <v>620</v>
      </c>
      <c r="L3" s="4" t="n">
        <v>17806586</v>
      </c>
      <c r="M3" s="4" t="n">
        <v>17312586</v>
      </c>
    </row>
    <row r="4" spans="1:17">
      <c r="A4" s="3" t="s">
        <v>621</v>
      </c>
      <c r="C4" s="6" t="n">
        <v>50000000</v>
      </c>
    </row>
    <row r="5" spans="1:17">
      <c r="A5" s="3" t="s">
        <v>622</v>
      </c>
      <c r="M5" s="6" t="n">
        <v>1492538</v>
      </c>
      <c r="O5" s="6" t="n">
        <v>1492538</v>
      </c>
    </row>
    <row r="6" spans="1:17">
      <c r="A6" s="3" t="s">
        <v>623</v>
      </c>
      <c r="L6" s="3" t="s">
        <v>624</v>
      </c>
      <c r="N6" s="3" t="s">
        <v>625</v>
      </c>
    </row>
    <row r="7" spans="1:17">
      <c r="A7" s="3" t="s">
        <v>626</v>
      </c>
      <c r="L7" s="3" t="s">
        <v>627</v>
      </c>
    </row>
    <row r="8" spans="1:17">
      <c r="A8" s="3" t="s">
        <v>628</v>
      </c>
      <c r="D8" s="8" t="n">
        <v>1.64</v>
      </c>
      <c r="E8" s="8" t="n">
        <v>2.3</v>
      </c>
      <c r="G8" s="8" t="n">
        <v>1.88</v>
      </c>
      <c r="L8" s="8" t="n">
        <v>0.39</v>
      </c>
      <c r="M8" s="8" t="n">
        <v>2.9</v>
      </c>
    </row>
    <row r="9" spans="1:17">
      <c r="A9" s="3" t="s">
        <v>629</v>
      </c>
      <c r="E9" s="4" t="n">
        <v>94000</v>
      </c>
    </row>
    <row r="10" spans="1:17">
      <c r="A10" s="3" t="s">
        <v>630</v>
      </c>
      <c r="L10" s="4" t="n">
        <v>26200</v>
      </c>
    </row>
    <row r="11" spans="1:17">
      <c r="A11" s="3" t="s">
        <v>631</v>
      </c>
      <c r="L11" s="6" t="n">
        <v>69176</v>
      </c>
      <c r="M11" s="6" t="n">
        <v>247134</v>
      </c>
      <c r="N11" s="6" t="n">
        <v>479233</v>
      </c>
    </row>
    <row r="12" spans="1:17">
      <c r="A12" s="3" t="s">
        <v>407</v>
      </c>
      <c r="L12" s="4" t="n">
        <v>1356565</v>
      </c>
    </row>
    <row r="13" spans="1:17">
      <c r="A13" s="3" t="s">
        <v>632</v>
      </c>
      <c r="C13" s="7" t="n">
        <v>0.002731</v>
      </c>
      <c r="L13" s="7" t="n">
        <v>0.002731</v>
      </c>
      <c r="M13" s="7" t="n">
        <v>0.002731</v>
      </c>
    </row>
    <row r="14" spans="1:17">
      <c r="A14" s="3" t="s">
        <v>633</v>
      </c>
      <c r="M14" s="4" t="n">
        <v>275000</v>
      </c>
    </row>
    <row r="15" spans="1:17">
      <c r="A15" s="3" t="s">
        <v>634</v>
      </c>
      <c r="M15" s="8" t="n">
        <v>3.18</v>
      </c>
    </row>
    <row r="16" spans="1:17">
      <c r="A16" s="3" t="s">
        <v>635</v>
      </c>
      <c r="M16" s="6" t="n">
        <v>835999</v>
      </c>
    </row>
    <row r="17" spans="1:17">
      <c r="A17" s="3" t="s">
        <v>636</v>
      </c>
      <c r="M17" s="4" t="n">
        <v>40000</v>
      </c>
    </row>
    <row r="18" spans="1:17">
      <c r="A18" s="3" t="s">
        <v>637</v>
      </c>
      <c r="M18" s="4" t="n">
        <v>8000</v>
      </c>
    </row>
    <row r="19" spans="1:17">
      <c r="A19" s="3" t="s">
        <v>638</v>
      </c>
      <c r="M19" s="3" t="s">
        <v>639</v>
      </c>
    </row>
    <row r="20" spans="1:17">
      <c r="A20" s="3" t="s">
        <v>640</v>
      </c>
    </row>
    <row r="21" spans="1:17">
      <c r="A21" s="5" t="s">
        <v>569</v>
      </c>
    </row>
    <row r="22" spans="1:17">
      <c r="A22" s="3" t="s">
        <v>636</v>
      </c>
      <c r="M22" s="4" t="n">
        <v>11000</v>
      </c>
    </row>
    <row r="23" spans="1:17">
      <c r="A23" s="3" t="s">
        <v>637</v>
      </c>
      <c r="M23" s="4" t="n">
        <v>11000</v>
      </c>
    </row>
    <row r="24" spans="1:17">
      <c r="A24" s="3" t="s">
        <v>641</v>
      </c>
      <c r="M24" s="6" t="n">
        <v>17851</v>
      </c>
    </row>
    <row r="25" spans="1:17">
      <c r="A25" s="3" t="s">
        <v>642</v>
      </c>
    </row>
    <row r="26" spans="1:17">
      <c r="A26" s="5" t="s">
        <v>569</v>
      </c>
    </row>
    <row r="27" spans="1:17">
      <c r="A27" s="3" t="s">
        <v>643</v>
      </c>
      <c r="L27" s="4" t="n">
        <v>19000</v>
      </c>
    </row>
    <row r="28" spans="1:17">
      <c r="A28" s="3" t="s">
        <v>407</v>
      </c>
      <c r="M28" s="4" t="n">
        <v>200000</v>
      </c>
    </row>
    <row r="29" spans="1:17">
      <c r="A29" s="3" t="s">
        <v>644</v>
      </c>
      <c r="M29" s="4" t="n">
        <v>288000</v>
      </c>
    </row>
    <row r="30" spans="1:17">
      <c r="A30" s="3" t="s">
        <v>635</v>
      </c>
      <c r="L30" s="6" t="n">
        <v>179112</v>
      </c>
      <c r="M30" s="6" t="n">
        <v>108888</v>
      </c>
    </row>
    <row r="31" spans="1:17">
      <c r="A31" s="3" t="s">
        <v>78</v>
      </c>
    </row>
    <row r="32" spans="1:17">
      <c r="A32" s="5" t="s">
        <v>569</v>
      </c>
    </row>
    <row r="33" spans="1:17">
      <c r="A33" s="3" t="s">
        <v>620</v>
      </c>
      <c r="L33" s="4" t="n">
        <v>6695475</v>
      </c>
      <c r="M33" s="4" t="n">
        <v>6695475</v>
      </c>
    </row>
    <row r="34" spans="1:17">
      <c r="A34" s="3" t="s">
        <v>407</v>
      </c>
      <c r="C34" s="4" t="n">
        <v>37888889</v>
      </c>
      <c r="L34" s="4" t="n">
        <v>37888889</v>
      </c>
    </row>
    <row r="35" spans="1:17">
      <c r="A35" s="3" t="s">
        <v>632</v>
      </c>
      <c r="C35" s="7" t="n">
        <v>0.002731</v>
      </c>
      <c r="L35" s="7" t="n">
        <v>0.002731</v>
      </c>
      <c r="M35" s="7" t="n">
        <v>0.002731</v>
      </c>
    </row>
    <row r="36" spans="1:17">
      <c r="A36" s="3" t="s">
        <v>80</v>
      </c>
      <c r="L36" s="4" t="n">
        <v>6695475</v>
      </c>
      <c r="M36" s="4" t="n">
        <v>6695475</v>
      </c>
    </row>
    <row r="37" spans="1:17">
      <c r="A37" s="3" t="s">
        <v>81</v>
      </c>
    </row>
    <row r="38" spans="1:17">
      <c r="A38" s="5" t="s">
        <v>569</v>
      </c>
    </row>
    <row r="39" spans="1:17">
      <c r="A39" s="3" t="s">
        <v>620</v>
      </c>
      <c r="L39" s="4" t="n">
        <v>11111111</v>
      </c>
      <c r="M39" s="4" t="n">
        <v>11111111</v>
      </c>
    </row>
    <row r="40" spans="1:17">
      <c r="A40" s="3" t="s">
        <v>407</v>
      </c>
      <c r="C40" s="4" t="n">
        <v>12111111</v>
      </c>
      <c r="L40" s="4" t="n">
        <v>12111111</v>
      </c>
    </row>
    <row r="41" spans="1:17">
      <c r="A41" s="3" t="s">
        <v>632</v>
      </c>
      <c r="C41" s="7" t="n">
        <v>0.002731</v>
      </c>
      <c r="L41" s="7" t="n">
        <v>0.002731</v>
      </c>
      <c r="M41" s="7" t="n">
        <v>0.002731</v>
      </c>
    </row>
    <row r="42" spans="1:17">
      <c r="A42" s="3" t="s">
        <v>80</v>
      </c>
      <c r="L42" s="4" t="n">
        <v>11111111</v>
      </c>
      <c r="M42" s="4" t="n">
        <v>11111111</v>
      </c>
    </row>
    <row r="43" spans="1:17">
      <c r="A43" s="3" t="s">
        <v>415</v>
      </c>
    </row>
    <row r="44" spans="1:17">
      <c r="A44" s="5" t="s">
        <v>569</v>
      </c>
    </row>
    <row r="45" spans="1:17">
      <c r="A45" s="3" t="s">
        <v>620</v>
      </c>
      <c r="J45" s="4" t="n">
        <v>4500000</v>
      </c>
    </row>
    <row r="46" spans="1:17">
      <c r="A46" s="3" t="s">
        <v>645</v>
      </c>
      <c r="B46" s="6" t="n">
        <v>4</v>
      </c>
    </row>
    <row r="47" spans="1:17">
      <c r="A47" s="3" t="s">
        <v>407</v>
      </c>
      <c r="J47" s="4" t="n">
        <v>1500000</v>
      </c>
    </row>
    <row r="48" spans="1:17">
      <c r="A48" s="3" t="s">
        <v>641</v>
      </c>
      <c r="B48" s="6" t="n">
        <v>1250000</v>
      </c>
    </row>
    <row r="49" spans="1:17">
      <c r="A49" s="3" t="s">
        <v>80</v>
      </c>
      <c r="J49" s="4" t="n">
        <v>4500000</v>
      </c>
    </row>
    <row r="50" spans="1:17">
      <c r="A50" s="3" t="s">
        <v>646</v>
      </c>
    </row>
    <row r="51" spans="1:17">
      <c r="A51" s="5" t="s">
        <v>569</v>
      </c>
    </row>
    <row r="52" spans="1:17">
      <c r="A52" s="3" t="s">
        <v>621</v>
      </c>
      <c r="K52" s="6" t="n">
        <v>20000000</v>
      </c>
    </row>
    <row r="53" spans="1:17">
      <c r="A53" s="3" t="s">
        <v>647</v>
      </c>
    </row>
    <row r="54" spans="1:17">
      <c r="A54" s="5" t="s">
        <v>569</v>
      </c>
    </row>
    <row r="55" spans="1:17">
      <c r="A55" s="3" t="s">
        <v>648</v>
      </c>
      <c r="F55" s="4" t="n">
        <v>11111111</v>
      </c>
    </row>
    <row r="56" spans="1:17">
      <c r="A56" s="3" t="s">
        <v>649</v>
      </c>
      <c r="F56" s="6" t="n">
        <v>20000000</v>
      </c>
    </row>
    <row r="57" spans="1:17">
      <c r="A57" s="3" t="s">
        <v>645</v>
      </c>
      <c r="F57" s="8" t="n">
        <v>1.8</v>
      </c>
      <c r="P57" s="8" t="n">
        <v>1.33</v>
      </c>
    </row>
    <row r="58" spans="1:17">
      <c r="A58" s="3" t="s">
        <v>650</v>
      </c>
      <c r="F58" s="3" t="s">
        <v>651</v>
      </c>
    </row>
    <row r="59" spans="1:17">
      <c r="A59" s="3" t="s">
        <v>652</v>
      </c>
    </row>
    <row r="60" spans="1:17">
      <c r="A60" s="5" t="s">
        <v>569</v>
      </c>
    </row>
    <row r="61" spans="1:17">
      <c r="A61" s="3" t="s">
        <v>653</v>
      </c>
      <c r="Q61" s="4" t="n">
        <v>32340</v>
      </c>
    </row>
    <row r="62" spans="1:17">
      <c r="A62" s="3" t="s">
        <v>654</v>
      </c>
    </row>
    <row r="63" spans="1:17">
      <c r="A63" s="5" t="s">
        <v>569</v>
      </c>
    </row>
    <row r="64" spans="1:17">
      <c r="A64" s="3" t="s">
        <v>620</v>
      </c>
      <c r="E64" s="4" t="n">
        <v>94000</v>
      </c>
    </row>
    <row r="65" spans="1:17">
      <c r="A65" s="3" t="s">
        <v>628</v>
      </c>
      <c r="H65" s="8" t="n">
        <v>5.31</v>
      </c>
    </row>
    <row r="66" spans="1:17">
      <c r="A66" s="3" t="s">
        <v>584</v>
      </c>
    </row>
    <row r="67" spans="1:17">
      <c r="A67" s="5" t="s">
        <v>569</v>
      </c>
    </row>
    <row r="68" spans="1:17">
      <c r="A68" s="3" t="s">
        <v>628</v>
      </c>
      <c r="I68" s="8" t="n">
        <v>1.45</v>
      </c>
    </row>
    <row r="69" spans="1:17">
      <c r="A69" s="3" t="s">
        <v>629</v>
      </c>
      <c r="D69" s="4" t="n">
        <v>349000</v>
      </c>
      <c r="G69" s="4" t="n">
        <v>580867</v>
      </c>
      <c r="H69" s="4" t="n">
        <v>131000</v>
      </c>
      <c r="I69" s="4" t="n">
        <v>450000</v>
      </c>
    </row>
    <row r="70" spans="1:17">
      <c r="A70" s="3" t="s">
        <v>655</v>
      </c>
      <c r="L70" s="3" t="s">
        <v>6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25"/>
    <col customWidth="1" max="3" min="3" width="25"/>
    <col customWidth="1" max="4" min="4" width="25"/>
  </cols>
  <sheetData>
    <row r="1" spans="1:4">
      <c r="A1" s="1" t="s">
        <v>657</v>
      </c>
      <c r="B1" s="2" t="s">
        <v>1</v>
      </c>
    </row>
    <row r="2" spans="1:4">
      <c r="B2" s="2" t="s">
        <v>39</v>
      </c>
      <c r="C2" s="2" t="s">
        <v>40</v>
      </c>
      <c r="D2" s="2" t="s">
        <v>83</v>
      </c>
    </row>
    <row r="3" spans="1:4">
      <c r="A3" s="5" t="s">
        <v>658</v>
      </c>
    </row>
    <row r="4" spans="1:4">
      <c r="A4" s="3" t="s">
        <v>659</v>
      </c>
      <c r="B4" s="8" t="n">
        <v>0.39</v>
      </c>
      <c r="C4" s="8" t="n">
        <v>1.13</v>
      </c>
      <c r="D4" s="8" t="n">
        <v>1.73</v>
      </c>
    </row>
    <row r="5" spans="1:4">
      <c r="A5" s="3" t="s">
        <v>660</v>
      </c>
      <c r="B5" s="8" t="n">
        <v>2.2</v>
      </c>
      <c r="C5" s="8" t="n">
        <v>2.2</v>
      </c>
      <c r="D5" s="8" t="n">
        <v>2.2</v>
      </c>
    </row>
    <row r="6" spans="1:4">
      <c r="A6" s="3" t="s">
        <v>661</v>
      </c>
      <c r="B6" s="3" t="s">
        <v>662</v>
      </c>
      <c r="C6" s="3" t="s">
        <v>663</v>
      </c>
      <c r="D6" s="3" t="s">
        <v>664</v>
      </c>
    </row>
    <row r="7" spans="1:4">
      <c r="A7" s="3" t="s">
        <v>665</v>
      </c>
      <c r="B7" s="3" t="s">
        <v>572</v>
      </c>
      <c r="C7" s="3" t="s">
        <v>572</v>
      </c>
      <c r="D7" s="3" t="s">
        <v>572</v>
      </c>
    </row>
    <row r="8" spans="1:4">
      <c r="A8" s="3" t="s">
        <v>666</v>
      </c>
      <c r="B8" s="3" t="s">
        <v>667</v>
      </c>
      <c r="C8" s="3" t="s">
        <v>668</v>
      </c>
      <c r="D8" s="3" t="s">
        <v>669</v>
      </c>
    </row>
    <row r="9" spans="1:4">
      <c r="A9" s="3" t="s">
        <v>670</v>
      </c>
      <c r="B9" s="3" t="s">
        <v>671</v>
      </c>
      <c r="C9" s="3" t="s">
        <v>672</v>
      </c>
      <c r="D9" s="3" t="s">
        <v>6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4</v>
      </c>
      <c r="B1" s="2" t="s">
        <v>1</v>
      </c>
    </row>
    <row r="2" spans="1:4">
      <c r="B2" s="2" t="s">
        <v>39</v>
      </c>
      <c r="C2" s="2" t="s">
        <v>40</v>
      </c>
      <c r="D2" s="2" t="s">
        <v>83</v>
      </c>
    </row>
    <row r="3" spans="1:4">
      <c r="A3" s="5" t="s">
        <v>658</v>
      </c>
    </row>
    <row r="4" spans="1:4">
      <c r="A4" s="3" t="s">
        <v>675</v>
      </c>
      <c r="B4" s="6" t="n">
        <v>1129246</v>
      </c>
      <c r="C4" s="6" t="n">
        <v>1729111</v>
      </c>
      <c r="D4" s="6" t="n">
        <v>1499362</v>
      </c>
    </row>
    <row r="5" spans="1:4">
      <c r="A5" s="3" t="s">
        <v>676</v>
      </c>
      <c r="B5" s="3" t="s">
        <v>49</v>
      </c>
      <c r="C5" s="3" t="s">
        <v>49</v>
      </c>
      <c r="D5" s="3" t="s">
        <v>49</v>
      </c>
    </row>
    <row r="6" spans="1:4">
      <c r="A6" s="3" t="s">
        <v>677</v>
      </c>
      <c r="B6" s="3" t="s">
        <v>49</v>
      </c>
      <c r="C6" s="3" t="s">
        <v>49</v>
      </c>
      <c r="D6" s="3" t="s">
        <v>49</v>
      </c>
    </row>
    <row r="7" spans="1:4">
      <c r="A7" s="3" t="s">
        <v>678</v>
      </c>
      <c r="B7" s="4" t="n">
        <v>-739616</v>
      </c>
      <c r="C7" s="4" t="n">
        <v>-599865</v>
      </c>
      <c r="D7" s="4" t="n">
        <v>229749</v>
      </c>
    </row>
    <row r="8" spans="1:4">
      <c r="A8" s="3" t="s">
        <v>679</v>
      </c>
      <c r="B8" s="6" t="n">
        <v>389630</v>
      </c>
      <c r="C8" s="6" t="n">
        <v>1129246</v>
      </c>
      <c r="D8" s="6" t="n">
        <v>17291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680</v>
      </c>
      <c r="B1" s="2" t="s">
        <v>581</v>
      </c>
      <c r="C1" s="2" t="s">
        <v>39</v>
      </c>
      <c r="D1" s="2" t="s">
        <v>40</v>
      </c>
      <c r="E1" s="2" t="s">
        <v>83</v>
      </c>
    </row>
    <row r="2" spans="1:5">
      <c r="A2" s="5" t="s">
        <v>658</v>
      </c>
    </row>
    <row r="3" spans="1:5">
      <c r="A3" s="3" t="s">
        <v>582</v>
      </c>
      <c r="D3" s="4" t="n">
        <v>275000</v>
      </c>
    </row>
    <row r="4" spans="1:5">
      <c r="A4" s="3" t="s">
        <v>681</v>
      </c>
      <c r="B4" s="4" t="n">
        <v>94000</v>
      </c>
    </row>
    <row r="5" spans="1:5">
      <c r="A5" s="3" t="s">
        <v>682</v>
      </c>
    </row>
    <row r="6" spans="1:5">
      <c r="A6" s="5" t="s">
        <v>658</v>
      </c>
    </row>
    <row r="7" spans="1:5">
      <c r="A7" s="3" t="s">
        <v>585</v>
      </c>
      <c r="C7" s="4" t="n">
        <v>1000000</v>
      </c>
      <c r="D7" s="4" t="n">
        <v>1000000</v>
      </c>
    </row>
    <row r="8" spans="1:5">
      <c r="A8" s="3" t="s">
        <v>582</v>
      </c>
      <c r="C8" s="3" t="s">
        <v>49</v>
      </c>
      <c r="D8" s="3" t="s">
        <v>49</v>
      </c>
    </row>
    <row r="9" spans="1:5">
      <c r="A9" s="3" t="s">
        <v>683</v>
      </c>
      <c r="C9" s="3" t="s">
        <v>49</v>
      </c>
      <c r="D9" s="3" t="s">
        <v>49</v>
      </c>
    </row>
    <row r="10" spans="1:5">
      <c r="A10" s="3" t="s">
        <v>681</v>
      </c>
      <c r="C10" s="3" t="s">
        <v>49</v>
      </c>
      <c r="D10" s="3" t="s">
        <v>49</v>
      </c>
    </row>
    <row r="11" spans="1:5">
      <c r="A11" s="3" t="s">
        <v>684</v>
      </c>
      <c r="C11" s="3" t="s">
        <v>49</v>
      </c>
      <c r="D11" s="3" t="s">
        <v>49</v>
      </c>
    </row>
    <row r="12" spans="1:5">
      <c r="A12" s="3" t="s">
        <v>587</v>
      </c>
      <c r="C12" s="4" t="n">
        <v>1000000</v>
      </c>
      <c r="D12" s="4" t="n">
        <v>1000000</v>
      </c>
    </row>
    <row r="13" spans="1:5">
      <c r="A13" s="3" t="s">
        <v>685</v>
      </c>
      <c r="C13" s="8" t="n">
        <v>2.2</v>
      </c>
      <c r="D13" s="8" t="n">
        <v>2.2</v>
      </c>
      <c r="E13" s="8" t="n">
        <v>2.2</v>
      </c>
    </row>
    <row r="14" spans="1:5">
      <c r="A14" s="3" t="s">
        <v>686</v>
      </c>
      <c r="C14" s="8" t="n">
        <v>2.2</v>
      </c>
      <c r="D14" s="8" t="n">
        <v>2.2</v>
      </c>
      <c r="E14" s="8" t="n">
        <v>2.2</v>
      </c>
    </row>
    <row r="15" spans="1:5">
      <c r="A15" s="3" t="s">
        <v>687</v>
      </c>
      <c r="C15" s="3" t="s">
        <v>688</v>
      </c>
      <c r="D15" s="3" t="s">
        <v>6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0"/>
    <col customWidth="1" max="2" min="2" width="15"/>
    <col customWidth="1" max="3" min="3" width="16"/>
    <col customWidth="1" max="4" min="4" width="14"/>
  </cols>
  <sheetData>
    <row r="1" spans="1:4">
      <c r="A1" s="1" t="s">
        <v>689</v>
      </c>
      <c r="B1" s="2" t="s">
        <v>690</v>
      </c>
      <c r="C1" s="2" t="s">
        <v>1</v>
      </c>
    </row>
    <row r="2" spans="1:4">
      <c r="B2" s="2" t="s">
        <v>404</v>
      </c>
      <c r="C2" s="2" t="s">
        <v>39</v>
      </c>
      <c r="D2" s="2" t="s">
        <v>40</v>
      </c>
    </row>
    <row r="3" spans="1:4">
      <c r="A3" s="5" t="s">
        <v>691</v>
      </c>
    </row>
    <row r="4" spans="1:4">
      <c r="A4" s="3" t="s">
        <v>538</v>
      </c>
      <c r="C4" s="4" t="n">
        <v>1356565</v>
      </c>
    </row>
    <row r="5" spans="1:4">
      <c r="A5" s="3" t="s">
        <v>692</v>
      </c>
      <c r="C5" s="4" t="n">
        <v>1000000</v>
      </c>
      <c r="D5" s="4" t="n">
        <v>1000000</v>
      </c>
    </row>
    <row r="6" spans="1:4">
      <c r="A6" s="3" t="s">
        <v>693</v>
      </c>
      <c r="C6" s="4" t="n">
        <v>1000000</v>
      </c>
      <c r="D6" s="4" t="n">
        <v>1000000</v>
      </c>
    </row>
    <row r="7" spans="1:4">
      <c r="A7" s="3" t="s">
        <v>694</v>
      </c>
    </row>
    <row r="8" spans="1:4">
      <c r="A8" s="5" t="s">
        <v>691</v>
      </c>
    </row>
    <row r="9" spans="1:4">
      <c r="A9" s="3" t="s">
        <v>695</v>
      </c>
      <c r="B9" s="4" t="n">
        <v>1000000</v>
      </c>
    </row>
    <row r="10" spans="1:4">
      <c r="A10" s="3" t="s">
        <v>538</v>
      </c>
      <c r="B10" s="4" t="n">
        <v>1000000</v>
      </c>
    </row>
    <row r="11" spans="1:4">
      <c r="A11" s="3" t="s">
        <v>696</v>
      </c>
      <c r="B11" s="8" t="n">
        <v>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697</v>
      </c>
      <c r="B1" s="2" t="s">
        <v>1</v>
      </c>
    </row>
    <row r="2" spans="1:4">
      <c r="B2" s="2" t="s">
        <v>39</v>
      </c>
      <c r="C2" s="2" t="s">
        <v>40</v>
      </c>
      <c r="D2" s="2" t="s">
        <v>83</v>
      </c>
    </row>
    <row r="3" spans="1:4">
      <c r="A3" s="5" t="s">
        <v>240</v>
      </c>
    </row>
    <row r="4" spans="1:4">
      <c r="A4" s="3" t="s">
        <v>698</v>
      </c>
      <c r="B4" s="6" t="n">
        <v>761774</v>
      </c>
      <c r="C4" s="6" t="n">
        <v>1765019</v>
      </c>
      <c r="D4" s="6" t="n">
        <v>805048</v>
      </c>
    </row>
    <row r="5" spans="1:4">
      <c r="A5" s="3" t="s">
        <v>699</v>
      </c>
      <c r="B5" s="4" t="n">
        <v>34244</v>
      </c>
      <c r="C5" s="4" t="n">
        <v>170931</v>
      </c>
      <c r="D5" s="4" t="n">
        <v>150648</v>
      </c>
    </row>
    <row r="6" spans="1:4">
      <c r="A6" s="3" t="s">
        <v>700</v>
      </c>
      <c r="B6" s="4" t="n">
        <v>12369</v>
      </c>
      <c r="C6" s="4" t="n">
        <v>41437</v>
      </c>
      <c r="D6" s="4" t="n">
        <v>84445</v>
      </c>
    </row>
    <row r="7" spans="1:4">
      <c r="A7" s="3" t="s">
        <v>701</v>
      </c>
      <c r="B7" s="4" t="n">
        <v>19811</v>
      </c>
      <c r="C7" s="4" t="n">
        <v>56259</v>
      </c>
      <c r="D7" s="4" t="n">
        <v>76592</v>
      </c>
    </row>
    <row r="8" spans="1:4">
      <c r="A8" s="3" t="s">
        <v>702</v>
      </c>
      <c r="B8" s="4" t="n">
        <v>4848</v>
      </c>
      <c r="C8" s="4" t="n">
        <v>42656</v>
      </c>
      <c r="D8" s="4" t="n">
        <v>35438</v>
      </c>
    </row>
    <row r="9" spans="1:4">
      <c r="A9" s="3" t="s">
        <v>703</v>
      </c>
      <c r="B9" s="3" t="s">
        <v>49</v>
      </c>
      <c r="C9" s="4" t="n">
        <v>1960</v>
      </c>
      <c r="D9" s="4" t="n">
        <v>7302</v>
      </c>
    </row>
    <row r="10" spans="1:4">
      <c r="A10" s="3" t="s">
        <v>559</v>
      </c>
      <c r="B10" s="4" t="n">
        <v>2224</v>
      </c>
      <c r="C10" s="4" t="n">
        <v>4567</v>
      </c>
      <c r="D10" s="4" t="n">
        <v>10905</v>
      </c>
    </row>
    <row r="11" spans="1:4">
      <c r="A11" s="3" t="s">
        <v>704</v>
      </c>
      <c r="B11" s="6" t="n">
        <v>835270</v>
      </c>
      <c r="C11" s="6" t="n">
        <v>2082829</v>
      </c>
      <c r="D11" s="6" t="n">
        <v>11703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05</v>
      </c>
      <c r="B1" s="2" t="s">
        <v>1</v>
      </c>
    </row>
    <row r="2" spans="1:4">
      <c r="B2" s="2" t="s">
        <v>39</v>
      </c>
      <c r="C2" s="2" t="s">
        <v>40</v>
      </c>
      <c r="D2" s="2" t="s">
        <v>83</v>
      </c>
    </row>
    <row r="3" spans="1:4">
      <c r="A3" s="3" t="s">
        <v>698</v>
      </c>
      <c r="B3" s="6" t="n">
        <v>761774</v>
      </c>
      <c r="C3" s="6" t="n">
        <v>1765019</v>
      </c>
      <c r="D3" s="6" t="n">
        <v>805048</v>
      </c>
    </row>
    <row r="4" spans="1:4">
      <c r="A4" s="3" t="s">
        <v>700</v>
      </c>
      <c r="B4" s="4" t="n">
        <v>12369</v>
      </c>
      <c r="C4" s="4" t="n">
        <v>41437</v>
      </c>
      <c r="D4" s="4" t="n">
        <v>84445</v>
      </c>
    </row>
    <row r="5" spans="1:4">
      <c r="A5" s="3" t="s">
        <v>703</v>
      </c>
      <c r="B5" s="3" t="s">
        <v>49</v>
      </c>
      <c r="C5" s="4" t="n">
        <v>1960</v>
      </c>
      <c r="D5" s="4" t="n">
        <v>7302</v>
      </c>
    </row>
    <row r="6" spans="1:4">
      <c r="A6" s="3" t="s">
        <v>706</v>
      </c>
      <c r="B6" s="4" t="n">
        <v>69176</v>
      </c>
      <c r="C6" s="4" t="n">
        <v>247134</v>
      </c>
      <c r="D6" s="4" t="n">
        <v>479233</v>
      </c>
    </row>
    <row r="7" spans="1:4">
      <c r="A7" s="3" t="s">
        <v>707</v>
      </c>
      <c r="B7" s="4" t="n">
        <v>4848</v>
      </c>
      <c r="C7" s="4" t="n">
        <v>42656</v>
      </c>
      <c r="D7" s="4" t="n">
        <v>35438</v>
      </c>
    </row>
    <row r="8" spans="1:4">
      <c r="A8" s="3" t="s">
        <v>91</v>
      </c>
      <c r="B8" s="4" t="n">
        <v>2593808</v>
      </c>
      <c r="C8" s="4" t="n">
        <v>3675465</v>
      </c>
      <c r="D8" s="4" t="n">
        <v>3192030</v>
      </c>
    </row>
    <row r="9" spans="1:4">
      <c r="A9" s="3" t="s">
        <v>708</v>
      </c>
    </row>
    <row r="10" spans="1:4">
      <c r="A10" s="3" t="s">
        <v>698</v>
      </c>
      <c r="B10" s="4" t="n">
        <v>1358629</v>
      </c>
      <c r="C10" s="4" t="n">
        <v>1068643</v>
      </c>
      <c r="D10" s="4" t="n">
        <v>862660</v>
      </c>
    </row>
    <row r="11" spans="1:4">
      <c r="A11" s="3" t="s">
        <v>700</v>
      </c>
      <c r="B11" s="4" t="n">
        <v>750734</v>
      </c>
      <c r="C11" s="4" t="n">
        <v>1493403</v>
      </c>
      <c r="D11" s="4" t="n">
        <v>915228</v>
      </c>
    </row>
    <row r="12" spans="1:4">
      <c r="A12" s="3" t="s">
        <v>703</v>
      </c>
      <c r="B12" s="4" t="n">
        <v>268555</v>
      </c>
      <c r="C12" s="4" t="n">
        <v>391850</v>
      </c>
      <c r="D12" s="4" t="n">
        <v>388751</v>
      </c>
    </row>
    <row r="13" spans="1:4">
      <c r="A13" s="3" t="s">
        <v>709</v>
      </c>
      <c r="B13" s="3" t="s">
        <v>49</v>
      </c>
      <c r="C13" s="4" t="n">
        <v>301713</v>
      </c>
      <c r="D13" s="4" t="n">
        <v>344575</v>
      </c>
    </row>
    <row r="14" spans="1:4">
      <c r="A14" s="3" t="s">
        <v>710</v>
      </c>
      <c r="B14" s="4" t="n">
        <v>138811</v>
      </c>
      <c r="C14" s="4" t="n">
        <v>79177</v>
      </c>
      <c r="D14" s="4" t="n">
        <v>31739</v>
      </c>
    </row>
    <row r="15" spans="1:4">
      <c r="A15" s="3" t="s">
        <v>706</v>
      </c>
      <c r="B15" s="4" t="n">
        <v>69176</v>
      </c>
      <c r="C15" s="4" t="n">
        <v>247134</v>
      </c>
      <c r="D15" s="4" t="n">
        <v>479233</v>
      </c>
    </row>
    <row r="16" spans="1:4">
      <c r="A16" s="3" t="s">
        <v>702</v>
      </c>
      <c r="B16" s="4" t="n">
        <v>4176</v>
      </c>
      <c r="C16" s="4" t="n">
        <v>22593</v>
      </c>
      <c r="D16" s="3" t="s">
        <v>49</v>
      </c>
    </row>
    <row r="17" spans="1:4">
      <c r="A17" s="3" t="s">
        <v>707</v>
      </c>
      <c r="B17" s="4" t="n">
        <v>1056</v>
      </c>
      <c r="C17" s="4" t="n">
        <v>17902</v>
      </c>
      <c r="D17" s="4" t="n">
        <v>75080</v>
      </c>
    </row>
    <row r="18" spans="1:4">
      <c r="A18" s="3" t="s">
        <v>559</v>
      </c>
      <c r="B18" s="4" t="n">
        <v>2671</v>
      </c>
      <c r="C18" s="4" t="n">
        <v>53050</v>
      </c>
      <c r="D18" s="4" t="n">
        <v>94764</v>
      </c>
    </row>
    <row r="19" spans="1:4">
      <c r="A19" s="3" t="s">
        <v>91</v>
      </c>
      <c r="B19" s="6" t="n">
        <v>2593808</v>
      </c>
      <c r="C19" s="6" t="n">
        <v>3675465</v>
      </c>
      <c r="D19" s="6" t="n">
        <v>31920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11</v>
      </c>
      <c r="B1" s="2" t="s">
        <v>1</v>
      </c>
    </row>
    <row r="2" spans="1:4">
      <c r="B2" s="2" t="s">
        <v>39</v>
      </c>
      <c r="C2" s="2" t="s">
        <v>40</v>
      </c>
      <c r="D2" s="2" t="s">
        <v>83</v>
      </c>
    </row>
    <row r="3" spans="1:4">
      <c r="A3" s="5" t="s">
        <v>712</v>
      </c>
    </row>
    <row r="4" spans="1:4">
      <c r="A4" s="3" t="s">
        <v>712</v>
      </c>
      <c r="B4" s="6" t="n">
        <v>-4450994</v>
      </c>
      <c r="C4" s="6" t="n">
        <v>-8910002</v>
      </c>
      <c r="D4" s="6" t="n">
        <v>-5136434</v>
      </c>
    </row>
    <row r="5" spans="1:4">
      <c r="A5" s="3" t="s">
        <v>713</v>
      </c>
      <c r="B5" s="4" t="n">
        <v>17806586</v>
      </c>
      <c r="C5" s="4" t="n">
        <v>17617416</v>
      </c>
      <c r="D5" s="4" t="n">
        <v>17312586</v>
      </c>
    </row>
    <row r="6" spans="1:4">
      <c r="A6" s="3" t="s">
        <v>714</v>
      </c>
      <c r="B6" s="8" t="n">
        <v>-0.25</v>
      </c>
      <c r="C6" s="8" t="n">
        <v>-0.51</v>
      </c>
      <c r="D6" s="8" t="n">
        <v>-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715</v>
      </c>
      <c r="B1" s="2" t="s">
        <v>1</v>
      </c>
    </row>
    <row r="2" spans="1:4">
      <c r="B2" s="2" t="s">
        <v>39</v>
      </c>
      <c r="C2" s="2" t="s">
        <v>40</v>
      </c>
      <c r="D2" s="2" t="s">
        <v>83</v>
      </c>
    </row>
    <row r="3" spans="1:4">
      <c r="A3" s="5" t="s">
        <v>252</v>
      </c>
    </row>
    <row r="4" spans="1:4">
      <c r="A4" s="3" t="s">
        <v>716</v>
      </c>
      <c r="B4" s="6" t="n">
        <v>-1385394</v>
      </c>
      <c r="C4" s="6" t="n">
        <v>-957973</v>
      </c>
      <c r="D4" s="6" t="n">
        <v>-1724488</v>
      </c>
    </row>
    <row r="5" spans="1:4">
      <c r="A5" s="3" t="s">
        <v>717</v>
      </c>
      <c r="B5" s="4" t="n">
        <v>-3065600</v>
      </c>
      <c r="C5" s="4" t="n">
        <v>-7952029</v>
      </c>
      <c r="D5" s="4" t="n">
        <v>-3411946</v>
      </c>
    </row>
    <row r="6" spans="1:4">
      <c r="A6" s="3" t="s">
        <v>718</v>
      </c>
      <c r="B6" s="6" t="n">
        <v>-4450994</v>
      </c>
      <c r="C6" s="6" t="n">
        <v>-8910002</v>
      </c>
      <c r="D6" s="6" t="n">
        <v>-51364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39</v>
      </c>
    </row>
    <row r="3" spans="1:2">
      <c r="A3" s="5" t="s">
        <v>189</v>
      </c>
    </row>
    <row r="4" spans="1:2">
      <c r="A4" s="3" t="s">
        <v>190</v>
      </c>
      <c r="B4" s="3"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719</v>
      </c>
      <c r="B1" s="2" t="s">
        <v>1</v>
      </c>
    </row>
    <row r="2" spans="1:4">
      <c r="B2" s="2" t="s">
        <v>39</v>
      </c>
      <c r="C2" s="2" t="s">
        <v>40</v>
      </c>
      <c r="D2" s="2" t="s">
        <v>83</v>
      </c>
    </row>
    <row r="3" spans="1:4">
      <c r="A3" s="5" t="s">
        <v>720</v>
      </c>
    </row>
    <row r="4" spans="1:4">
      <c r="A4" s="3" t="s">
        <v>716</v>
      </c>
      <c r="B4" s="3" t="s">
        <v>49</v>
      </c>
      <c r="C4" s="3" t="s">
        <v>49</v>
      </c>
      <c r="D4" s="3" t="s">
        <v>49</v>
      </c>
    </row>
    <row r="5" spans="1:4">
      <c r="A5" s="3" t="s">
        <v>717</v>
      </c>
      <c r="B5" s="3" t="s">
        <v>49</v>
      </c>
      <c r="C5" s="3" t="s">
        <v>49</v>
      </c>
      <c r="D5" s="3" t="s">
        <v>49</v>
      </c>
    </row>
    <row r="6" spans="1:4">
      <c r="A6" s="3" t="s">
        <v>721</v>
      </c>
      <c r="B6" s="3" t="s">
        <v>49</v>
      </c>
      <c r="C6" s="3" t="s">
        <v>49</v>
      </c>
      <c r="D6" s="3" t="s">
        <v>49</v>
      </c>
    </row>
    <row r="7" spans="1:4">
      <c r="A7" s="5" t="s">
        <v>722</v>
      </c>
    </row>
    <row r="8" spans="1:4">
      <c r="A8" s="3" t="s">
        <v>716</v>
      </c>
      <c r="B8" s="3" t="s">
        <v>49</v>
      </c>
      <c r="C8" s="3" t="s">
        <v>49</v>
      </c>
      <c r="D8" s="3" t="s">
        <v>49</v>
      </c>
    </row>
    <row r="9" spans="1:4">
      <c r="A9" s="3" t="s">
        <v>717</v>
      </c>
      <c r="B9" s="3" t="s">
        <v>49</v>
      </c>
      <c r="C9" s="3" t="s">
        <v>49</v>
      </c>
      <c r="D9" s="3" t="s">
        <v>49</v>
      </c>
    </row>
    <row r="10" spans="1:4">
      <c r="A10" s="3" t="s">
        <v>723</v>
      </c>
      <c r="B10" s="3" t="s">
        <v>49</v>
      </c>
      <c r="C10" s="3" t="s">
        <v>49</v>
      </c>
      <c r="D10" s="3" t="s">
        <v>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24</v>
      </c>
      <c r="B1" s="2" t="s">
        <v>1</v>
      </c>
    </row>
    <row r="2" spans="1:4">
      <c r="B2" s="2" t="s">
        <v>39</v>
      </c>
      <c r="C2" s="2" t="s">
        <v>40</v>
      </c>
      <c r="D2" s="2" t="s">
        <v>83</v>
      </c>
    </row>
    <row r="3" spans="1:4">
      <c r="A3" s="5" t="s">
        <v>252</v>
      </c>
    </row>
    <row r="4" spans="1:4">
      <c r="A4" s="3" t="s">
        <v>725</v>
      </c>
      <c r="B4" s="6" t="n">
        <v>-4450994</v>
      </c>
      <c r="C4" s="6" t="n">
        <v>-8910002</v>
      </c>
      <c r="D4" s="6" t="n">
        <v>-5136434</v>
      </c>
    </row>
    <row r="5" spans="1:4">
      <c r="A5" s="3" t="s">
        <v>726</v>
      </c>
      <c r="B5" s="3" t="s">
        <v>625</v>
      </c>
      <c r="C5" s="3" t="s">
        <v>625</v>
      </c>
      <c r="D5" s="3" t="s">
        <v>625</v>
      </c>
    </row>
    <row r="6" spans="1:4">
      <c r="A6" s="3" t="s">
        <v>727</v>
      </c>
      <c r="B6" s="6" t="n">
        <v>-1112749</v>
      </c>
      <c r="C6" s="6" t="n">
        <v>-2227500</v>
      </c>
      <c r="D6" s="6" t="n">
        <v>-1284108</v>
      </c>
    </row>
    <row r="7" spans="1:4">
      <c r="A7" s="5" t="s">
        <v>728</v>
      </c>
    </row>
    <row r="8" spans="1:4">
      <c r="A8" s="3" t="s">
        <v>729</v>
      </c>
      <c r="B8" s="4" t="n">
        <v>20414</v>
      </c>
      <c r="C8" s="4" t="n">
        <v>4940</v>
      </c>
      <c r="D8" s="4" t="n">
        <v>126090</v>
      </c>
    </row>
    <row r="9" spans="1:4">
      <c r="A9" s="3" t="s">
        <v>528</v>
      </c>
      <c r="B9" s="3" t="s">
        <v>49</v>
      </c>
      <c r="C9" s="4" t="n">
        <v>818935</v>
      </c>
      <c r="D9" s="3" t="s">
        <v>49</v>
      </c>
    </row>
    <row r="10" spans="1:4">
      <c r="A10" s="3" t="s">
        <v>730</v>
      </c>
      <c r="B10" s="4" t="n">
        <v>346349</v>
      </c>
      <c r="C10" s="4" t="n">
        <v>239493</v>
      </c>
      <c r="D10" s="4" t="n">
        <v>431122</v>
      </c>
    </row>
    <row r="11" spans="1:4">
      <c r="A11" s="3" t="s">
        <v>559</v>
      </c>
      <c r="B11" s="4" t="n">
        <v>40828</v>
      </c>
      <c r="C11" s="4" t="n">
        <v>300</v>
      </c>
      <c r="D11" s="4" t="n">
        <v>39977</v>
      </c>
    </row>
    <row r="12" spans="1:4">
      <c r="A12" s="3" t="s">
        <v>731</v>
      </c>
      <c r="B12" s="4" t="n">
        <v>705158</v>
      </c>
      <c r="C12" s="4" t="n">
        <v>1163832</v>
      </c>
      <c r="D12" s="4" t="n">
        <v>686919</v>
      </c>
    </row>
    <row r="13" spans="1:4">
      <c r="A13" s="3" t="s">
        <v>100</v>
      </c>
      <c r="B13" s="3" t="s">
        <v>49</v>
      </c>
      <c r="C13" s="3" t="s">
        <v>49</v>
      </c>
      <c r="D13" s="3" t="s">
        <v>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32</v>
      </c>
      <c r="B1" s="2" t="s">
        <v>39</v>
      </c>
      <c r="C1" s="2" t="s">
        <v>40</v>
      </c>
    </row>
    <row r="2" spans="1:3">
      <c r="A2" s="5" t="s">
        <v>733</v>
      </c>
    </row>
    <row r="3" spans="1:3">
      <c r="A3" s="3" t="s">
        <v>729</v>
      </c>
      <c r="B3" s="6" t="n">
        <v>155354</v>
      </c>
      <c r="C3" s="6" t="n">
        <v>134940</v>
      </c>
    </row>
    <row r="4" spans="1:3">
      <c r="A4" s="3" t="s">
        <v>528</v>
      </c>
      <c r="B4" s="4" t="n">
        <v>818935</v>
      </c>
      <c r="C4" s="4" t="n">
        <v>818935</v>
      </c>
    </row>
    <row r="5" spans="1:3">
      <c r="A5" s="3" t="s">
        <v>734</v>
      </c>
      <c r="B5" s="4" t="n">
        <v>3789703</v>
      </c>
      <c r="C5" s="4" t="n">
        <v>2458463</v>
      </c>
    </row>
    <row r="6" spans="1:3">
      <c r="A6" s="3" t="s">
        <v>735</v>
      </c>
      <c r="B6" s="4" t="n">
        <v>4763992</v>
      </c>
      <c r="C6" s="4" t="n">
        <v>-3412338</v>
      </c>
    </row>
    <row r="7" spans="1:3">
      <c r="A7" s="3" t="s">
        <v>736</v>
      </c>
      <c r="B7" s="3" t="s">
        <v>49</v>
      </c>
      <c r="C7" s="3" t="s">
        <v>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 customWidth="1" max="5" min="5" width="14"/>
    <col customWidth="1" max="6" min="6" width="14"/>
  </cols>
  <sheetData>
    <row r="1" spans="1:6">
      <c r="A1" s="1" t="s">
        <v>737</v>
      </c>
      <c r="B1" s="2" t="s">
        <v>1</v>
      </c>
    </row>
    <row r="2" spans="1:6">
      <c r="B2" s="2" t="s">
        <v>39</v>
      </c>
      <c r="C2" s="2" t="s">
        <v>40</v>
      </c>
      <c r="D2" s="2" t="s">
        <v>83</v>
      </c>
      <c r="E2" s="2" t="s">
        <v>617</v>
      </c>
      <c r="F2" s="2" t="s">
        <v>738</v>
      </c>
    </row>
    <row r="3" spans="1:6">
      <c r="A3" s="5" t="s">
        <v>739</v>
      </c>
    </row>
    <row r="4" spans="1:6">
      <c r="A4" s="3" t="s">
        <v>740</v>
      </c>
      <c r="B4" s="3" t="s">
        <v>625</v>
      </c>
      <c r="C4" s="3" t="s">
        <v>625</v>
      </c>
      <c r="D4" s="3" t="s">
        <v>625</v>
      </c>
    </row>
    <row r="5" spans="1:6">
      <c r="A5" s="3" t="s">
        <v>741</v>
      </c>
      <c r="D5" s="3" t="s">
        <v>742</v>
      </c>
      <c r="E5" s="3" t="s">
        <v>742</v>
      </c>
      <c r="F5" s="3" t="s">
        <v>742</v>
      </c>
    </row>
    <row r="6" spans="1:6">
      <c r="A6" s="3" t="s">
        <v>743</v>
      </c>
      <c r="B6" s="3" t="s">
        <v>625</v>
      </c>
    </row>
    <row r="7" spans="1:6">
      <c r="A7" s="3" t="s">
        <v>744</v>
      </c>
      <c r="B7" s="3" t="s">
        <v>742</v>
      </c>
    </row>
    <row r="8" spans="1:6">
      <c r="A8" s="3" t="s">
        <v>745</v>
      </c>
      <c r="B8" s="6" t="n">
        <v>15158812</v>
      </c>
    </row>
    <row r="9" spans="1:6">
      <c r="A9" s="3" t="s">
        <v>746</v>
      </c>
      <c r="B9" s="3" t="s">
        <v>747</v>
      </c>
    </row>
    <row r="10" spans="1:6">
      <c r="A10" s="3" t="s">
        <v>748</v>
      </c>
      <c r="B10" s="6" t="n">
        <v>0</v>
      </c>
      <c r="C10" s="6" t="n">
        <v>0</v>
      </c>
    </row>
  </sheetData>
  <mergeCells count="2">
    <mergeCell ref="A1:A2"/>
    <mergeCell ref="B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9</v>
      </c>
      <c r="B1" s="2" t="s">
        <v>39</v>
      </c>
      <c r="C1" s="2" t="s">
        <v>40</v>
      </c>
    </row>
    <row r="2" spans="1:3">
      <c r="A2" s="3" t="s">
        <v>750</v>
      </c>
      <c r="B2" s="6" t="n">
        <v>1208331</v>
      </c>
      <c r="C2" s="3" t="s">
        <v>49</v>
      </c>
    </row>
    <row r="3" spans="1:3">
      <c r="A3" s="3" t="s">
        <v>394</v>
      </c>
    </row>
    <row r="4" spans="1:3">
      <c r="A4" s="3" t="s">
        <v>750</v>
      </c>
      <c r="B4" s="4" t="n">
        <v>33000</v>
      </c>
    </row>
    <row r="5" spans="1:3">
      <c r="A5" s="3" t="s">
        <v>751</v>
      </c>
    </row>
    <row r="6" spans="1:3">
      <c r="A6" s="3" t="s">
        <v>750</v>
      </c>
      <c r="B6" s="4" t="n">
        <v>5000</v>
      </c>
    </row>
    <row r="7" spans="1:3">
      <c r="A7" s="3" t="s">
        <v>752</v>
      </c>
    </row>
    <row r="8" spans="1:3">
      <c r="A8" s="3" t="s">
        <v>750</v>
      </c>
      <c r="B8" s="4" t="n">
        <v>17000</v>
      </c>
    </row>
    <row r="9" spans="1:3">
      <c r="A9" s="3" t="s">
        <v>753</v>
      </c>
    </row>
    <row r="10" spans="1:3">
      <c r="A10" s="3" t="s">
        <v>750</v>
      </c>
      <c r="B10" s="4" t="n">
        <v>6000</v>
      </c>
    </row>
    <row r="11" spans="1:3">
      <c r="A11" s="3" t="s">
        <v>754</v>
      </c>
    </row>
    <row r="12" spans="1:3">
      <c r="A12" s="3" t="s">
        <v>750</v>
      </c>
      <c r="B12" s="4" t="n">
        <v>5000</v>
      </c>
    </row>
    <row r="13" spans="1:3">
      <c r="A13" s="3" t="s">
        <v>391</v>
      </c>
    </row>
    <row r="14" spans="1:3">
      <c r="A14" s="3" t="s">
        <v>750</v>
      </c>
      <c r="B14" s="4" t="n">
        <v>931450</v>
      </c>
    </row>
    <row r="15" spans="1:3">
      <c r="A15" s="3" t="s">
        <v>755</v>
      </c>
    </row>
    <row r="16" spans="1:3">
      <c r="A16" s="3" t="s">
        <v>750</v>
      </c>
      <c r="B16" s="4" t="n">
        <v>57320</v>
      </c>
    </row>
    <row r="17" spans="1:3">
      <c r="A17" s="3" t="s">
        <v>756</v>
      </c>
    </row>
    <row r="18" spans="1:3">
      <c r="A18" s="3" t="s">
        <v>750</v>
      </c>
      <c r="B18" s="4" t="n">
        <v>24361</v>
      </c>
    </row>
    <row r="19" spans="1:3">
      <c r="A19" s="3" t="s">
        <v>757</v>
      </c>
    </row>
    <row r="20" spans="1:3">
      <c r="A20" s="3" t="s">
        <v>750</v>
      </c>
      <c r="B20" s="4" t="n">
        <v>85980</v>
      </c>
    </row>
    <row r="21" spans="1:3">
      <c r="A21" s="3" t="s">
        <v>758</v>
      </c>
    </row>
    <row r="22" spans="1:3">
      <c r="A22" s="3" t="s">
        <v>750</v>
      </c>
      <c r="B22" s="4" t="n">
        <v>57320</v>
      </c>
    </row>
    <row r="23" spans="1:3">
      <c r="A23" s="3" t="s">
        <v>759</v>
      </c>
    </row>
    <row r="24" spans="1:3">
      <c r="A24" s="3" t="s">
        <v>750</v>
      </c>
      <c r="B24" s="4" t="n">
        <v>56942</v>
      </c>
    </row>
    <row r="25" spans="1:3">
      <c r="A25" s="3" t="s">
        <v>760</v>
      </c>
    </row>
    <row r="26" spans="1:3">
      <c r="A26" s="3" t="s">
        <v>750</v>
      </c>
      <c r="B26" s="4" t="n">
        <v>12154</v>
      </c>
    </row>
    <row r="27" spans="1:3">
      <c r="A27" s="3" t="s">
        <v>761</v>
      </c>
    </row>
    <row r="28" spans="1:3">
      <c r="A28" s="3" t="s">
        <v>750</v>
      </c>
      <c r="B28" s="4" t="n">
        <v>145854</v>
      </c>
    </row>
    <row r="29" spans="1:3">
      <c r="A29" s="3" t="s">
        <v>762</v>
      </c>
    </row>
    <row r="30" spans="1:3">
      <c r="A30" s="3" t="s">
        <v>750</v>
      </c>
      <c r="B30" s="4" t="n">
        <v>71650</v>
      </c>
    </row>
    <row r="31" spans="1:3">
      <c r="A31" s="3" t="s">
        <v>763</v>
      </c>
    </row>
    <row r="32" spans="1:3">
      <c r="A32" s="3" t="s">
        <v>750</v>
      </c>
      <c r="B32" s="6" t="n">
        <v>4198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80"/>
    <col customWidth="1" max="5" min="5" width="80"/>
    <col customWidth="1" max="6" min="6" width="80"/>
    <col customWidth="1" max="7" min="7" width="80"/>
    <col customWidth="1" max="8" min="8" width="21"/>
  </cols>
  <sheetData>
    <row r="1" spans="1:8">
      <c r="A1" s="1" t="s">
        <v>764</v>
      </c>
      <c r="B1" s="2" t="s">
        <v>765</v>
      </c>
      <c r="C1" s="2" t="s">
        <v>766</v>
      </c>
      <c r="D1" s="2" t="s">
        <v>767</v>
      </c>
      <c r="E1" s="2" t="s">
        <v>768</v>
      </c>
      <c r="F1" s="2" t="s">
        <v>769</v>
      </c>
      <c r="G1" s="2" t="s">
        <v>770</v>
      </c>
      <c r="H1" s="2" t="s">
        <v>771</v>
      </c>
    </row>
    <row r="2" spans="1:8">
      <c r="A2" s="5" t="s">
        <v>772</v>
      </c>
    </row>
    <row r="3" spans="1:8">
      <c r="A3" s="3" t="s">
        <v>773</v>
      </c>
      <c r="F3" s="6" t="n">
        <v>656840</v>
      </c>
      <c r="G3" s="6" t="n">
        <v>1261493</v>
      </c>
    </row>
    <row r="4" spans="1:8">
      <c r="A4" s="3" t="s">
        <v>774</v>
      </c>
      <c r="F4" s="4" t="n">
        <v>1208331</v>
      </c>
      <c r="G4" s="3" t="s">
        <v>49</v>
      </c>
    </row>
    <row r="5" spans="1:8">
      <c r="A5" s="3" t="s">
        <v>391</v>
      </c>
    </row>
    <row r="6" spans="1:8">
      <c r="A6" s="5" t="s">
        <v>772</v>
      </c>
    </row>
    <row r="7" spans="1:8">
      <c r="A7" s="3" t="s">
        <v>773</v>
      </c>
      <c r="F7" s="4" t="n">
        <v>42000</v>
      </c>
      <c r="G7" s="6" t="n">
        <v>204</v>
      </c>
      <c r="H7" s="6" t="n">
        <v>3760</v>
      </c>
    </row>
    <row r="8" spans="1:8">
      <c r="A8" s="3" t="s">
        <v>775</v>
      </c>
      <c r="F8" s="6" t="n">
        <v>75834</v>
      </c>
    </row>
    <row r="9" spans="1:8">
      <c r="A9" s="3" t="s">
        <v>776</v>
      </c>
      <c r="F9" s="3" t="s">
        <v>777</v>
      </c>
      <c r="G9" s="3" t="s">
        <v>778</v>
      </c>
    </row>
    <row r="10" spans="1:8">
      <c r="A10" s="3" t="s">
        <v>774</v>
      </c>
      <c r="F10" s="6" t="n">
        <v>931450</v>
      </c>
    </row>
    <row r="11" spans="1:8">
      <c r="A11" s="3" t="s">
        <v>779</v>
      </c>
      <c r="F11" s="4" t="n">
        <v>35892</v>
      </c>
      <c r="G11" s="6" t="n">
        <v>39942</v>
      </c>
    </row>
    <row r="12" spans="1:8">
      <c r="A12" s="3" t="s">
        <v>780</v>
      </c>
    </row>
    <row r="13" spans="1:8">
      <c r="A13" s="5" t="s">
        <v>772</v>
      </c>
    </row>
    <row r="14" spans="1:8">
      <c r="A14" s="3" t="s">
        <v>774</v>
      </c>
      <c r="F14" s="4" t="n">
        <v>33000</v>
      </c>
    </row>
    <row r="15" spans="1:8">
      <c r="A15" s="3" t="s">
        <v>781</v>
      </c>
      <c r="F15" s="4" t="n">
        <v>0</v>
      </c>
    </row>
    <row r="16" spans="1:8">
      <c r="A16" s="3" t="s">
        <v>391</v>
      </c>
    </row>
    <row r="17" spans="1:8">
      <c r="A17" s="5" t="s">
        <v>772</v>
      </c>
    </row>
    <row r="18" spans="1:8">
      <c r="A18" s="3" t="s">
        <v>779</v>
      </c>
      <c r="B18" s="6" t="n">
        <v>84447</v>
      </c>
      <c r="D18" s="6" t="n">
        <v>5200000</v>
      </c>
    </row>
    <row r="19" spans="1:8">
      <c r="A19" s="3" t="s">
        <v>782</v>
      </c>
      <c r="B19" s="3" t="s">
        <v>467</v>
      </c>
      <c r="C19" s="3" t="s">
        <v>467</v>
      </c>
      <c r="D19" s="3" t="s">
        <v>467</v>
      </c>
      <c r="E19" s="3" t="s">
        <v>467</v>
      </c>
    </row>
    <row r="20" spans="1:8">
      <c r="A20" s="3" t="s">
        <v>783</v>
      </c>
      <c r="D20" s="6" t="n">
        <v>6000000</v>
      </c>
    </row>
    <row r="21" spans="1:8">
      <c r="A21" s="3" t="s">
        <v>784</v>
      </c>
    </row>
    <row r="22" spans="1:8">
      <c r="A22" s="5" t="s">
        <v>772</v>
      </c>
    </row>
    <row r="23" spans="1:8">
      <c r="A23" s="3" t="s">
        <v>785</v>
      </c>
      <c r="C23" s="11" t="n">
        <v>580788</v>
      </c>
      <c r="E23" s="11" t="n">
        <v>34300000</v>
      </c>
    </row>
    <row r="24" spans="1:8">
      <c r="A24" s="3" t="s">
        <v>782</v>
      </c>
      <c r="B24" s="3" t="s">
        <v>467</v>
      </c>
      <c r="C24" s="3" t="s">
        <v>467</v>
      </c>
      <c r="D24" s="3" t="s">
        <v>467</v>
      </c>
      <c r="E24" s="3" t="s">
        <v>467</v>
      </c>
    </row>
    <row r="25" spans="1:8">
      <c r="A25" s="3" t="s">
        <v>786</v>
      </c>
    </row>
    <row r="26" spans="1:8">
      <c r="A26" s="5" t="s">
        <v>772</v>
      </c>
    </row>
    <row r="27" spans="1:8">
      <c r="A27" s="3" t="s">
        <v>787</v>
      </c>
      <c r="F27" s="6" t="n">
        <v>9588</v>
      </c>
      <c r="G27" s="3" t="s">
        <v>49</v>
      </c>
      <c r="H27" s="3" t="s">
        <v>49</v>
      </c>
    </row>
    <row r="28" spans="1:8">
      <c r="A28" s="3" t="s">
        <v>788</v>
      </c>
      <c r="F28" s="3" t="s">
        <v>789</v>
      </c>
    </row>
    <row r="29" spans="1:8">
      <c r="A29" s="3" t="s">
        <v>775</v>
      </c>
      <c r="F29" s="6" t="n">
        <v>10708</v>
      </c>
    </row>
    <row r="30" spans="1:8">
      <c r="A30" s="3" t="s">
        <v>774</v>
      </c>
      <c r="F30" s="4" t="n">
        <v>243881</v>
      </c>
      <c r="G30" s="3" t="s">
        <v>49</v>
      </c>
      <c r="H30" s="3" t="s">
        <v>49</v>
      </c>
    </row>
    <row r="31" spans="1:8">
      <c r="A31" s="3" t="s">
        <v>790</v>
      </c>
      <c r="F31" s="4" t="n">
        <v>387</v>
      </c>
      <c r="G31" s="6" t="n">
        <v>182</v>
      </c>
      <c r="H31" s="3" t="s">
        <v>49</v>
      </c>
    </row>
    <row r="32" spans="1:8">
      <c r="A32" s="3" t="s">
        <v>791</v>
      </c>
      <c r="F32" s="4" t="n">
        <v>143301</v>
      </c>
    </row>
    <row r="33" spans="1:8">
      <c r="A33" s="3" t="s">
        <v>792</v>
      </c>
    </row>
    <row r="34" spans="1:8">
      <c r="A34" s="5" t="s">
        <v>772</v>
      </c>
    </row>
    <row r="35" spans="1:8">
      <c r="A35" s="3" t="s">
        <v>776</v>
      </c>
      <c r="D35" s="3" t="s">
        <v>793</v>
      </c>
      <c r="E35" s="3" t="s">
        <v>793</v>
      </c>
    </row>
    <row r="36" spans="1:8">
      <c r="A36" s="3" t="s">
        <v>774</v>
      </c>
      <c r="F36" s="6" t="n">
        <v>33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794</v>
      </c>
      <c r="B1" s="2" t="s">
        <v>1</v>
      </c>
    </row>
    <row r="2" spans="1:4">
      <c r="B2" s="2" t="s">
        <v>39</v>
      </c>
      <c r="C2" s="2" t="s">
        <v>40</v>
      </c>
      <c r="D2" s="2" t="s">
        <v>83</v>
      </c>
    </row>
    <row r="3" spans="1:4">
      <c r="A3" s="5" t="s">
        <v>795</v>
      </c>
    </row>
    <row r="4" spans="1:4">
      <c r="A4" s="3" t="s">
        <v>796</v>
      </c>
      <c r="B4" s="6" t="n">
        <v>383458</v>
      </c>
      <c r="C4" s="6" t="n">
        <v>559386</v>
      </c>
      <c r="D4" s="6" t="n">
        <v>882011</v>
      </c>
    </row>
    <row r="5" spans="1:4">
      <c r="A5" s="3" t="s">
        <v>797</v>
      </c>
    </row>
    <row r="6" spans="1:4">
      <c r="A6" s="5" t="s">
        <v>795</v>
      </c>
    </row>
    <row r="7" spans="1:4">
      <c r="A7" s="3" t="s">
        <v>796</v>
      </c>
      <c r="B7" s="4" t="n">
        <v>58750</v>
      </c>
      <c r="C7" s="4" t="n">
        <v>221414</v>
      </c>
      <c r="D7" s="4" t="n">
        <v>827032</v>
      </c>
    </row>
    <row r="8" spans="1:4">
      <c r="A8" s="3" t="s">
        <v>798</v>
      </c>
    </row>
    <row r="9" spans="1:4">
      <c r="A9" s="5" t="s">
        <v>795</v>
      </c>
    </row>
    <row r="10" spans="1:4">
      <c r="A10" s="3" t="s">
        <v>796</v>
      </c>
      <c r="B10" s="4" t="n">
        <v>153644</v>
      </c>
      <c r="C10" s="4" t="n">
        <v>120930</v>
      </c>
      <c r="D10" s="4" t="n">
        <v>54979</v>
      </c>
    </row>
    <row r="11" spans="1:4">
      <c r="A11" s="3" t="s">
        <v>799</v>
      </c>
    </row>
    <row r="12" spans="1:4">
      <c r="A12" s="5" t="s">
        <v>795</v>
      </c>
    </row>
    <row r="13" spans="1:4">
      <c r="A13" s="3" t="s">
        <v>796</v>
      </c>
      <c r="B13" s="6" t="n">
        <v>171064</v>
      </c>
      <c r="C13" s="6" t="n">
        <v>217042</v>
      </c>
      <c r="D13" s="3" t="s">
        <v>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0</v>
      </c>
      <c r="B1" s="2" t="s">
        <v>1</v>
      </c>
    </row>
    <row r="2" spans="1:4">
      <c r="B2" s="2" t="s">
        <v>39</v>
      </c>
      <c r="C2" s="2" t="s">
        <v>40</v>
      </c>
      <c r="D2" s="2" t="s">
        <v>83</v>
      </c>
    </row>
    <row r="3" spans="1:4">
      <c r="A3" s="3" t="s">
        <v>801</v>
      </c>
    </row>
    <row r="4" spans="1:4">
      <c r="A4" s="5" t="s">
        <v>795</v>
      </c>
    </row>
    <row r="5" spans="1:4">
      <c r="A5" s="3" t="s">
        <v>802</v>
      </c>
      <c r="B5" s="3" t="s">
        <v>803</v>
      </c>
      <c r="C5" s="3" t="s">
        <v>804</v>
      </c>
      <c r="D5" s="3" t="s">
        <v>805</v>
      </c>
    </row>
    <row r="6" spans="1:4">
      <c r="A6" s="3" t="s">
        <v>806</v>
      </c>
      <c r="B6" s="4" t="n">
        <v>2</v>
      </c>
      <c r="C6" s="4" t="n">
        <v>2</v>
      </c>
      <c r="D6" s="4" t="n">
        <v>2</v>
      </c>
    </row>
    <row r="7" spans="1:4">
      <c r="A7" s="3" t="s">
        <v>807</v>
      </c>
    </row>
    <row r="8" spans="1:4">
      <c r="A8" s="5" t="s">
        <v>795</v>
      </c>
    </row>
    <row r="9" spans="1:4">
      <c r="A9" s="3" t="s">
        <v>802</v>
      </c>
      <c r="D9" s="3" t="s">
        <v>808</v>
      </c>
    </row>
    <row r="10" spans="1:4">
      <c r="A10" s="3" t="s">
        <v>806</v>
      </c>
      <c r="D10" s="4" t="n">
        <v>2</v>
      </c>
    </row>
    <row r="11" spans="1:4">
      <c r="A11" s="3" t="s">
        <v>809</v>
      </c>
    </row>
    <row r="12" spans="1:4">
      <c r="A12" s="5" t="s">
        <v>795</v>
      </c>
    </row>
    <row r="13" spans="1:4">
      <c r="A13" s="3" t="s">
        <v>802</v>
      </c>
      <c r="B13" s="3" t="s">
        <v>742</v>
      </c>
      <c r="C13" s="3" t="s">
        <v>469</v>
      </c>
    </row>
    <row r="14" spans="1:4">
      <c r="A14" s="3" t="s">
        <v>806</v>
      </c>
      <c r="B14" s="4" t="n">
        <v>2</v>
      </c>
      <c r="C14" s="4" t="n">
        <v>2</v>
      </c>
    </row>
    <row r="15" spans="1:4">
      <c r="A15" s="3" t="s">
        <v>810</v>
      </c>
    </row>
    <row r="16" spans="1:4">
      <c r="A16" s="5" t="s">
        <v>795</v>
      </c>
    </row>
    <row r="17" spans="1:4">
      <c r="A17" s="3" t="s">
        <v>802</v>
      </c>
      <c r="B17" s="3" t="s">
        <v>413</v>
      </c>
      <c r="C17" s="3" t="s">
        <v>811</v>
      </c>
      <c r="D17" s="3" t="s">
        <v>812</v>
      </c>
    </row>
    <row r="18" spans="1:4">
      <c r="A18" s="3" t="s">
        <v>806</v>
      </c>
      <c r="B18" s="4" t="n">
        <v>1</v>
      </c>
      <c r="C18" s="4" t="n">
        <v>2</v>
      </c>
      <c r="D18" s="4" t="n">
        <v>2</v>
      </c>
    </row>
    <row r="19" spans="1:4">
      <c r="A19" s="3" t="s">
        <v>813</v>
      </c>
    </row>
    <row r="20" spans="1:4">
      <c r="A20" s="5" t="s">
        <v>795</v>
      </c>
    </row>
    <row r="21" spans="1:4">
      <c r="A21" s="3" t="s">
        <v>802</v>
      </c>
      <c r="D21" s="3" t="s">
        <v>814</v>
      </c>
    </row>
    <row r="22" spans="1:4">
      <c r="A22" s="3" t="s">
        <v>806</v>
      </c>
      <c r="D22" s="4" t="n">
        <v>2</v>
      </c>
    </row>
    <row r="23" spans="1:4">
      <c r="A23" s="3" t="s">
        <v>815</v>
      </c>
    </row>
    <row r="24" spans="1:4">
      <c r="A24" s="5" t="s">
        <v>795</v>
      </c>
    </row>
    <row r="25" spans="1:4">
      <c r="A25" s="3" t="s">
        <v>802</v>
      </c>
      <c r="C25" s="3" t="s">
        <v>816</v>
      </c>
    </row>
    <row r="26" spans="1:4">
      <c r="A26" s="3" t="s">
        <v>806</v>
      </c>
      <c r="C26" s="4" t="n">
        <v>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817</v>
      </c>
      <c r="B1" s="2" t="s">
        <v>39</v>
      </c>
      <c r="C1" s="2" t="s">
        <v>40</v>
      </c>
      <c r="D1" s="2" t="s">
        <v>83</v>
      </c>
      <c r="E1" s="2" t="s">
        <v>617</v>
      </c>
    </row>
    <row r="2" spans="1:5">
      <c r="A2" s="3" t="s">
        <v>42</v>
      </c>
      <c r="B2" s="6" t="n">
        <v>22834</v>
      </c>
      <c r="C2" s="6" t="n">
        <v>477309</v>
      </c>
      <c r="D2" s="6" t="n">
        <v>6809485</v>
      </c>
      <c r="E2" s="6" t="n">
        <v>10792823</v>
      </c>
    </row>
    <row r="3" spans="1:5">
      <c r="A3" s="3" t="s">
        <v>61</v>
      </c>
      <c r="B3" s="4" t="n">
        <v>3233112</v>
      </c>
      <c r="C3" s="4" t="n">
        <v>1452804</v>
      </c>
    </row>
    <row r="4" spans="1:5">
      <c r="A4" s="5" t="s">
        <v>818</v>
      </c>
    </row>
    <row r="5" spans="1:5">
      <c r="A5" s="3" t="s">
        <v>68</v>
      </c>
      <c r="B5" s="4" t="n">
        <v>-44607198</v>
      </c>
      <c r="C5" s="4" t="n">
        <v>-40156204</v>
      </c>
    </row>
    <row r="6" spans="1:5">
      <c r="A6" s="3" t="s">
        <v>69</v>
      </c>
      <c r="B6" s="4" t="n">
        <v>2436530</v>
      </c>
      <c r="C6" s="4" t="n">
        <v>2603422</v>
      </c>
    </row>
    <row r="7" spans="1:5">
      <c r="A7" s="3" t="s">
        <v>819</v>
      </c>
      <c r="B7" s="4" t="n">
        <v>-1288789</v>
      </c>
      <c r="C7" s="4" t="n">
        <v>3116620</v>
      </c>
      <c r="D7" s="6" t="n">
        <v>11153115</v>
      </c>
      <c r="E7" s="6" t="n">
        <v>13937701</v>
      </c>
    </row>
    <row r="8" spans="1:5">
      <c r="A8" s="3" t="s">
        <v>820</v>
      </c>
      <c r="B8" s="4" t="n">
        <v>2333953</v>
      </c>
      <c r="C8" s="4" t="n">
        <v>5698670</v>
      </c>
    </row>
    <row r="9" spans="1:5">
      <c r="A9" s="3" t="s">
        <v>78</v>
      </c>
    </row>
    <row r="10" spans="1:5">
      <c r="A10" s="5" t="s">
        <v>818</v>
      </c>
    </row>
    <row r="11" spans="1:5">
      <c r="A11" s="3" t="s">
        <v>73</v>
      </c>
      <c r="B11" s="4" t="n">
        <v>18285</v>
      </c>
      <c r="C11" s="4" t="n">
        <v>18285</v>
      </c>
    </row>
    <row r="12" spans="1:5">
      <c r="A12" s="3" t="s">
        <v>81</v>
      </c>
    </row>
    <row r="13" spans="1:5">
      <c r="A13" s="5" t="s">
        <v>818</v>
      </c>
    </row>
    <row r="14" spans="1:5">
      <c r="A14" s="3" t="s">
        <v>73</v>
      </c>
      <c r="B14" s="4" t="n">
        <v>30345</v>
      </c>
      <c r="C14" s="6" t="n">
        <v>30345</v>
      </c>
    </row>
    <row r="15" spans="1:5">
      <c r="A15" s="3" t="s">
        <v>821</v>
      </c>
    </row>
    <row r="16" spans="1:5">
      <c r="A16" s="3" t="s">
        <v>42</v>
      </c>
      <c r="B16" s="4" t="n">
        <v>22834</v>
      </c>
    </row>
    <row r="17" spans="1:5">
      <c r="A17" s="3" t="s">
        <v>61</v>
      </c>
      <c r="B17" s="4" t="n">
        <v>3233112</v>
      </c>
    </row>
    <row r="18" spans="1:5">
      <c r="A18" s="5" t="s">
        <v>818</v>
      </c>
    </row>
    <row r="19" spans="1:5">
      <c r="A19" s="3" t="s">
        <v>67</v>
      </c>
      <c r="B19" s="4" t="n">
        <v>40833249</v>
      </c>
    </row>
    <row r="20" spans="1:5">
      <c r="A20" s="3" t="s">
        <v>68</v>
      </c>
      <c r="B20" s="4" t="n">
        <v>-44607198</v>
      </c>
    </row>
    <row r="21" spans="1:5">
      <c r="A21" s="3" t="s">
        <v>69</v>
      </c>
      <c r="B21" s="4" t="n">
        <v>2436530</v>
      </c>
    </row>
    <row r="22" spans="1:5">
      <c r="A22" s="3" t="s">
        <v>819</v>
      </c>
      <c r="B22" s="4" t="n">
        <v>-1288789</v>
      </c>
    </row>
    <row r="23" spans="1:5">
      <c r="A23" s="3" t="s">
        <v>820</v>
      </c>
      <c r="B23" s="4" t="n">
        <v>-1288789</v>
      </c>
    </row>
    <row r="24" spans="1:5">
      <c r="A24" s="3" t="s">
        <v>822</v>
      </c>
    </row>
    <row r="25" spans="1:5">
      <c r="A25" s="5" t="s">
        <v>818</v>
      </c>
    </row>
    <row r="26" spans="1:5">
      <c r="A26" s="3" t="s">
        <v>73</v>
      </c>
      <c r="B26" s="4" t="n">
        <v>18285</v>
      </c>
    </row>
    <row r="27" spans="1:5">
      <c r="A27" s="3" t="s">
        <v>823</v>
      </c>
    </row>
    <row r="28" spans="1:5">
      <c r="A28" s="5" t="s">
        <v>818</v>
      </c>
    </row>
    <row r="29" spans="1:5">
      <c r="A29" s="3" t="s">
        <v>73</v>
      </c>
      <c r="B29" s="4" t="n">
        <v>30345</v>
      </c>
    </row>
    <row r="30" spans="1:5">
      <c r="A30" s="3" t="s">
        <v>824</v>
      </c>
    </row>
    <row r="31" spans="1:5">
      <c r="A31" s="3" t="s">
        <v>42</v>
      </c>
      <c r="B31" s="4" t="n">
        <v>7168195</v>
      </c>
    </row>
    <row r="32" spans="1:5">
      <c r="A32" s="3" t="s">
        <v>61</v>
      </c>
      <c r="B32" s="3" t="s">
        <v>49</v>
      </c>
    </row>
    <row r="33" spans="1:5">
      <c r="A33" s="5" t="s">
        <v>818</v>
      </c>
    </row>
    <row r="34" spans="1:5">
      <c r="A34" s="3" t="s">
        <v>67</v>
      </c>
      <c r="B34" s="4" t="n">
        <v>7138180</v>
      </c>
    </row>
    <row r="35" spans="1:5">
      <c r="A35" s="3" t="s">
        <v>68</v>
      </c>
      <c r="B35" s="3" t="s">
        <v>49</v>
      </c>
    </row>
    <row r="36" spans="1:5">
      <c r="A36" s="3" t="s">
        <v>69</v>
      </c>
      <c r="B36" s="3" t="s">
        <v>49</v>
      </c>
    </row>
    <row r="37" spans="1:5">
      <c r="A37" s="3" t="s">
        <v>819</v>
      </c>
      <c r="B37" s="3" t="s">
        <v>49</v>
      </c>
    </row>
    <row r="38" spans="1:5">
      <c r="A38" s="3" t="s">
        <v>820</v>
      </c>
      <c r="B38" s="3" t="s">
        <v>49</v>
      </c>
    </row>
    <row r="39" spans="1:5">
      <c r="A39" s="3" t="s">
        <v>825</v>
      </c>
    </row>
    <row r="40" spans="1:5">
      <c r="A40" s="5" t="s">
        <v>818</v>
      </c>
    </row>
    <row r="41" spans="1:5">
      <c r="A41" s="3" t="s">
        <v>73</v>
      </c>
      <c r="B41" s="4" t="n">
        <v>30015</v>
      </c>
    </row>
    <row r="42" spans="1:5">
      <c r="A42" s="3" t="s">
        <v>826</v>
      </c>
    </row>
    <row r="43" spans="1:5">
      <c r="A43" s="5" t="s">
        <v>818</v>
      </c>
    </row>
    <row r="44" spans="1:5">
      <c r="A44" s="3" t="s">
        <v>73</v>
      </c>
      <c r="B44" s="3" t="s">
        <v>49</v>
      </c>
    </row>
    <row r="45" spans="1:5">
      <c r="A45" s="3" t="s">
        <v>827</v>
      </c>
    </row>
    <row r="46" spans="1:5">
      <c r="A46" s="3" t="s">
        <v>42</v>
      </c>
      <c r="B46" s="4" t="n">
        <v>7191029</v>
      </c>
    </row>
    <row r="47" spans="1:5">
      <c r="A47" s="3" t="s">
        <v>61</v>
      </c>
      <c r="B47" s="4" t="n">
        <v>3233112</v>
      </c>
    </row>
    <row r="48" spans="1:5">
      <c r="A48" s="5" t="s">
        <v>818</v>
      </c>
    </row>
    <row r="49" spans="1:5">
      <c r="A49" s="3" t="s">
        <v>67</v>
      </c>
      <c r="B49" s="4" t="n">
        <v>47971429</v>
      </c>
    </row>
    <row r="50" spans="1:5">
      <c r="A50" s="3" t="s">
        <v>68</v>
      </c>
      <c r="B50" s="4" t="n">
        <v>-44607198</v>
      </c>
    </row>
    <row r="51" spans="1:5">
      <c r="A51" s="3" t="s">
        <v>69</v>
      </c>
      <c r="B51" s="4" t="n">
        <v>2436530</v>
      </c>
    </row>
    <row r="52" spans="1:5">
      <c r="A52" s="3" t="s">
        <v>819</v>
      </c>
      <c r="B52" s="4" t="n">
        <v>5879406</v>
      </c>
    </row>
    <row r="53" spans="1:5">
      <c r="A53" s="3" t="s">
        <v>820</v>
      </c>
      <c r="B53" s="4" t="n">
        <v>5879406</v>
      </c>
    </row>
    <row r="54" spans="1:5">
      <c r="A54" s="3" t="s">
        <v>828</v>
      </c>
    </row>
    <row r="55" spans="1:5">
      <c r="A55" s="5" t="s">
        <v>818</v>
      </c>
    </row>
    <row r="56" spans="1:5">
      <c r="A56" s="3" t="s">
        <v>73</v>
      </c>
      <c r="B56" s="4" t="n">
        <v>48300</v>
      </c>
    </row>
    <row r="57" spans="1:5">
      <c r="A57" s="3" t="s">
        <v>829</v>
      </c>
    </row>
    <row r="58" spans="1:5">
      <c r="A58" s="5" t="s">
        <v>818</v>
      </c>
    </row>
    <row r="59" spans="1:5">
      <c r="A59" s="3" t="s">
        <v>73</v>
      </c>
      <c r="B59" s="6" t="n">
        <v>303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 customWidth="1" max="5" min="5" width="21"/>
    <col customWidth="1" max="6" min="6" width="21"/>
    <col customWidth="1" max="7" min="7" width="20"/>
    <col customWidth="1" max="8" min="8" width="20"/>
  </cols>
  <sheetData>
    <row r="1" spans="1:8">
      <c r="A1" s="1" t="s">
        <v>830</v>
      </c>
      <c r="B1" s="2" t="s">
        <v>831</v>
      </c>
      <c r="C1" s="2" t="s">
        <v>832</v>
      </c>
      <c r="D1" s="2" t="s">
        <v>833</v>
      </c>
      <c r="E1" s="2" t="s">
        <v>834</v>
      </c>
      <c r="F1" s="2" t="s">
        <v>835</v>
      </c>
      <c r="G1" s="2" t="s">
        <v>836</v>
      </c>
      <c r="H1" s="2" t="s">
        <v>837</v>
      </c>
    </row>
    <row r="2" spans="1:8">
      <c r="A2" s="5" t="s">
        <v>838</v>
      </c>
    </row>
    <row r="3" spans="1:8">
      <c r="A3" s="3" t="s">
        <v>839</v>
      </c>
      <c r="G3" s="6" t="n">
        <v>17203</v>
      </c>
    </row>
    <row r="4" spans="1:8">
      <c r="A4" s="3" t="s">
        <v>840</v>
      </c>
      <c r="D4" s="3" t="s">
        <v>841</v>
      </c>
    </row>
    <row r="5" spans="1:8">
      <c r="A5" s="3" t="s">
        <v>842</v>
      </c>
      <c r="D5" s="6" t="n">
        <v>7200000</v>
      </c>
    </row>
    <row r="6" spans="1:8">
      <c r="A6" s="3" t="s">
        <v>843</v>
      </c>
      <c r="D6" s="3" t="s">
        <v>844</v>
      </c>
    </row>
    <row r="7" spans="1:8">
      <c r="A7" s="3" t="s">
        <v>845</v>
      </c>
      <c r="D7" s="3" t="s">
        <v>846</v>
      </c>
    </row>
    <row r="8" spans="1:8">
      <c r="A8" s="3" t="s">
        <v>847</v>
      </c>
    </row>
    <row r="9" spans="1:8">
      <c r="A9" s="5" t="s">
        <v>838</v>
      </c>
    </row>
    <row r="10" spans="1:8">
      <c r="A10" s="3" t="s">
        <v>843</v>
      </c>
      <c r="D10" s="3" t="s">
        <v>848</v>
      </c>
    </row>
    <row r="11" spans="1:8">
      <c r="A11" s="3" t="s">
        <v>78</v>
      </c>
    </row>
    <row r="12" spans="1:8">
      <c r="A12" s="5" t="s">
        <v>838</v>
      </c>
    </row>
    <row r="13" spans="1:8">
      <c r="A13" s="3" t="s">
        <v>849</v>
      </c>
      <c r="D13" s="4" t="n">
        <v>10900000</v>
      </c>
    </row>
    <row r="14" spans="1:8">
      <c r="A14" s="3" t="s">
        <v>850</v>
      </c>
    </row>
    <row r="15" spans="1:8">
      <c r="A15" s="5" t="s">
        <v>838</v>
      </c>
    </row>
    <row r="16" spans="1:8">
      <c r="A16" s="3" t="s">
        <v>851</v>
      </c>
      <c r="B16" s="3" t="s">
        <v>852</v>
      </c>
    </row>
    <row r="17" spans="1:8">
      <c r="A17" s="3" t="s">
        <v>853</v>
      </c>
    </row>
    <row r="18" spans="1:8">
      <c r="A18" s="5" t="s">
        <v>838</v>
      </c>
    </row>
    <row r="19" spans="1:8">
      <c r="A19" s="3" t="s">
        <v>839</v>
      </c>
      <c r="G19" s="4" t="n">
        <v>17450</v>
      </c>
    </row>
    <row r="20" spans="1:8">
      <c r="A20" s="3" t="s">
        <v>854</v>
      </c>
      <c r="G20" s="6" t="n">
        <v>1457</v>
      </c>
    </row>
    <row r="21" spans="1:8">
      <c r="A21" s="3" t="s">
        <v>855</v>
      </c>
    </row>
    <row r="22" spans="1:8">
      <c r="A22" s="5" t="s">
        <v>838</v>
      </c>
    </row>
    <row r="23" spans="1:8">
      <c r="A23" s="3" t="s">
        <v>856</v>
      </c>
      <c r="H23" s="11" t="n">
        <v>119770</v>
      </c>
    </row>
    <row r="24" spans="1:8">
      <c r="A24" s="3" t="s">
        <v>857</v>
      </c>
      <c r="H24" s="11" t="n">
        <v>10000</v>
      </c>
    </row>
    <row r="25" spans="1:8">
      <c r="A25" s="3" t="s">
        <v>858</v>
      </c>
    </row>
    <row r="26" spans="1:8">
      <c r="A26" s="5" t="s">
        <v>838</v>
      </c>
    </row>
    <row r="27" spans="1:8">
      <c r="A27" s="3" t="s">
        <v>839</v>
      </c>
      <c r="E27" s="6" t="n">
        <v>7059</v>
      </c>
    </row>
    <row r="28" spans="1:8">
      <c r="A28" s="3" t="s">
        <v>859</v>
      </c>
    </row>
    <row r="29" spans="1:8">
      <c r="A29" s="5" t="s">
        <v>838</v>
      </c>
    </row>
    <row r="30" spans="1:8">
      <c r="A30" s="3" t="s">
        <v>856</v>
      </c>
      <c r="F30" s="11" t="n">
        <v>48450</v>
      </c>
    </row>
    <row r="31" spans="1:8">
      <c r="A31" s="3" t="s">
        <v>860</v>
      </c>
    </row>
    <row r="32" spans="1:8">
      <c r="A32" s="5" t="s">
        <v>838</v>
      </c>
    </row>
    <row r="33" spans="1:8">
      <c r="A33" s="3" t="s">
        <v>861</v>
      </c>
      <c r="C33" s="3" t="s">
        <v>8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39</v>
      </c>
    </row>
    <row r="3" spans="1:2">
      <c r="A3" s="5" t="s">
        <v>193</v>
      </c>
    </row>
    <row r="4" spans="1:2">
      <c r="A4" s="3" t="s">
        <v>194</v>
      </c>
      <c r="B4" s="3"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19:46Z</dcterms:created>
  <dcterms:modified xmlns:dcterms="http://purl.org/dc/terms/" xmlns:xsi="http://www.w3.org/2001/XMLSchema-instance" xsi:type="dcterms:W3CDTF">2020-05-15T16:19:46Z</dcterms:modified>
</cp:coreProperties>
</file>